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EXIT and DISPOSAL ACTIVITIES" sheetId="11" state="visible" r:id="rId11"/>
    <sheet xmlns:r="http://schemas.openxmlformats.org/officeDocument/2006/relationships" name="FOLLOW-ON EQUITY OFFERINGS" sheetId="12" state="visible" r:id="rId12"/>
    <sheet xmlns:r="http://schemas.openxmlformats.org/officeDocument/2006/relationships" name="ALLOWANCE FOR DOUBTFUL ACCOUNTS" sheetId="13" state="visible" r:id="rId13"/>
    <sheet xmlns:r="http://schemas.openxmlformats.org/officeDocument/2006/relationships" name="PREPAID EXPENSE AND OTHER CUR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BORROWINGS" sheetId="17" state="visible" r:id="rId17"/>
    <sheet xmlns:r="http://schemas.openxmlformats.org/officeDocument/2006/relationships" name="ACCRUED EXPENSES AND OTHER CURR" sheetId="18" state="visible" r:id="rId18"/>
    <sheet xmlns:r="http://schemas.openxmlformats.org/officeDocument/2006/relationships" name="FAIR VALUE MEASUREMENTS" sheetId="19" state="visible" r:id="rId19"/>
    <sheet xmlns:r="http://schemas.openxmlformats.org/officeDocument/2006/relationships" name="MAINLAND CHINA CONTRIBUTION PLA" sheetId="20" state="visible" r:id="rId20"/>
    <sheet xmlns:r="http://schemas.openxmlformats.org/officeDocument/2006/relationships" name="INCOME TAXES" sheetId="21" state="visible" r:id="rId21"/>
    <sheet xmlns:r="http://schemas.openxmlformats.org/officeDocument/2006/relationships" name="SHARE BASED COMPENSATION" sheetId="22" state="visible" r:id="rId22"/>
    <sheet xmlns:r="http://schemas.openxmlformats.org/officeDocument/2006/relationships" name="RELATED PARTY TRANSACTIONS AND "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FINANCIAL STATEMENT SCHEDULE I" sheetId="27" state="visible" r:id="rId27"/>
    <sheet xmlns:r="http://schemas.openxmlformats.org/officeDocument/2006/relationships" name="SUMMARY OF PRINCIPAL ACCOUNTI28" sheetId="28" state="visible" r:id="rId28"/>
    <sheet xmlns:r="http://schemas.openxmlformats.org/officeDocument/2006/relationships" name="SUMMARY OF PRINCIPAL ACCOUNTI29" sheetId="29" state="visible" r:id="rId29"/>
    <sheet xmlns:r="http://schemas.openxmlformats.org/officeDocument/2006/relationships" name="ALLOWANCE FOR DOUBTFUL ACCOUN30" sheetId="30" state="visible" r:id="rId30"/>
    <sheet xmlns:r="http://schemas.openxmlformats.org/officeDocument/2006/relationships" name="PREPAID EXPENSE AND OTHER CUR31"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BORROWINGS (Tables)" sheetId="34" state="visible" r:id="rId34"/>
    <sheet xmlns:r="http://schemas.openxmlformats.org/officeDocument/2006/relationships" name="ACCRUED EXPENSES AND OTHER CU35"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HARE BASED COMPENSATION (Table" sheetId="38" state="visible" r:id="rId38"/>
    <sheet xmlns:r="http://schemas.openxmlformats.org/officeDocument/2006/relationships" name="RELATED PARTY TRANSACTIONS AN39"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ORGANIZATION AND PRINCIPAL AC43" sheetId="43" state="visible" r:id="rId43"/>
    <sheet xmlns:r="http://schemas.openxmlformats.org/officeDocument/2006/relationships" name="SUMMARY OF PRINCIPAL ACCOUNTI44" sheetId="44" state="visible" r:id="rId44"/>
    <sheet xmlns:r="http://schemas.openxmlformats.org/officeDocument/2006/relationships" name="SUMMARY OF PRINCIPAL ACCOUNTI45" sheetId="45" state="visible" r:id="rId45"/>
    <sheet xmlns:r="http://schemas.openxmlformats.org/officeDocument/2006/relationships" name="SUMMARY OF PRINCIPAL ACCOUNTI46" sheetId="46" state="visible" r:id="rId46"/>
    <sheet xmlns:r="http://schemas.openxmlformats.org/officeDocument/2006/relationships" name="SUMMARY OF PRINCIPAL ACCOUNTI47" sheetId="47" state="visible" r:id="rId47"/>
    <sheet xmlns:r="http://schemas.openxmlformats.org/officeDocument/2006/relationships" name="EXIT and DISPOSAL ACTIVITIES (D" sheetId="48" state="visible" r:id="rId48"/>
    <sheet xmlns:r="http://schemas.openxmlformats.org/officeDocument/2006/relationships" name="FOLLOW-ON EQUITY OFFERINGS (Det" sheetId="49" state="visible" r:id="rId49"/>
    <sheet xmlns:r="http://schemas.openxmlformats.org/officeDocument/2006/relationships" name="ALLOWANCE FOR DOUBTFUL ACCOUN50" sheetId="50" state="visible" r:id="rId50"/>
    <sheet xmlns:r="http://schemas.openxmlformats.org/officeDocument/2006/relationships" name="PREPAID EXPENSE AND OTHER CUR51"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BORROWINGS (Schedule of Bank Bo" sheetId="54" state="visible" r:id="rId54"/>
    <sheet xmlns:r="http://schemas.openxmlformats.org/officeDocument/2006/relationships" name="BORROWINGS (Short-Term Borrowin" sheetId="55" state="visible" r:id="rId55"/>
    <sheet xmlns:r="http://schemas.openxmlformats.org/officeDocument/2006/relationships" name="BORROWINGS (Long-Term Borrowing" sheetId="56" state="visible" r:id="rId56"/>
    <sheet xmlns:r="http://schemas.openxmlformats.org/officeDocument/2006/relationships" name="BORROWINGS (Schedule of Princip" sheetId="57" state="visible" r:id="rId57"/>
    <sheet xmlns:r="http://schemas.openxmlformats.org/officeDocument/2006/relationships" name="ACCRUED EXPENSES AND OTHER CU58" sheetId="58" state="visible" r:id="rId58"/>
    <sheet xmlns:r="http://schemas.openxmlformats.org/officeDocument/2006/relationships" name="FAIR VALUE MEASUREMENTS (Detail" sheetId="59" state="visible" r:id="rId59"/>
    <sheet xmlns:r="http://schemas.openxmlformats.org/officeDocument/2006/relationships" name="MAINLAND CHINA CONTRIBUTION P60"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Schedule of Defer" sheetId="63" state="visible" r:id="rId63"/>
    <sheet xmlns:r="http://schemas.openxmlformats.org/officeDocument/2006/relationships" name="INCOME TAXES (Schedule of Chang" sheetId="64" state="visible" r:id="rId64"/>
    <sheet xmlns:r="http://schemas.openxmlformats.org/officeDocument/2006/relationships" name="INCOME TAXES (Schedule of Effec" sheetId="65" state="visible" r:id="rId65"/>
    <sheet xmlns:r="http://schemas.openxmlformats.org/officeDocument/2006/relationships" name="INCOME TAXES (Schedule of Eff66" sheetId="66" state="visible" r:id="rId66"/>
    <sheet xmlns:r="http://schemas.openxmlformats.org/officeDocument/2006/relationships" name="SHARE BASED COMPENSATION (Narra" sheetId="67" state="visible" r:id="rId67"/>
    <sheet xmlns:r="http://schemas.openxmlformats.org/officeDocument/2006/relationships" name="SHARE BASED COMPENSATION (Sched" sheetId="68" state="visible" r:id="rId68"/>
    <sheet xmlns:r="http://schemas.openxmlformats.org/officeDocument/2006/relationships" name="SHARE BASED COMPENSATION (Summa" sheetId="69" state="visible" r:id="rId69"/>
    <sheet xmlns:r="http://schemas.openxmlformats.org/officeDocument/2006/relationships" name="SHARE BASED COMPENSATION (sum70" sheetId="70" state="visible" r:id="rId70"/>
    <sheet xmlns:r="http://schemas.openxmlformats.org/officeDocument/2006/relationships" name="RELATED PARTY TRANSACTIONS AN71" sheetId="71" state="visible" r:id="rId71"/>
    <sheet xmlns:r="http://schemas.openxmlformats.org/officeDocument/2006/relationships" name="EARNINGS PER SHARE (Details)" sheetId="72" state="visible" r:id="rId72"/>
    <sheet xmlns:r="http://schemas.openxmlformats.org/officeDocument/2006/relationships" name="COMMITMENTS AND CONTINGENCIES73" sheetId="73" state="visible" r:id="rId73"/>
    <sheet xmlns:r="http://schemas.openxmlformats.org/officeDocument/2006/relationships" name="SEGMENT INFORMATION (Details)" sheetId="74" state="visible" r:id="rId74"/>
    <sheet xmlns:r="http://schemas.openxmlformats.org/officeDocument/2006/relationships" name="FINANCIAL STATEMENT SCHEDULE I " sheetId="75" state="visible" r:id="rId75"/>
    <sheet xmlns:r="http://schemas.openxmlformats.org/officeDocument/2006/relationships" name="FINANCIAL STATEMENT SCHEDULE 76" sheetId="76" state="visible" r:id="rId76"/>
    <sheet xmlns:r="http://schemas.openxmlformats.org/officeDocument/2006/relationships" name="FINANCIAL STATEMENT SCHEDULE 77" sheetId="77" state="visible" r:id="rId77"/>
    <sheet xmlns:r="http://schemas.openxmlformats.org/officeDocument/2006/relationships" name="FINANCIAL STATEMENT SCHEDULE 78" sheetId="78" state="visible" r:id="rId78"/>
    <sheet xmlns:r="http://schemas.openxmlformats.org/officeDocument/2006/relationships" name="FINANCIAL STATEMENT SCHEDULE 79" sheetId="79" state="visible" r:id="rId79"/>
  </sheets>
  <definedNames/>
  <calcPr calcId="124519" fullCalcOnLoad="1"/>
</workbook>
</file>

<file path=xl/sharedStrings.xml><?xml version="1.0" encoding="utf-8"?>
<sst xmlns="http://schemas.openxmlformats.org/spreadsheetml/2006/main" uniqueCount="793">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DAQO NEW ENERGY CORP.</t>
  </si>
  <si>
    <t>Entity Central Index Key</t>
  </si>
  <si>
    <t>Current Fiscal Year End Date</t>
  </si>
  <si>
    <t>--12-31</t>
  </si>
  <si>
    <t>Entity Well-known Seasoned Issuer</t>
  </si>
  <si>
    <t>No</t>
  </si>
  <si>
    <t>Entity Current Reporting Status</t>
  </si>
  <si>
    <t>Yes</t>
  </si>
  <si>
    <t>Entity Filer Category</t>
  </si>
  <si>
    <t>Accelerated Filer</t>
  </si>
  <si>
    <t>Trading Symbol</t>
  </si>
  <si>
    <t>DQ</t>
  </si>
  <si>
    <t>Entity Common Stock, Shares Outstanding</t>
  </si>
  <si>
    <t>CONSOLIDATED BALANCE SHEETS - USD ($)</t>
  </si>
  <si>
    <t>Dec. 31, 2017</t>
  </si>
  <si>
    <t>Dec. 31, 2016</t>
  </si>
  <si>
    <t>Current assets:</t>
  </si>
  <si>
    <t>Cash and cash equivalents</t>
  </si>
  <si>
    <t>Restricted cash</t>
  </si>
  <si>
    <t>Accounts receivable, net of allowance for doubtful accounts of $10,163 and $7,993 as of December 31, 2016 and 2017, respectively</t>
  </si>
  <si>
    <t>Note receivables</t>
  </si>
  <si>
    <t>Prepaid expenses and other current assets</t>
  </si>
  <si>
    <t>Advances to suppliers</t>
  </si>
  <si>
    <t>Inventories</t>
  </si>
  <si>
    <t>Amounts due from related parties</t>
  </si>
  <si>
    <t>Total current assets</t>
  </si>
  <si>
    <t>Property, plant and equipment, net</t>
  </si>
  <si>
    <t>Prepaid land use rights, net</t>
  </si>
  <si>
    <t>Deferred tax assets</t>
  </si>
  <si>
    <t>Cost method investment</t>
  </si>
  <si>
    <t>TOTAL ASSETS</t>
  </si>
  <si>
    <t>Current liabilities:</t>
  </si>
  <si>
    <t>Short-term bank borrowings, including current portion of long-term bank borrowings</t>
  </si>
  <si>
    <t>Accounts payable</t>
  </si>
  <si>
    <t>Note payables</t>
  </si>
  <si>
    <t>Advances from customers</t>
  </si>
  <si>
    <t>Payables for purchases of property, plant and equipment</t>
  </si>
  <si>
    <t>Accrued expenses and other current liabilities</t>
  </si>
  <si>
    <t>Amounts due to related parties</t>
  </si>
  <si>
    <t>Income tax payable</t>
  </si>
  <si>
    <t>Total current liabilities</t>
  </si>
  <si>
    <t>Long-term bank borrowings</t>
  </si>
  <si>
    <t>Deferred government subsidies</t>
  </si>
  <si>
    <t>Total liabilities</t>
  </si>
  <si>
    <t>Commitments and contingencies (Note 18)</t>
  </si>
  <si>
    <t xml:space="preserve"> </t>
  </si>
  <si>
    <t>Ordinary shares;</t>
  </si>
  <si>
    <t>$0.0001 par value 500,000,000 shares authorized as of December 31, 2016 and 2017; 279,214,103 shares issued as of December 31, 2016 and 2017 and 262,956,278 and 270,918,702 shares outstanding as of December 31, 2016 and 2017, respectively</t>
  </si>
  <si>
    <t>Additional paid in capital</t>
  </si>
  <si>
    <t>Retained Earnings</t>
  </si>
  <si>
    <t>Accumulated other comprehensive income (loss)</t>
  </si>
  <si>
    <t>Treasury shares, at cost (4,643,150 shares as of December 31, 2016 and 2017)</t>
  </si>
  <si>
    <t>Total shareholders' equity</t>
  </si>
  <si>
    <t>Non-controlling interest</t>
  </si>
  <si>
    <t>Total equity</t>
  </si>
  <si>
    <t>TOTAL LIABILITIES AND EQUIT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5</t>
  </si>
  <si>
    <t>Revenues</t>
  </si>
  <si>
    <t>Cost of revenues</t>
  </si>
  <si>
    <t>Total cost of revenues</t>
  </si>
  <si>
    <t>Gross profit</t>
  </si>
  <si>
    <t>Operating (expenses) income:</t>
  </si>
  <si>
    <t>Selling, general and administrative expenses</t>
  </si>
  <si>
    <t>Research and development expenses</t>
  </si>
  <si>
    <t>Other operating income, net</t>
  </si>
  <si>
    <t>Long-lived assets impairment</t>
  </si>
  <si>
    <t>Total operating expenses</t>
  </si>
  <si>
    <t>Income from operations</t>
  </si>
  <si>
    <t>Interest expense</t>
  </si>
  <si>
    <t>Interest income</t>
  </si>
  <si>
    <t>Exchange (loss) gain</t>
  </si>
  <si>
    <t>Income before income taxes</t>
  </si>
  <si>
    <t>Income tax expense</t>
  </si>
  <si>
    <t>Net income</t>
  </si>
  <si>
    <t>Net income attributable to non-controlling interest</t>
  </si>
  <si>
    <t>Net income attributable to Daqo New Energy Corp. ordinary shareholders</t>
  </si>
  <si>
    <t>NET EARNINGS PER ORDINARY SHARE</t>
  </si>
  <si>
    <t>Basicordinary shares</t>
  </si>
  <si>
    <t>Dilutedordinary shares</t>
  </si>
  <si>
    <t>ORDINARY SHARES USED IN CALCULATING EARNINGS PER ORDINARY SHARE</t>
  </si>
  <si>
    <t>Products [Member] | Third parties [Member]</t>
  </si>
  <si>
    <t>Products [Member] | Related parties [Member]</t>
  </si>
  <si>
    <t>Service fees [Member] | Third parties [Member]</t>
  </si>
  <si>
    <t>Service fees [Member] | Related parties [Member]</t>
  </si>
  <si>
    <t>CONSOLIDATED STATEMENTS OF COMPREHENSIVE (LOSS) INCOME - USD ($)</t>
  </si>
  <si>
    <t>Other comprehensive income (loss):</t>
  </si>
  <si>
    <t>Foreign currency translation adjustments</t>
  </si>
  <si>
    <t>Total other comprehensive income (loss)</t>
  </si>
  <si>
    <t>Comprehensive income</t>
  </si>
  <si>
    <t>Comprehensive income attributable to non-controlling interest</t>
  </si>
  <si>
    <t>Comprehensive income attributable to Daqo New Energy Corp. shareholders</t>
  </si>
  <si>
    <t>CONSOLIDATED STATEMENTS OF CHANGES IN EQUITY - USD ($)</t>
  </si>
  <si>
    <t>Total</t>
  </si>
  <si>
    <t>Ordinary shares [Member]</t>
  </si>
  <si>
    <t>Treasury Stock [Member]</t>
  </si>
  <si>
    <t>Additional paid in capital [Member]</t>
  </si>
  <si>
    <t>Accumulated Loss [Member]</t>
  </si>
  <si>
    <t>Accumulated other comprehensive income (loss) [Member]</t>
  </si>
  <si>
    <t>Noncontrolling interest [Member]</t>
  </si>
  <si>
    <t>Balance at Dec. 31, 2014</t>
  </si>
  <si>
    <t>Balance, shares at Dec. 31, 2014</t>
  </si>
  <si>
    <t>Other comprehensive income (loss)</t>
  </si>
  <si>
    <t>Share-based compensation</t>
  </si>
  <si>
    <t>Follow-on equity offering, net of issuance costs of $2,033,041</t>
  </si>
  <si>
    <t>Follow-on equity offering, net of issuance costs of $2,033,041,shares</t>
  </si>
  <si>
    <t>Options exercised</t>
  </si>
  <si>
    <t>Options exercised, shares</t>
  </si>
  <si>
    <t>Repurchase of ordinary shares</t>
  </si>
  <si>
    <t>Repurchase of ordinary shares, shares</t>
  </si>
  <si>
    <t>Capital injection from noncontrolling shareholders</t>
  </si>
  <si>
    <t>Balance at Dec. 31, 2015</t>
  </si>
  <si>
    <t>Balance, shares at Dec. 31, 2015</t>
  </si>
  <si>
    <t>Balance at Dec. 31, 2016</t>
  </si>
  <si>
    <t>Balance, shares at Dec. 31, 2016</t>
  </si>
  <si>
    <t>Restricted shares vested</t>
  </si>
  <si>
    <t>Restricted shares vested, shares</t>
  </si>
  <si>
    <t>Balance at Dec. 31, 2017</t>
  </si>
  <si>
    <t>Balance, shares at Dec. 31, 2017</t>
  </si>
  <si>
    <t>CONSOLIDATED STATEMENTS OF CHANGES IN EQUITY (Parenthetical)</t>
  </si>
  <si>
    <t>Dec. 31, 2015USD ($)</t>
  </si>
  <si>
    <t>Follow-on equity offering, issuance costs</t>
  </si>
  <si>
    <t>CONSOLIDATED STATEMENTS OF CASH FLOWS - USD ($)</t>
  </si>
  <si>
    <t>Operating activities:</t>
  </si>
  <si>
    <t>Adjustments to reconcile net income to net cash provided by operating activities:</t>
  </si>
  <si>
    <t>Inventory write-down</t>
  </si>
  <si>
    <t>Reversal of allowance for doubtful accounts</t>
  </si>
  <si>
    <t>Depreciation of property, plant and equipment</t>
  </si>
  <si>
    <t>Loss on disposal of Property Plant and Equipment</t>
  </si>
  <si>
    <t>Changes in operating assets and liabilities:</t>
  </si>
  <si>
    <t>Accounts receivable</t>
  </si>
  <si>
    <t>Notes receivable</t>
  </si>
  <si>
    <t>Amount due from related parties</t>
  </si>
  <si>
    <t>Prepaid land use rights</t>
  </si>
  <si>
    <t>Other non-current assets</t>
  </si>
  <si>
    <t>Notes payable</t>
  </si>
  <si>
    <t>Amount due to related parties</t>
  </si>
  <si>
    <t>Net cash provided by operating activities</t>
  </si>
  <si>
    <t>Investing activities:</t>
  </si>
  <si>
    <t>Purchases of property, plant and equipment</t>
  </si>
  <si>
    <t>Decrease in restricted cash</t>
  </si>
  <si>
    <t>Proceeds from disposition of Nanjing Daqo</t>
  </si>
  <si>
    <t>Purchase of cost method investment</t>
  </si>
  <si>
    <t>Net cash used in investing activities</t>
  </si>
  <si>
    <t>Financing activities:</t>
  </si>
  <si>
    <t>Proceeds from related parties loans</t>
  </si>
  <si>
    <t>Repayment of related parties loans</t>
  </si>
  <si>
    <t>Proceeds from bank borrowings</t>
  </si>
  <si>
    <t>Repayment of bank borrowings</t>
  </si>
  <si>
    <t>Purchase and retirement of treasury shares</t>
  </si>
  <si>
    <t>Proceeds from options exercised</t>
  </si>
  <si>
    <t>Proceeds from follow-on equity offering</t>
  </si>
  <si>
    <t>Insurance costs for follow-on equity offering</t>
  </si>
  <si>
    <t>Capital injection from non-controlling shareholders</t>
  </si>
  <si>
    <t>Net cash provided by (used in)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Interest paid, net of capitalized interest</t>
  </si>
  <si>
    <t>Income taxes paid</t>
  </si>
  <si>
    <t>Supplemental schedule of non-cash investing activities:</t>
  </si>
  <si>
    <t>Accrued purchases of property, plant and equipment</t>
  </si>
  <si>
    <t>ORGANIZATION AND PRINCIPAL ACTIVITIES</t>
  </si>
  <si>
    <t>ORGANIZATION AND PRINCIPAL ACTIVITIES [Abstract]</t>
  </si>
  <si>
    <t xml:space="preserve"> 1. ORGANIZATION AND PRINCIPAL ACTIVITIES Daqo New Energy Corp. (the “Company”) and its wholly owned subsidiaries, Chongqing Daqo New Energy Co., Ltd. (“Chongqing Daqo”) and Xinjiang Daqo New Energy Co., Ltd. (“Xinjiang Daqo”) are collectively referred to as the Group. The Company was incorporated on November 22, 2007 in the Cayman Islands. Chongqing Daqo and Xinjiang Daqo were incorporated by the Company on January 14, 2008 and February 22, 2011, respectively, in the Peoples’ Republic of China (“PRC”). The Group manufactures and sells polysilicon and wafers through Xinjiang Daqo and Chongqing Daqo. In August 2015, Xinjiang Daqo issued stock representing 1 100 2.5</t>
  </si>
  <si>
    <t>SUMMARY OF PRINCIPAL ACCOUNTING POLICIES</t>
  </si>
  <si>
    <t>SUMMARY OF PRINCIPAL ACCOUNTING POLICIES [Abstract]</t>
  </si>
  <si>
    <t xml:space="preserve"> 2. SUMMARY OF PRINCIPAL ACCOUNTING POLICIES The consolidated financial statements of the Group have been prepared in accordance with generally accepted accounting principles in the United States ("U.S. GAAP"). As of December 31, 2017, the Group's current liabilities exceed its current assets by $ 74.1 93.9 142.7 Based on the above factors and plans, management believes that adequate sources of liquidity will exist to fund the Group's working capital and capital expenditures requirements, and to meet its short-term debt obligations, other liabilities and commitments as they become due during the twelve month period after the date that the financial statements are issued. The consolidated financial statements include the financial statements of the Group. All intercompany transactions and balances have been eliminated upon consolidation.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 Financial instruments that potentially expose the Group to concentrations of credit risk consist primarily of cash and cash equivalents, restricted cash, accounts receivable and notes receivable. The Group places its cash and cash equivalents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Allowance for doubtful accounts is $ 10,163 7,993 The following customers accounted for 10% or more of accounts receivable: Accounts December 31, receivable 2016 2017 Customer A $ 1,368,956 $ 1,286,454 Customer B $ 1,576,400 $ 984,918 Customer C $ 1,294,342 $ 682,264 From time to time, certain accounts receivable balances are settled in the form of notes receivable. As of December 31, 2016 and 2017, notes receivable represents bank acceptance drafts that are non-interest bearing and due within 6~12 months. Cash and cash equivalents consist of cash on hand and demand deposits, which are unrestricted as to withdrawal and use, and which have maturities of three months or less when purchased. Restricted cash of $ 15,893,467 11,989,559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charges to inventory for the years ended December 31, 2015, 2016 and 2017 were $ 62,422 Buildings and plants 30 Machinery and equipment 15 Furniture, fixtures and equipment 3 5 Motor vehicles 6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for the years ended December 31, 2015, 2016 and 2017 was $ 2,825,879 1,757,547 87,478 (j) Prepaid land use rights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 595,716 557,162 572,722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During each of the three years ended December 31, 2015, 2016 and 2017, the Group recorded impairment losses of $ 1,622,588 198,689 2,987,668 Product sales 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Customers frequently pay for products prior to the delivery of the products. Advance payments are recorded as advances from customers. Service revenue The Group also provides OEM services to customers, such as the provision of service to process polysilicon into ingots and wafers. The Group recognizes revenue when there is persuasive evidence of an arrangement, the service has been rendered, the sales price is fixed or determinable and collectability is reasonably assured.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 Costs to ship products to customers are recorded as selling expenses in the consolidated statements of operations. Costs to ship products to customers were $ 2,708,962 3,147,594 4,385,217 Research and development expenses include material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 to improve the production volume,efficiency and lower unit cost.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5, 2016 and 2017 were $ 3,578,865 4,742,635 6,668,867 690,889 323,769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he Group recognizes share-based compensation in the consolidated statements of operations based on the fair value of equity awards on the date of the grant, with compensation expense recognized over the period in which the grantee is required to provide service to the Group in exchange for the equity award. The fair value of share options is determined using the Black-Scholes valuation model and the fair value of restricted share units ("RSUs") is determined with reference to the fair value of the underlying shares on the grant date. The Group has made an estimate of expected forfeiture and is recognizing compensation costs only for those equity awards expected to vest. The share-based compensation expenses have been categorized as either selling, general and administrative expenses or cost of sales, depending on the job functions of the grantees. For the years ended December 31, 2015, 2016 and 2017, the Group recognized share-based compensation expense of $ 3,687,951 2,702,089 4,200,273 Year ended December 31, 2015 2016 2017 Selling, general and administrative expenses $ 3,323,948 $ 2,501,957 $ 3,679,145 Cost of sales 364,003 200,132 521,128 Total $ 3,687,951 $ 2,702,089 $ 4,200,273 Basic earnings per ordinary share are computed by dividing the net income attributable to ordinary share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 (t) Foreign currency translation The reporting currency of the Group is the United States dollar (“U.S. dollar”). The functional currency of the Group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Group’s PRC subsidiaries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 28,839,371 66,433,887 Comprehensive income is the change in equity during a period from transactions and other events and circumstances from non-shareholder sources and included net income and foreign currency translation adjustments. As of December 31, 2015, 2016 and 2017, accumulated other comprehensive income (loss) was comprised entirely of foreign currency translation adjust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accounts receivable, note receivables other current assets, amount due from related parties, accounts payable, other current liabilities, payables for purchase of property, plant and equipment, amounts due to related parties and short-term and current portion of long-term bank borrowings. The carrying amounts of these short-term financial instruments approximate their fair values due to the short-term maturity of these instruments. The Group’s long-term bank borrowing consists of floating rate loans. The fair value of long-term borrowings is measured using discounted cash flow technique based on current rates for comparable loans on the respective valuation date and it therefore considered a level 2 measurement. The long-term bank borrowings approximate their fair values because market interest rates have not fluctuated significantly since the commencement of loan contracts signed.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Xinjiang Daqo Investment's equity interests in Xinjiang Daqo are presented as a non-controlling interest. The non-controlling interest was $ 1,629,161 2,792,480 On July 9, 2012, the Company's Board of Directors authorized the Company to repurchase up to $ 5 2,356,900 1,350,164 On February 17, 2016, Xinjiang Daqo entered into an agreement to invest in Syned Fire Safety Service Co., Ltd. ("Syned Fire Safety Services"), a company engaging in fire safety activities. Pursuant to the agreement, Xinjiang Daqo contributed a capital investment of $ 581,581 15.29 63,793 The Group reviews its investment in Syed Fire Safety Service to determine whether a decline in fair value below the carrying value, if any, is other-than-temporary. No impairment loss occurred during the years ended December 31, 2016 and 2017. Although assumptions used in estimates of fair value of the investment in Syed Fire Safety Service are management best estimates, such assumptions are, by nature, highly judgmental and may vary significantly from actual results. (z) Adoption of New Accounting Pronouncement In July 2015, the FASB issued ASU 2015-11, Simplifying the Measurement of Inventory (Topic 330),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Group adopted the ASU for the year ended December 31, 2017 and has already considered the impact on its consolidated financial statements and related disclosures and the effects upon adoption are not material. In March 2016, the FASB issued ASU 2016-09, Improvements to Employee Share-Based Payment Accounting, which amends ASC Topic 718, Compensation  Stock Compensation.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effective date of the amendment is for fiscal years beginning after December 31, 2016 and interim periods within that reporting period. The Group adopted the ASU for the year ended December 31, 2017 and has already considered the impact on its consolidated financial statements and related disclosures and the effects upon adoption are not material.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to adopting this guidance. We anticipate to implement this standard effective January 1, 2018 on a full retrospective basis. We have substantially completed our assessment of all revenue from existing contracts with customers. Our product sales consist of a single performance obligation that is satisfied at a point in time. Product revenue is recognized upon delivery, which is consistent with the previous revenue recognition guidance. Therefore, we do not anticipate that there will be a significant impact to our revenue recognition practices, internal controls, financial positions, results of operations or cash flows. The new standard will require us to provide more robust disclosures than required by previous guidance, including disclosures related to disaggregation of revenue into appropriate categories, performance obligations, and the judgments made in revenue recognition determinations. In January 2016, the FASB issued ASU2016-01, Financial Instruments - Overall: Recognition and Measurement of Financial Assets and Financial Liabilities,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Group has evaluated the impact on its consolidated financial statements upon adoption and the effect is not material. In February 2016, the FASB issued ASU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is ASU will become effective for the Group in the first quarter of fiscal year 2019, and requires adoption using a modified retrospective approach. The Group is in the process of evaluating the impact on its consolidated financial statements, as well as the impact of adoption on policies, practices and systems. As of December 31, 2017, the Group has $ 1.0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is in the process of evaluating the impact on its consolidated financial statements upon adoption. In August 2016, the FASB issued ASU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Group will adopt this ASU on its effective date of January 1, 2018 and is in the process of evaluating the impact on its consolidated financial statements upon adoption. In November 2016, the FASB issued ASU 2016-18, Statement of Cash Flows, Restricted Cash, which clarifies guidance on the classification and presentation of restricted cash in the statement of cash flows. ASU 2016-18 becomes effective for the Group on January 1, 2018. The adoption of this accounting pronouncement will impact the presentation of restricted cash in the Group’s Consolidated Statements of Cash Flows. The new guidance permits early adoption. The Group is in the process of evaluating the impact on its consolidated financial statements upon adoption.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The ASU is effective for all entities for annual periods, and interim periods within those annual periods, beginning after December 15, 2017. Early adoption is permitted. The Group is in the process of evaluating the impact on its consolidated financial statements upon adoption.</t>
  </si>
  <si>
    <t>EXIT and DISPOSAL ACTIVITIES</t>
  </si>
  <si>
    <t>EXIT and DISPOSAL ACTIVITIES [Abstract]</t>
  </si>
  <si>
    <t xml:space="preserve"> 3. EXIT and DISPOSAL ACTIVITIES Relocation of Polysilicon Operations to Xinjiang Starting 2013, the Group commenced a plan to expand the capacity at the Xinjiang plant and relocate significant production assets, with a carrying value of $ 144.7 In August 2014, the Board of Directors approved the Group to launch an early stage research for the Polysilicon Phase III Expansion Project in Xinjiang. After a comprehensive analysis of the capacity and comparability of the Chongqing machinery and equipment, the Group concluded that it would be more efficient to use part of the machinery and equipment in Phrase III, rather than using all of them in Phrase II Expansion Project. As a result, the Group has changed its original relocation plan and determined to utilize a portion of these machinery and equipment in Polysilicon Phase III Expansion Project in Xinjiang. As originally planned, the Group has fully ramped up its Polysilicon Phase II Expansion Project since August 2015.The capacity of Xinjiang Daqo is increased from 6,150MT to 12,150MT. Additionally, in January 2015, the Board of Directors approved the first stage of Phase III Expansion Project. In November 2015, the Group together with a professional transport company reviewed all the remaining assets for the relocation preparation under the Phase III Expansion Project. Along with the complicated and comprehensive relocation preparation, the Group identified assets of $ 1.6 1.6 1.1 7.0 0.3 0.2 0.1 0.1 During the year ended December 31, 2016, the Group relocated additional machinery and equipment of $ 34.1 0.2 0.2 2.6 In the year ended December 31, 2017, the Group relocated machinery and equipment of $ 0.2 3.0 2,987,668 11.7 0.2</t>
  </si>
  <si>
    <t>FOLLOW-ON EQUITY OFFERINGS</t>
  </si>
  <si>
    <t>FOLLOW-ON EQUITY OFFERING [Abstract]</t>
  </si>
  <si>
    <t xml:space="preserve"> 4. FOLLOW-ON EQUITY OFFERINGS In February 2015, the Company issued 1,540,000 38,500,000 2.0 28.0</t>
  </si>
  <si>
    <t>ALLOWANCE FOR DOUBTFUL ACCOUNTS</t>
  </si>
  <si>
    <t>ALLOWANCES FOR DOUBTFUL RECEIVABLES [Abstract]</t>
  </si>
  <si>
    <t>ALLOWANCES FOR DOUBTFUL RECEIVABLES</t>
  </si>
  <si>
    <t xml:space="preserve"> 5. ALLOWANCE FOR DOUBTFUL ACCOUNTS Along with the recovery of solar industry and continued legal actions, the Group was able to collect payments on its doubtful accounts, as such, allowance of $ 2,026,567 1,053,041 2,750 Year ended December 31, 2015 2016 2017 Beginning of the year $ 3,189,110 $ 1,087,465 $ 10,163 Reversal during the year (2,026,567) (1,053,041) (2,750) Foreign exchange effect (75,078) (24,261) 580 Closing balance $ 1,087,465 $ 10,163 $ 7,993 </t>
  </si>
  <si>
    <t>PREPAID EXPENSE AND OTHER CURRENT ASSETS</t>
  </si>
  <si>
    <t>PREPAID EXPENSE AND OTHER CURRENT ASSETS [Abstract]</t>
  </si>
  <si>
    <t xml:space="preserve"> 6. PREPAID EXPENSE AND OTHER CURRENT ASSETS December 31, 2016 2017 Spare parts $ 5,732,914 $ 6,308,655 Prepaid value added tax (“VAT”) 1,808,141 627,463 Prepaid insurance fee 259,650 333,425 Others 226,962 913,024 Total $ 8,027,667 $ 8,182,567 </t>
  </si>
  <si>
    <t>INVENTORIES</t>
  </si>
  <si>
    <t>INVENTORIES [Abstract]</t>
  </si>
  <si>
    <t xml:space="preserve"> 7. INVENTORIES December 31, 2016 2017 Raw materials $ 2,947,296 $ 6,087,516 Work-in-process 4,878,905 7,693,833 Finished goods 4,454,499 5,821,975 Total $ 12,280,700 $ 19,603,324 Inventory write-down was $ 62,422</t>
  </si>
  <si>
    <t>PROPERTY, PLANT AND EQUIPMENT, NET</t>
  </si>
  <si>
    <t>PROPERTY, PLANT AND EQUIPMENT, NET [Abstract]</t>
  </si>
  <si>
    <t xml:space="preserve"> 8. PROPERTY, PLANT AND EQUIPMENT, NET December 31, 2016 2017 Cost Buildings and plant $ 286,302,082 $ 325,775,766 Machinery and equipment 371,703,665 464,556,735 Furniture, fixtures and equipment 21,355,517 26,701,699 Motor vehicles 334,025 356,560 Less: Accumulated depreciation (206,725,215) (260,287,516) Property, plant and equipment, net $ 472,970,074 $ 557,103,244 Construction in process 84,457,810 22,025,447 Total $ 557,427,884 $ 579,128,691 Depreciation expense was $ 31,361,026 33,822,082 38,824,055 Construction in process of $ 22.0 The Group recognized impairments for long-lived assets of $ 1,622,588 198,689 2,987,668</t>
  </si>
  <si>
    <t>BORROWINGS</t>
  </si>
  <si>
    <t>BORROWINGS [Abstract]</t>
  </si>
  <si>
    <t xml:space="preserve"> 9. BORROWINGS December 31, 2016 2017 Short-term bank borrowings $ 55,582,070 $ 68,400,950 Long-term bank borrowings, current portion 50,398,250 30,899,168 Total borrowings, current 105,980,320 99,300,118 Long-term bank borrowings, non-current portion 111,948,913 113,588,232 Total $ 217,929,233 $ 212,888,350 Short-term bank borrowings All short-term bank borrowings are guaranteed by Daqo Group and its related parties. The weighted average interest rate on the short-term bank borrowing was 5.4 5.0 5.1 Long-term bank borrowings December 31, 2016 2017 Borrowing from Huaxia Bank  3,074,200 Borrowing from Bank of China 33,118,850  Borrowing from Chongqing Rural Commercial Bank 129,228,313 141,413,200 Total $ 162,347,163 $ 144,487,400 On September 30, 2011, Xinjiang Daqo entered into a six-year long term facility agreement with Bank of China. Such borrowing is restricted to the purchase of fixed assets and has a maximum borrowing credit amounted to $ 115.3 5 61.3 115.3 5.39 44.6 70.7 35.4 35.4 35.4 On June 25, 2015, Xinjiang Daqo entered into a six-year long term facility agreement with Chongqing Rural Commercial Bank. Such borrowing is restricted to renovation and extension project of polysilicon and has a maximum borrowing credit amounted to $ 96.1 20 96.1 5.9 13.1 18.4 64.6 On May 30, 2016, Xinjiang Daqo entered into a seven-year long term facility agreement with Chongqing Rural Commercial Bank. Such borrowing is restricted to extension project of polysilicon Phase 3A and has a maximum credit amounted to $ 76.8 20 54.9 5.9 21.9 5.9 On July 19, 2017, Chongqing Daqo entered into a two-year credit facility agreement with Huaxia Bank. Such borrowing is restricted to operating activities and has a maximum credit amount of $ 3.1 16 3.1 5.5 The weighted average interest rate in the years ended December 31, 2015, 2016 and 2017 for the Group’s long-term bank borrowings was 5.7 5.8 5.9 Year ending December 31, Amount 2018 $ 30,899,168 2019 35,972,752 2020 33,820,812 2021 24,598,212 2022 15,375,612 2023 3,820,844 Total $ 144,487,400 </t>
  </si>
  <si>
    <t>ACCRUED EXPENSES AND OTHER CURRENT LIABILITIES</t>
  </si>
  <si>
    <t>ACCRUED EXPENSES AND OTHER CURRENT LIABILITIES [Abstract]</t>
  </si>
  <si>
    <t xml:space="preserve"> 10. ACCRUED EXPENSES AND OTHER CURRENT LIABILITIES December 31, 2016 2017 Accrued payroll and welfare $ 3,798,472 $ 5,608,653 Accrued professional fees 374,944 406,887 Other tax payables 1,802,962 5,080,274 Interest payable 390,467 364,708 Others 1,953,196 4,673,886 Total $ 8,320,041 $ 16,134,408 </t>
  </si>
  <si>
    <t>FAIR VALUE MEASUREMENTS</t>
  </si>
  <si>
    <t>FAIR VALUE MEASUREMENTS [Abstract]</t>
  </si>
  <si>
    <t xml:space="preserve"> 11. FAIR VALUE MEASUREMENTS Nonrecurring Fair Value Measurements The following table displays assets and liabilities that were measured at fair value on a non-recurring basis after initial recognition: Year ended December 31, 2016 Description Carrying Quoted Prices in Significant Significant Total Losses Property, plant and equipment  cannot be relocated to $ 198,689 $ $ $  $ 198,689 Year ended December 31, 2017 Description Carrying Quoted Prices in Significant Significant Total Losses Property, plant and equipment  cannot be relocated to $ 2,987,668 $  $ 2,987,668 </t>
  </si>
  <si>
    <t>MAINLAND CHINA CONTRIBUTION PLAN AND PROFIT APPROPRIATION</t>
  </si>
  <si>
    <t>MAINLAND CHINA CONTRIBUTION PLAN AND PROFIT APPROPRIATION [Abstract]</t>
  </si>
  <si>
    <t xml:space="preserve"> 12.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15, 2016 and 2017, the Group recognized expenses relating to its contribution to the government sponsored defined contribution plans of $ 4,087,334 3,147,927 3,420,774 (b) Statutory Reserves and Restricted Assets Foreign invested enterprises in PRC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50 percent of the company's registered capital. The common reserves shall be used for making up losses, expanding the production and business scale or increasing the registered capital of the company. As of December 31, 2015, 2016 and 2017, the Group's aggregate balance of the statutory common reserves was $ 17,720,748 21,969,950 31,991,537 In accordance with relevant PRC laws and regulations, the Group’s PRC subsidiaries are prohibited to make distribution of their registered capital and statutory reserves in the form of cash dividends, loans or advances and the related restricted portion amounted to $ 256,018,805</t>
  </si>
  <si>
    <t>INCOME TAXES</t>
  </si>
  <si>
    <t>INCOME TAXES [Abstract]</t>
  </si>
  <si>
    <t xml:space="preserve"> 13. INCOME TAXES Cayman Islands Tax The Company is incorporated in the Cayman Islands and is not subject to tax in this jurisdiction. PRC Tax The Company’s subsidiaries are registered in the PRC as foreign invested enterprises. Under the Laws of the People’s Republic of China on Enterprise Income Tax (the “EIT Law”) which are effective January 1, 2008, the statutory enterprise income tax rate is 25 Chongqing Daqo is a foreign invested enterprise located in Chongqing. In accordance with a PRC tax regulation which encourages investment in China’s southwest region, Chongqing Daqo is entitled to a preferential tax rate of 15 15 Xinjiang Daqo is a foreign-invested enterprise established on February, 2012 located in Shihezi Economic Development Area in Xinjiang Autonomous Region. On November 25, 2014, Xinjiang Daqo obtained a HNTE certificate and renewed it on August28, 2017, which is valid till 2019. During the years ended December 31, 2015, 2016 and 2017, Xinjiang Daqo was entitled to a preferential tax rate of 15 Under the current EIT Law and implementation regulations issued by the PRC State Council, an income tax rate of 10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Year ended December 31, 2015 2016 2017 Current Tax Expenses $ 1,786,092 $ 7,357,623 $ 17,417,528 Deferred Tax Expenses (Benefit) (648,271) 466 (85,302) Total $ 1,137,821 $ 7,358,089 $ 17,332,226 December 31, 2016 2017 Net operating loss carried forward $ 20,039,534 $ 21,182,813 Allowance for doubtful accounts 1,524 1,998 Government grants related to assets 217,661 211,707 Long-lived assets impairment &amp; depreciation 18,113,967 19,618,474 Others 942,466 1,015,525 Sub-total 39,315,152 42,030,517 Valuation Allowance (38,729,208) (41,316,449) Total $ 585,944 $ 714,068 Year ended December 31, 2015 2016 2017 Beginning balance $ 50,109,751 $ 42,362,849 $ 38,729,208 Reversal (5,708,268) (932,833) (24,771) Foreign exchange effect (2,038,634) (2,700,808) 2,612,012 Ending Balance $ 42,362,849 $ 38,729,208 $ 41,316,449 The Group uses the asset and liability method to record related deferred tax assets and liabilities. The Group considers positive and negative evidences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relating to Chongqing Daqo as of December 31, 2016 and December 31, 2017 in the amount of $ 38,729,208 41,316,449 84.7 Year ended December 31, 2015 2016 2017 PRC Enterprise Income Tax 25 % 25 % 25 % Preferential income tax rate of a subsidiary (8) % (10) % (10) % Additional tax deductions (12) % (1) % (1) % Different tax rate in other jurisdictions 8 % 1 % 2 % Changes in valuation allowance (3) % (1) %  % Tax credits (3) %  %  % Withhold tax 1 %  %  % Effective tax rate 8 % 14 % 16 % Xinjiang Daqo and Chongqing Daqo enjoy the preferential tax rate of 15 1.3 5.2 11.3 0.01 0.02 0.04</t>
  </si>
  <si>
    <t>SHARE BASED COMPENSATION</t>
  </si>
  <si>
    <t>SHARE BASED COMPENSATION [Abstract]</t>
  </si>
  <si>
    <t xml:space="preserve"> 14. SHARE BASED COMPENSATION In December 2014, The Company’s shareholders adopted the 2014 share incentive plan. The Company’s shareholders have authorized the issuance of up to 21,000,000 During the year ended December 31, 2015, the Company granted 8,134,375 0.59 On January 12, 2015, the Company modified the exercise price to $ 0.87 6,274,166 0.55 0.52 241,557 On September 09, 2015, the Company modified the exercise price for a total number of 12,569,166 0.59 0.38 0.35 0.38 0.37 0.40 282,581 The Company utilized the Binomial option pricing model to evaluate the fair value of the stock options with reference to the closing price of the Company on the measurement dates. Year Ended December 31, 2015 Options Average Exercise Volatility Dividend Post- January 12, 2015 2.82% 1.8-3 times 93.0% 0% 5%-8% July 06, 2015 3.20% 3 times 91.0% 0% 5% September 09, 2015 2.94%-3.08% 1.8-3 times 91.0%-92.0% 0% 5%-8% The risk-free rate of return is based on the yield curve of China USD sovereign bond commensurate with the same maturity at the respective grant dates. The exercise multiple is estimated by reference to the proprietary research and empirical studies. The expected volatility is based on the average of historical daily annualized share price volatility of 6 comparable companies over a normalized period that commensurate with the option life of 10 years. The post-vesting forfeiture rate is based on the historical data and management’s best Estimation. Number of Weighted Weighted Aggregate Options outstanding on January 1, 2017 15,259,141 0.50 Granted   Forfeited (24,965) 0.59 Expired (3,584) 0.59 Exercised (5,596,050) 0.49 Options outstanding on December 31, 2017 9,634,542 0.50 5.59 18,935,239 Options vested or expected to vest on December 31, 2017 19,017,508 0.46 5.00 38,124,185 Options exercisable on December 31, 2017 8,282,615 0.48 5.34 16,408,217 The share-based compensation expense related to stock options of approximately $ 3,687,951 2,702,089 1,559,863 As of December 31, 2017, there was $ 833,150 1.08 On February 3, 2017, the Company granted restricted share units ("RSUs") to acquire 12,653,992 The weighted average fair value of RSUs granted during the year ended December 31, 2017 was $ 0.98 Number of Weighted Nonvested RSUs on January 1, 2017   Granted 12,653,992 0.98 Vested (2,366,374) 0.98 Forfeited (46,875) 0.98 Nonvested RSUs on December 31, 2017 10,240,743 0.98 The share-based compensation expense related to RSUs of approximately $ 2,640,410 As of December 31, 2017, there was $ 9,713,940 3.17</t>
  </si>
  <si>
    <t>RELATED PARTY TRANSACTIONS AND BALANCES</t>
  </si>
  <si>
    <t>RELATED PARTY TRANSACTIONS AND BALANCES [Abstract]</t>
  </si>
  <si>
    <t xml:space="preserve"> 15. RELATED PARTY TRANSACTIONS AND BALANCES (1) The relationships between the Group and related party are as follows: Name of the related party Relationship Daqo Group Co., Ltd. (“Daqo Group”) Daqo Group and the Group are controlled by same group of shareholders. Zhenjiang Daqo Solar Co. Ltd.(“Zhenjiang Daqo”) An affiliated company which is 100 Daqo Solar Co. Ltd (“Daqo Solar”) An affiliated company which is 100 Nanjing Daqo New Energy Co., Ltd.(“Nanjing Daqo”) An affiliated company which was 100 100 Xinjiang Daqo Investment Co., Ltd. ("Xinjiang Daqo Investment") An affiliated company which is 100 Daqo New Material Co., Ltd. ("Daqo New Material") An affiliated company which is 100 Group, and was consolidated by the Company as VIE on December 31, 2013 Chongqing Daqo Tailai Electric Co., Ltd. (“Chongqing Daqo Tailai”) An affiliated company which is 100 Nanjing Daqo Transformer Systems Co., Ltd. (“Nanjing Daqo Transformer”) An affiliated company which is 100 Jiangsu Daqo Changjiang Electric Co., Ltd. (“Jiangsu Daqo”) An affiliated company which is 100 Nanjing Daqo Electric Co., Ltd. (“Nanjing Daqo Electric”) An affiliated company which is 100 Zhenjiang Klockner-Moeller Electrical Systems Co., Ltd. (“Zhenjiang Moeller”) An affiliated company which is 100 Nanjing Intelligent Apparatus Co., Ltd. (“Intelligent Apparatus”) An affiliated company which is 100 Nanjing Intelligent Software Co., Ltd. (“Intelligent Software”) An affiliated company which is 100 Shanghai Sailfar Electric Technology Co., Ltd. (“Daqo Sailfar”) An affiliated company which is 100 Jiangsu Daquan High Voltage Switchgear Co., Ltd.( “Jiangsu Daquan High Voltage”) An affiliated company which is 75 Jiangsu Daqo Kai-fan Electric Co., Ltd. ( “Jiangsu Daqo Kai-fan”) An affiliated company which is 100 Zhenjiang Electric Equipment Co., Ltd. ( “Zhenjiang Electric”) An affiliated company which is 100 Jiangsu Daqo ETE Electronic Systerm Co., Ltd.(“Jiangsu Daqo ETE Electronic”) An affiliated company which is 75 Jiangsu Daquan Kai-fan Switchgear Co., Ltd (“Jiangsu Daquan Kai-fan Switchgear”) An affiliated company which is 100 Nanjing Yidian Huichuang information technology Co., Ltd (“Nanjing Yidian”) An affiliated company which is 100 (2) Related party balances: The balances due from related parties mainly included the amount due from Zhenjiang Daqo for sales of wafer and polysilicon. The balances are as follows: December 31, 2016 2017 Amounts due from related parties Zhenjiang Daqo $ 1,449,824 $ 8,585,337 Others 78,888 412,102 Total $ 1,528,712 $ 8,997,439 The balances due to related parties mainly included payables to Chongqing Daqo Tailai and Nanjing Daqo Transformer for purchases of machines for polysilicon expansion, and payables to Daqo New Material for rental expenses as of December 31, 2017. December 31, 2016 2017 Amounts due to related parties Daqo Group $ 15,076,133 $ 6,075 Daqo New Material 8,323,271 6,014,190 Xinjiang Daqo Investment 79,197 84,541 Chongqing Daqo Tailai 2,107,488 494,954 Nanjing Daqo Transformer 1,022,075 168,774 Others 221,441 1,364 Total $ 26,829,605 $ 6,769,898 Transaction Year Ended December 31, Name of Related parties Nature 2015 2016 2017 Daqo Group Proceeds from interest free loans 15,043,550  2,696,513 Repayment of interest free loans 20,217,257 10,974,807 2,696,513 Repayment of interest bearing loan  15,059,000 15,495,451 Interest charged  850,380 440,368 Rental expense  27,997 37,756 Zhenjiang Daqo Sales 11,111,239 11,194,197 13,442,273 Daqo Solar Sales 783,705   Proceeds from interest free loans 127,060,826 60,300,896 40,089,689 Repayment of interest free loans 151,990,672 68,766,506 40,388,195 Nanjing Daqo Proceeds from interest free loans 13,456,861   Repayment of interest free loans 13,456,861   Xinjiang Daqo Investment Proceeds from interest free loans 72,946,700 56,270,085 14,356,000 Repayment of interest free loans 73,252,506 38,715,449 14,356,000 Daqo New Material Proceeds from interest free loans 11,082,241 9,607,344 6,029,877 Repayment of interest free loans 11,285,114 12,262,592 10,818,493 Purchase-Fixed assets   7,390,693 Rental expense 1,050,661 993,894 976,800 Chongqing Daqo Tailai Purchase-Fixed assets 375,528 3,534,248 715,361 Purchase-Raw material 9,938   Income from disposal of fixed assets 6,458   Proceeds from interest free loans 6,367,640 222,517  Repayment of interest free loans 6,367,640 2,684,783  Others subsidiaries under Daqo Group Repayment of interest free loans 5,296   Purchase-Fixed assets 3,488,330 2,120,768 80,240 Purchase-Raw material 22,817 129,219 17,651 Total Sales $ 11,894,944 $ 11,194,197 $ 13,442,273 Income from disposal of fixed assets $ 6,458 $  $  Purchase-Fixed assets $ 3,863,858 $ 5,655,016 $ 8,186,294 Purchase-Raw material $ 32,755 $ 129,219 $ 17,651 Rental expense $ 1,050,661 $ 1,021,891 $ 1,014,556 Interest expense $  $ 850,380 440,368 Proceeds from related parties loans $ 245,957,818 $ 126,400,842 $ 63,172,079 Repayment of related parties loans $ 276,575,346 $ 148,463,137 $ 83,754,652 </t>
  </si>
  <si>
    <t>EARNINGS PER SHARE</t>
  </si>
  <si>
    <t>EARNINGS PER SHARE [Abstract]</t>
  </si>
  <si>
    <t xml:space="preserve"> 16. EARNINGS PER SHARE The calculation of earnings per share is as follows: Year ended December 31, 2015 2016 2017 Numerator used in basic and diluted earnings per share: Net income attributable to Daqo New Energy Corp. ordinary shareholdersbasic and diluted $ 12,956,889 $ 43,493,756 $ 92,841,128 Denominator used in basic and diluted earnings per share: Weighted average number of ordinary shares outstanding used in computing earnings per share-basic 258,015,851 261,742,244 265,070,961 Plus: Dilutive effects of share options 3,396,082 3,075,511 6,020,839 Dilutive effects of RSUs - - 1,834,519 Weighted average number of ordinary shares outstanding used in computing earnings per sharediluted 261,411,933 264,817,755 272,926,319 NET INCOME ATTRIBUTABLE TO DAQO NEW ENERGY CORP. PER ORDINARY SHAREBasic $ 0.05 $ 0.17 $ 0.35 NET INCOME ATTRIBUTABLE TO DAQO NEW ENERGY CORP. PER ORDINARY SHAREDiluted $ 0.05 0.16 0.34 Outstanding number of share options totaling of 12,563,541 10,899,141 263,900</t>
  </si>
  <si>
    <t>COMMITMENTS AND CONTINGENCIES</t>
  </si>
  <si>
    <t>COMMITMENTS AND CONTINGENCIES [Abstract]</t>
  </si>
  <si>
    <t xml:space="preserve"> 17. COMMITMENTS AND CONTINGENCIES Capital commitments As of December 31, 2017, commitments outstanding for the purchases of property, plant and equipment approximated $ 39.9 Lease commitments The operating lease commitments as of December 31, 2017 were principally for the housing rental from Daqo New Material and Daqo Group. The lease expense was $ 1,050,661 1,024,970 1,014,556 Year ending December 31 2018 $ 1,058,012 2019 11,925 Total $ 1,069,937 </t>
  </si>
  <si>
    <t>SEGMENT INFORMATION</t>
  </si>
  <si>
    <t>SEGMENT INFORMATION [Abstract]</t>
  </si>
  <si>
    <t xml:space="preserve"> 18. SEGMENT INFORMATION The Group’s chief operating decision maker has been identified as the chief executive officer, who reviews consolidated results when making decisions about allocating resources and assessing performance of the Group. Following the further expansion of module business and entering into the wafer business in 2011, the Group operated and viewed its performance in three segments. However, on September 28, 2012, the module business was disposed. Therefore, only two segments remained in 2015, 2016 and 2017. Furthermore, the Group's chief operating decision maker is not provided with asset information by segment. As such, no asset information by segment is presented. The following tables summarized the Group’s revenue and cost generated from different revenue streams. Substantially all of its revenues are derived in the PRC. The Group’s long lived assets and operations are substantially all located in the PRC. Year ended December 31, 2015 Polysilicon Wafer Elimination Total Revenue  External $ 125,916,457 56,124,511 - 182,040,968 Revenue - Intersegment 23,485,364 - (23,485,364) - Total Revenue 149,401,821 56,124,511 (23,485,364) 182,040,968 Total Cost of revenue 121,193,840 46,763,308 (23,466,065) 144,491,083 Gross Profit $ 28,207,981 9,361,203 (19,299) 37,549,885 Year ended December 31, 2016 Polysilicon Wafer Elimination Total Revenue  External $ 167,530,309 61,570,902 - 229,101,211 Revenue - Intersegment 28,688,793 - (28,688,793) - Total Revenue 196,219,102 61,570,902 (28,688,793) 229,101,211 Total Cost of revenue 125,320,832 52,413,007 (29,061,146) 148,672,693 Gross Profit $ 70,898,270 9,157,895 372,353 80,428,518 Year ended December 31, 2017 Polysilicon Wafer Elimination Total Revenue  External $ 294,073,020 58,779,131 - 352,852,151 Revenue - Intersegment 29,126,674 - (29,126,674) - Total Revenue 323,199,694 58,779,131 (29,126,674) 352,852,151 Total Cost of revenue 181,595,921 55,992,555 (28,209,010) 209,379,466 Gross Profit $ 141,603,773 2,786,576 (917,664) 143,472,685 The following customers individually accounted for 10% or more of revenues: Year ended December 31, 2015 2016 2017 Customer A $ 35,094,472 $ 48,739,001 $ 43,258,204 Customer B * * $ 39,219,089 Customer C $ 18,125,773 * $ 39,099,677 Customer D $ 20,465,558 * * Customer E $ 19,595,911 * * * Represents less than 10% Total sales to the Group’s largest customers whose sales constitute over 10% of revenue accounted for approximately 51 21 34</t>
  </si>
  <si>
    <t>FINANCIAL STATEMENT SCHEDULE I</t>
  </si>
  <si>
    <t>FINANCIAL STATEMENT SCHEDULE I [Abstract]</t>
  </si>
  <si>
    <t xml:space="preserve"> FINANCIAL STATEMENT SCHEDULE I DAQO NEW ENERGY CORP. FINANCIAL INFORMATION OF PARENT COMPANY BALANCE SHEET DECEMBER 31, 2016 AND 2017 (In U.S. dollars, except share and per share data) December 31, 2016 2017 ASSETS CURRENT ASSETS Cash and cash equivalents $ 2,943,502 $ 4,536,809 Prepaid expenses and other current assets 223,559 700,064 Total current assets 3,167,061 5,236,873 Investments in subsidiaries 267,322,549 386,872,629 TOTAL ASSETS $ 270,489,610 $ 392,109,502 LIABILITIES AND SHAREHOLDERS’ EQUITY CURRENT LIABILITIES Accrued expenses and other current liabilities $ 389,849 $ 373,915 Total current liabilities 389,849 373,915 EQUITY Ordinary shares ($0.0001 par value 500,000,000 shares authorized as of December 31, 2016 and 2017; 279,214,103 and 279,214,103 shares issued as of December 31, 2016 and 2017, respectively and 262,956,278 and 270,918,702 shares outstanding as of December 31, 2016 and 2017, respectively) 26,532 27,328 Additional paid in capital 240,111,533 247,076,428 Retained earnings 40,432,352 133,273,480 Accumulated other comprehensive income (loss) (8,721,820) 13,107,187 Treasury shares (1,748,836) (1,748,836) Total shareholders’ equity 270,099,761 391,735,587 TOTAL LIABILITIES AND EQUITY $ 270,489,610 $ 392,109,502 FINANCIAL STATEMENT SCHEDULE I DAQO NEW ENERGY CORP. FINANCIAL INFORMATION OF PARENT COMPANY STATEMENT OF OPERATIONS AND COMPREHENSIVE INCOME (LOSS) FOR THE YEARS ENDED DECEMBER 31, 2015, 2016 AND 2017 (In U.S. dollars) Year ended December 31, 2015 2016 2017 OPERATING EXPENSES General and administrative $ (4,142,634) $ (3,175,482) $ (4,987,820) Total operating expenses (4,142,634) (3,175,482) (4,987,820) LOSS FROM OPERATION (4,142,634) (3,175,482) (4,987,820) Interest income 1,641 - - Exchange gain 118,679 - - Income tax expense (108,992) - - NET LOSS BEFORE SHARE OF RESULTS OF SUBSIDIARIES (4,131,306) (3,175,482) (4,987,820) Equity in earnings of subsidiaries 17,088,195 46,669,238 97,828,948 Net income attributable to Daqo New Energy Corporation ordinary shareholders $ 12,956,889 $ 43,493,756 $ 92,841,128 Other comprehensive (loss) income: Foreign currency translation adjustments (11,256,870) (17,502,133) 21,829,007 Total other comprehensive income (loss): (11,256,870) (17,502,133) 21,829,007 Comprehensive income $ 1,700,019 $ 25,991,623 $ 114,670,135 FINANCIAL STATEMENT SCHEDULE I DAQO NEW ENERGY CORP. FINANCIAL INFORMATION OF PARENT COMPANY STATEMENT OF CHANGES IN EQUITY FOR YEARS ENDED DECEMBER 31, 2015, 2016 AND 2017 (In U.S. dollars, except share and per share data) Ordinary shares Treasury Additional Retained Accumulated Total Number $ Balance at January 1, 2015 223,577,853 22,358 (398,672) 203,125,494 (16,018,293) 20,037,183 206,768,070 Net income 12,956,889 12,956,889 Other comprehensive loss (11,256,870) (11,256,870 Share-based compensation 3,687,951 3,687,951) Option exercised 1,115,625 112 275,671 275,783 Follow-on equity offering, net of issuance costs of $2,033,041 38,500,000 3,850 27,993,109 27,996,959 Repurchase of ordinary shares (2,356,900) (1,350,164) (1,350,164 Capital injection from non-controlling Shareholders 1,275,845 1,275,845 Balance at December 31, 2015 260,836,578 26,320 (1,748,836) 236,358,070 (3,061,404) 8,780,313 240,354,463 Net income 43,493,756 43,493,756) Other comprehensive loss (17,502,133) (17,502,133) Share-based compensation 2,702,089 2,702,089 Option exercises 2,119,700 212 1,051,374 1,051,586 Balance at December 31, 2016 262,956,278 26,532 (1,748,836) 240,111,533 40,432,352 (8,721,820) 270,099,761 Net income 92,841,128 92,841,128 Other comprehensive income 21,829,007 21,829,007 Share-based compensation 4,200,273 4,200,273 Options exercised 5,596,050 560 2,764,858 2,765,418 Restricted shares vested 2,366,374 236 (236) Balance at December 31, 2017 270,918,702 27,328 (1,748,836) 247,076,428 133,273,480 13,107,187 391,735,587 FINANCIAL STATEMENT SCHEDULE I DAQO NEW ENERGY CORP. FINANCIAL INFORMATION OF PARENT COMPANY STATEMENT OF CASH FLOWS FOR THE YEARS ENDED DECEMBER 31, 2015, 2016 AND 2017 (In U.S. dollars) Year ended December 31, 2015 2016 2017 OPERATING ACTIVITIES Net income $ 12,956,889 $ 43,493,756 $ 92,841,128 Equity in earnings of subsidiaries (17,088,195) (46,669,238) (97,828,948) Share-based compensation 3,687,951 2,702,089 4,200,273 Adjustments to reconcile net income to net cash used in operating activities: Prepaid expenses and other current assets 11,099 (29,976) 50,059 Changes in other current liabilities (96,166) (58,806) 91,941 Amount due to a related party (286,526)   Income tax payable 108,992 (108,992)  Net cash used in operating activities (705,956) (671,167) (645,547) INVESTING ACTIVITIES Capital contributed to subsidiaries (33,256,774)   Disposition of minority interest in subsidiary 5,110,085   Net cash used in investing activities (28,146,689)   FINANCING ACTIVITIES Repurchase of ordinary shares (1,350,164   Proceeds from follow-on equity offering 30,030,000   Insurance cost for follow-on equity offering (2,033,041)   Proceeds from options exercised 275,783 1,051,586 2,238,854 Net cash provided by financing activities 26,922,578 1,051,586 2,238,854 NET (DECREASE) INCREASE IN CASH AND CASH EQUIVALENTS (1,930,067) 380,419 1,593,307 CASH AND CASH EQUIVALENTS AT BEGINNING OF PERIOD 4,493,150 2,563,083 2,943,502 CASH AND CASH EQUIVALENTS AT END OF PERIOD $ 2,563,083 $ 2,943,502 $ 4,536,809 FINANCIAL STATEMENT SCHEDULE I DAQO NEW ENERGY CORP. FINANCIAL INFORMATION OF PARENT COMPANY Notes to Financial Information of Parent Company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Daqo New Energy Corp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No dividend was paid by the Company's subsidiaries to their parent company in 2017. 4. As of December 31, 2017, there were no material contingencies, significant provisions of long-term obligations, and mandatory dividend or redemption requirements of redeemable shares or guarantees of the Company, except for those which have been separately disclosed in the Consolidated Financial Statement, if any.</t>
  </si>
  <si>
    <t>SUMMARY OF PRINCIPAL ACCOUNTING POLICIES (Policies)</t>
  </si>
  <si>
    <t>Basis of presentation</t>
  </si>
  <si>
    <t xml:space="preserve"> The consolidated financial statements of the Group have been prepared in accordance with generally accepted accounting principles in the United States ("U.S. GAAP"). As of December 31, 2017, the Group's current liabilities exceed its current assets by $ 74.1 93.9 142.7 Based on the above factors and plans, management believes that adequate sources of liquidity will exist to fund the Group's working capital and capital expenditures requirements, and to meet its short-term debt obligations, other liabilities and commitments as they become due during the twelve month period after the date that the financial statements are issued.</t>
  </si>
  <si>
    <t>Basis of consolidations</t>
  </si>
  <si>
    <t xml:space="preserve"> (b) Basis of consolidations The consolidated financial statements include the financial statements of the Group. All intercompany transactions and balances have been eliminated upon consolidation.</t>
  </si>
  <si>
    <t>Use of estimates</t>
  </si>
  <si>
    <t xml:space="preserve">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t>
  </si>
  <si>
    <t>Concentration of credit risk</t>
  </si>
  <si>
    <t xml:space="preserve"> (d) Concentration of credit risk Financial instruments that potentially expose the Group to concentrations of credit risk consist primarily of cash and cash equivalents, restricted cash, accounts receivable and notes receivable. The Group places its cash and cash equivalents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Allowance for doubtful accounts is $ 10,163 7,993 The following customers accounted for 10% or more of accounts receivable: Accounts December 31, receivable 2016 2017 Customer A $ 1,368,956 $ 1,286,454 Customer B $ 1,576,400 $ 984,918 Customer C $ 1,294,342 $ 682,264 From time to time, certain accounts receivable balances are settled in the form of notes receivable. As of December 31, 2016 and 2017, notes receivable represents bank acceptance drafts that are non-interest bearing and due within 6~12 months.</t>
  </si>
  <si>
    <t xml:space="preserve"> (e) Cash and cash equivalents Cash and cash equivalents consist of cash on hand and demand deposits, which are unrestricted as to withdrawal and use, and which have maturities of three months or less when purchased.</t>
  </si>
  <si>
    <t xml:space="preserve"> (f) Restricted cash Restricted cash of $ 15,893,467 11,989,559</t>
  </si>
  <si>
    <t>Allowance for Doubtful Accounts</t>
  </si>
  <si>
    <t xml:space="preserve"> (g) Allowance for Doubtful Accounts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t>
  </si>
  <si>
    <t xml:space="preserve"> (h)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charges to inventory for the years ended December 31, 2015, 2016 and 2017 were $ 62,422</t>
  </si>
  <si>
    <t>Property, plant and equipment</t>
  </si>
  <si>
    <t xml:space="preserve"> Buildings and plants 30 Machinery and equipment 15 Furniture, fixtures and equipment 3 5 Motor vehicles 6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for the years ended December 31, 2015, 2016 and 2017 was $ 2,825,879 1,757,547 87,478</t>
  </si>
  <si>
    <t xml:space="preserve">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 595,716 557,162 572,722</t>
  </si>
  <si>
    <t>Impairment of long-lived assets</t>
  </si>
  <si>
    <t xml:space="preserve"> (k) Impairment of long-lived assets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During each of the three years ended December 31, 2015, 2016 and 2017, the Group recorded impairment losses of $ 1,622,588 198,689 2,987,668</t>
  </si>
  <si>
    <t>Revenue recognition</t>
  </si>
  <si>
    <t xml:space="preserve"> (l) Revenue recognition Product sales 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Customers frequently pay for products prior to the delivery of the products. Advance payments are recorded as advances from customers. Service revenue The Group also provides OEM services to customers, such as the provision of service to process polysilicon into ingots and wafers. The Group recognizes revenue when there is persuasive evidence of an arrangement, the service has been rendered, the sales price is fixed or determinable and collectability is reasonably assured. </t>
  </si>
  <si>
    <t xml:space="preserve"> (m)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t>
  </si>
  <si>
    <t>Shipping and handling</t>
  </si>
  <si>
    <t xml:space="preserve"> (n) Shipping and handling Costs to ship products to customers are recorded as selling expenses in the consolidated statements of operations. Costs to ship products to customers were $ 2,708,962 3,147,594 4,385,217</t>
  </si>
  <si>
    <t xml:space="preserve"> (o) Research and development expenses Research and development expenses include material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 to improve the production volume,efficiency and lower unit cost.</t>
  </si>
  <si>
    <t>Government subsidies</t>
  </si>
  <si>
    <t xml:space="preserve"> (p)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5, 2016 and 2017 were $ 3,578,865 4,742,635 6,668,867 690,889 323,769</t>
  </si>
  <si>
    <t>Income taxes</t>
  </si>
  <si>
    <t xml:space="preserve"> (q) Income taxes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
  </si>
  <si>
    <t xml:space="preserve"> (r) Share-based compensation The Group recognizes share-based compensation in the consolidated statements of operations based on the fair value of equity awards on the date of the grant, with compensation expense recognized over the period in which the grantee is required to provide service to the Group in exchange for the equity award. The fair value of share options is determined using the Black-Scholes valuation model and the fair value of restricted share units ("RSUs") is determined with reference to the fair value of the underlying shares on the grant date. The Group has made an estimate of expected forfeiture and is recognizing compensation costs only for those equity awards expected to vest. The share-based compensation expenses have been categorized as either selling, general and administrative expenses or cost of sales, depending on the job functions of the grantees. For the years ended December 31, 2015, 2016 and 2017, the Group recognized share-based compensation expense of $ 3,687,951 2,702,089 4,200,273 Year ended December 31, 2015 2016 2017 Selling, general and administrative expenses $ 3,323,948 $ 2,501,957 $ 3,679,145 Cost of sales 364,003 200,132 521,128 Total $ 3,687,951 $ 2,702,089 $ 4,200,273 </t>
  </si>
  <si>
    <t>Earnings (loss) per share</t>
  </si>
  <si>
    <t xml:space="preserve"> (s) Earnings per share Basic earnings per ordinary share are computed by dividing the net income attributable to ordinary share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t>
  </si>
  <si>
    <t>Foreign currency translation</t>
  </si>
  <si>
    <t xml:space="preserve"> (t) Foreign currency translation The reporting currency of the Group is the United States dollar (“U.S. dollar”). The functional currency of the Group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Group’s PRC subsidiaries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 28,839,371 66,433,887</t>
  </si>
  <si>
    <t xml:space="preserve"> (u) Comprehensive income Comprehensive income is the change in equity during a period from transactions and other events and circumstances from non-shareholder sources and included net income and foreign currency translation adjustments. As of December 31, 2015, 2016 and 2017, accumulated other comprehensive income (loss) was comprised entirely of foreign currency translation adjustments.</t>
  </si>
  <si>
    <t>Fair value of financial instruments</t>
  </si>
  <si>
    <t xml:space="preserve"> (v)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accounts receivable, note receivables other current assets, amount due from related parties, accounts payable, other current liabilities, payables for purchase of property, plant and equipment, amounts due to related parties and short-term and current portion of long-term bank borrowings. The carrying amounts of these short-term financial instruments approximate their fair values due to the short-term maturity of these instruments. The Group’s long-term bank borrowing consists of floating rate loans. The fair value of long-term borrowings is measured using discounted cash flow technique based on current rates for comparable loans on the respective valuation date and it therefore considered a level 2 measurement. The long-term bank borrowings approximate their fair values because market interest rates have not fluctuated significantly since the commencement of loan contracts signed. </t>
  </si>
  <si>
    <t>Noncontrolling interest</t>
  </si>
  <si>
    <t xml:space="preserve"> (w)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Xinjiang Daqo Investment's equity interests in Xinjiang Daqo are presented as a non-controlling interest. The non-controlling interest was $ 1,629,161 2,792,480</t>
  </si>
  <si>
    <t>Treasury Stock</t>
  </si>
  <si>
    <t xml:space="preserve"> (x) Treasury Shares On July 9, 2012, the Company's Board of Directors authorized the Company to repurchase up to $ 5 2,356,900 1,350,164</t>
  </si>
  <si>
    <t>Investment accounted for under cost-method</t>
  </si>
  <si>
    <t xml:space="preserve"> (y) Cost-method investment On February 17, 2016, Xinjiang Daqo entered into an agreement to invest in Syned Fire Safety Service Co., Ltd. ("Syned Fire Safety Services"), a company engaging in fire safety activities. Pursuant to the agreement, Xinjiang Daqo contributed a capital investment of $ 581,581 15.29 63,793 The Group reviews its investment in Syed Fire Safety Service to determine whether a decline in fair value below the carrying value, if any, is other-than-temporary. No impairment loss occurred during the years ended December 31, 2016 and 2017. Although assumptions used in estimates of fair value of the investment in Syed Fire Safety Service are management best estimates, such assumptions are, by nature, highly judgmental and may vary significantly from actual results.</t>
  </si>
  <si>
    <t>Adoption of New Accounting Pronouncement</t>
  </si>
  <si>
    <t xml:space="preserve"> (z) Adoption of New Accounting Pronouncement In July 2015, the FASB issued ASU 2015-11, Simplifying the Measurement of Inventory (Topic 330),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Group adopted the ASU for the year ended December 31, 2017 and has already considered the impact on its consolidated financial statements and related disclosures and the effects upon adoption are not material. In March 2016, the FASB issued ASU 2016-09, Improvements to Employee Share-Based Payment Accounting, which amends ASC Topic 718, Compensation  Stock Compensation.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effective date of the amendment is for fiscal years beginning after December 31, 2016 and interim periods within that reporting period. The Group adopted the ASU for the year ended December 31, 2017 and has already considered the impact on its consolidated financial statements and related disclosures and the effects upon adoption are not material. </t>
  </si>
  <si>
    <t>Recent accounting pronouncements</t>
  </si>
  <si>
    <t xml:space="preserve"> (aa) Recent accounting pronouncements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to adopting this guidance. We anticipate to implement this standard effective January 1, 2018 on a full retrospective basis. We have substantially completed our assessment of all revenue from existing contracts with customers. Our product sales consist of a single performance obligation that is satisfied at a point in time. Product revenue is recognized upon delivery, which is consistent with the previous revenue recognition guidance. Therefore, we do not anticipate that there will be a significant impact to our revenue recognition practices, internal controls, financial positions, results of operations or cash flows. The new standard will require us to provide more robust disclosures than required by previous guidance, including disclosures related to disaggregation of revenue into appropriate categories, performance obligations, and the judgments made in revenue recognition determinations. In January 2016, the FASB issued ASU2016-01, Financial Instruments - Overall: Recognition and Measurement of Financial Assets and Financial Liabilities,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Group has evaluated the impact on its consolidated financial statements upon adoption and the effect is not material. In February 2016, the FASB issued ASU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is ASU will become effective for the Group in the first quarter of fiscal year 2019, and requires adoption using a modified retrospective approach. The Group is in the process of evaluating the impact on its consolidated financial statements, as well as the impact of adoption on policies, practices and systems. As of December 31, 2017, the Group has $ 1.0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is in the process of evaluating the impact on its consolidated financial statements upon adoption. In August 2016, the FASB issued ASU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Group will adopt this ASU on its effective date of January 1, 2018 and is in the process of evaluating the impact on its consolidated financial statements upon adoption. In November 2016, the FASB issued ASU 2016-18, Statement of Cash Flows, Restricted Cash, which clarifies guidance on the classification and presentation of restricted cash in the statement of cash flows. ASU 2016-18 becomes effective for the Group on January 1, 2018. The adoption of this accounting pronouncement will impact the presentation of restricted cash in the Group’s Consolidated Statements of Cash Flows. The new guidance permits early adoption. The Group is in the process of evaluating the impact on its consolidated financial statements upon adoption.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The ASU is effective for all entities for annual periods, and interim periods within those annual periods, beginning after December 15, 2017. Early adoption is permitted. The Group is in the process of evaluating the impact on its consolidated financial statements upon adoption.</t>
  </si>
  <si>
    <t>SUMMARY OF PRINCIPAL ACCOUNTING POLICIES (Tables)</t>
  </si>
  <si>
    <t>Schedule of Accounts Receivable</t>
  </si>
  <si>
    <t xml:space="preserve"> Accounts December 31, receivable 2016 2017 Customer A $ 1,368,956 $ 1,286,454 Customer B $ 1,576,400 $ 984,918 Customer C $ 1,294,342 $ 682,264 </t>
  </si>
  <si>
    <t>Schedule of Property, Plant and Equipment, Depreciation, Estimated Lives</t>
  </si>
  <si>
    <t xml:space="preserve"> Property, plant and equipment are recorded at cost less accumulated depreciation. Depreciation is recognized on a straight-line basis over the following estimated useful lives: Buildings and plants 30 Machinery and equipment 15 Furniture, fixtures and equipment 3 5 Motor vehicles 6</t>
  </si>
  <si>
    <t>Schedule of Share-Based Compensation Expenses</t>
  </si>
  <si>
    <t xml:space="preserve"> Year ended December 31, 2015 2016 2017 Selling, general and administrative expenses $ 3,323,948 $ 2,501,957 $ 3,679,145 Cost of sales 364,003 200,132 521,128 Total $ 3,687,951 $ 2,702,089 $ 4,200,273 </t>
  </si>
  <si>
    <t>ALLOWANCE FOR DOUBTFUL ACCOUNTS (Tables)</t>
  </si>
  <si>
    <t>Schedule of Allowances for Doubtful Accounts</t>
  </si>
  <si>
    <t xml:space="preserve"> Analysis of allowances for doubtful accounts is as follows: Year ended December 31, 2015 2016 2017 Beginning of the year $ 3,189,110 $ 1,087,465 $ 10,163 Reversal during the year (2,026,567) (1,053,041) (2,750) Foreign exchange effect (75,078) (24,261) 580 Closing balance $ 1,087,465 $ 10,163 $ 7,993 </t>
  </si>
  <si>
    <t>PREPAID EXPENSE AND OTHER CURRENT ASSETS (Tables)</t>
  </si>
  <si>
    <t>Schedule of Prepaid Expense and Other Current Assets</t>
  </si>
  <si>
    <t xml:space="preserve"> Prepaid expense and other current assets consist of the following: December 31, 2016 2017 Spare parts $ 5,732,914 $ 6,308,655 Prepaid value added tax (“VAT”) 1,808,141 627,463 Prepaid insurance fee 259,650 333,425 Others 226,962 913,024 Total $ 8,027,667 $ 8,182,567 </t>
  </si>
  <si>
    <t>INVENTORIES (Tables)</t>
  </si>
  <si>
    <t>Schedule of Inventories</t>
  </si>
  <si>
    <t xml:space="preserve"> Inventories consist of the following: December 31, 2016 2017 Raw materials $ 2,947,296 $ 6,087,516 Work-in-process 4,878,905 7,693,833 Finished goods 4,454,499 5,821,975 Total $ 12,280,700 $ 19,603,324 </t>
  </si>
  <si>
    <t>PROPERTY, PLANT AND EQUIPMENT, NET (Tables)</t>
  </si>
  <si>
    <t>Schedule of Property, Plant and Equipment, Net</t>
  </si>
  <si>
    <t xml:space="preserve"> Property, plant and equipment, net, consist of the following: December 31, 2016 2017 Cost Buildings and plant $ 286,302,082 $ 325,775,766 Machinery and equipment 371,703,665 464,556,735 Furniture, fixtures and equipment 21,355,517 26,701,699 Motor vehicles 334,025 356,560 Less: Accumulated depreciation (206,725,215) (260,287,516) Property, plant and equipment, net $ 472,970,074 $ 557,103,244 Construction in process 84,457,810 22,025,447 Total $ 557,427,884 $ 579,128,691 </t>
  </si>
  <si>
    <t>BORROWINGS (Tables)</t>
  </si>
  <si>
    <t>Schedule of Bank Borrowings</t>
  </si>
  <si>
    <t xml:space="preserve"> The Group’s bank borrowings consisted of the following: December 31, 2016 2017 Short-term bank borrowings $ 55,582,070 $ 68,400,950 Long-term bank borrowings, current portion 50,398,250 30,899,168 Total borrowings, current 105,980,320 99,300,118 Long-term bank borrowings, non-current portion 111,948,913 113,588,232 Total $ 217,929,233 $ 212,888,350 </t>
  </si>
  <si>
    <t>Schedule of Long-Term Bank Borrowings</t>
  </si>
  <si>
    <t xml:space="preserve"> The long-term bank borrowings, including current portion, as of December 31, 2016 and 2017 are comprised of: December 31, 2016 2017 Borrowing from Huaxia Bank  3,074,200 Borrowing from Bank of China 33,118,850  Borrowing from Chongqing Rural Commercial Bank 129,228,313 141,413,200 Total $ 162,347,163 $ 144,487,400 </t>
  </si>
  <si>
    <t>Schedule of Principal Maturities of Long-term Bank Borrowings</t>
  </si>
  <si>
    <t xml:space="preserve"> The principal maturities of these long-term bank borrowings as of December 31, 2017 are as follows: Year ending December 31, Amount 2018 $ 30,899,168 2019 35,972,752 2020 33,820,812 2021 24,598,212 2022 15,375,612 2023 3,820,844 Total $ 144,487,400 </t>
  </si>
  <si>
    <t>ACCRUED EXPENSES AND OTHER CURRENT LIABILITIES (Tables)</t>
  </si>
  <si>
    <t>Schedule of Accrued Expenses and Other Current Liabilities</t>
  </si>
  <si>
    <t xml:space="preserve"> Accrued expenses and other current liabilities consist of the following: December 31, 2016 2017 Accrued payroll and welfare $ 3,798,472 $ 5,608,653 Accrued professional fees 374,944 406,887 Other tax payables 1,802,962 5,080,274 Interest payable 390,467 364,708 Others 1,953,196 4,673,886 Total $ 8,320,041 $ 16,134,408 </t>
  </si>
  <si>
    <t>FAIR VALUE MEASUREMENTS (Tables)</t>
  </si>
  <si>
    <t>Schedule of Nonrecurring Fair Value Measurements</t>
  </si>
  <si>
    <t xml:space="preserve"> Year ended December 31, 2016 Description Carrying Quoted Prices in Significant Significant Total Losses Property, plant and equipment  cannot be relocated to $ 198,689 $ $ $  $ 198,689 Year ended December 31, 2017 Description Carrying Quoted Prices in Significant Significant Total Losses Property, plant and equipment  cannot be relocated to $ 2,987,668 $  $ 2,987,668 </t>
  </si>
  <si>
    <t>INCOME TAXES (Tables)</t>
  </si>
  <si>
    <t>Schedule of Income Tax Expenses</t>
  </si>
  <si>
    <t xml:space="preserve"> Income tax expenses comprise: Year ended December 31, 2015 2016 2017 Current Tax Expenses $ 1,786,092 $ 7,357,623 $ 17,417,528 Deferred Tax Expenses (Benefit) (648,271) 466 (85,302) Total $ 1,137,821 $ 7,358,089 $ 17,332,226 </t>
  </si>
  <si>
    <t>Schedule of Deferred Tax Assets and Liabilities</t>
  </si>
  <si>
    <t xml:space="preserve"> The principal components of deferred income tax assets are as follows: December 31, 2016 2017 Net operating loss carried forward $ 20,039,534 $ 21,182,813 Allowance for doubtful accounts 1,524 1,998 Government grants related to assets 217,661 211,707 Long-lived assets impairment &amp; depreciation 18,113,967 19,618,474 Others 942,466 1,015,525 Sub-total 39,315,152 42,030,517 Valuation Allowance (38,729,208) (41,316,449) Total $ 585,944 $ 714,068 </t>
  </si>
  <si>
    <t>Schedule of Changes of Valuation Allowance</t>
  </si>
  <si>
    <t xml:space="preserve"> The changes of valuation allowance are as follows: Year ended December 31, 2015 2016 2017 Beginning balance $ 50,109,751 $ 42,362,849 $ 38,729,208 Reversal (5,708,268) (932,833) (24,771) Foreign exchange effect (2,038,634) (2,700,808) 2,612,012 Ending Balance $ 42,362,849 $ 38,729,208 $ 41,316,449 </t>
  </si>
  <si>
    <t>Schedule of Effective Income Tax Rate Reconciliation</t>
  </si>
  <si>
    <t xml:space="preserve"> The effective income tax rate of the Group is different from the expected PRC statutory rate as a result of the following items: Year ended December 31, 2015 2016 2017 PRC Enterprise Income Tax 25 % 25 % 25 % Preferential income tax rate of a subsidiary (8) % (10) % (10) % Additional tax deductions (12) % (1) % (1) % Different tax rate in other jurisdictions 8 % 1 % 2 % Changes in valuation allowance (3) % (1) %  % Tax credits (3) %  %  % Withhold tax 1 %  %  % Effective tax rate 8 % 14 % 16 % </t>
  </si>
  <si>
    <t>SHARE BASED COMPENSATION (Tables)</t>
  </si>
  <si>
    <t>Schedule of Assumptions Used</t>
  </si>
  <si>
    <t xml:space="preserve"> The following assumptions were used in the Binomial option pricing model: Year Ended December 31, 2015 Options Average Exercise Volatility Dividend Post- January 12, 2015 2.82% 1.8-3 times 93.0% 0% 5%-8% July 06, 2015 3.20% 3 times 91.0% 0% 5% September 09, 2015 2.94%-3.08% 1.8-3 times 91.0%-92.0% 0% 5%-8% </t>
  </si>
  <si>
    <t>Summary of Stock Option Activity</t>
  </si>
  <si>
    <t xml:space="preserve"> A summary of the aggregate option activity and information regarding options outstanding as of December 31, 2017 is as follows: Number of Weighted Weighted Aggregate Options outstanding on January 1, 2017 15,259,141 0.50 Granted   Forfeited (24,965) 0.59 Expired (3,584) 0.59 Exercised (5,596,050) 0.49 Options outstanding on December 31, 2017 9,634,542 0.50 5.59 18,935,239 Options vested or expected to vest on December 31, 2017 19,017,508 0.46 5.00 38,124,185 Options exercisable on December 31, 2017 8,282,615 0.48 5.34 16,408,217 </t>
  </si>
  <si>
    <t>Schedule of Nonvested Restricted Stock Units Activity [Table Text Block]</t>
  </si>
  <si>
    <t xml:space="preserve"> A summary of the non-vested RSU activity in 2017 is as follows: Number of Weighted Nonvested RSUs on January 1, 2017   Granted 12,653,992 0.98 Vested (2,366,374) 0.98 Forfeited (46,875) 0.98 Nonvested RSUs on December 31, 2017 10,240,743 0.98 </t>
  </si>
  <si>
    <t>RELATED PARTY TRANSACTIONS AND BALANCES (Tables)</t>
  </si>
  <si>
    <t>Schedule of Related Party Balances, Loans</t>
  </si>
  <si>
    <t xml:space="preserve"> December 31, 2016 2017 Amounts due from related parties Zhenjiang Daqo $ 1,449,824 $ 8,585,337 Others 78,888 412,102 Total $ 1,528,712 $ 8,997,439 </t>
  </si>
  <si>
    <t>Schedule of Related Party Balances, Payables</t>
  </si>
  <si>
    <t xml:space="preserve"> The balances are payable on demand and are as follows: December 31, 2016 2017 Amounts due to related parties Daqo Group $ 15,076,133 $ 6,075 Daqo New Material 8,323,271 6,014,190 Xinjiang Daqo Investment 79,197 84,541 Chongqing Daqo Tailai 2,107,488 494,954 Nanjing Daqo Transformer 1,022,075 168,774 Others 221,441 1,364 Total $ 26,829,605 $ 6,769,898 </t>
  </si>
  <si>
    <t>Schedule of Related Party Transactions</t>
  </si>
  <si>
    <t xml:space="preserve"> The transactions with Daqo Group and its subsidiaries were as follows: Transaction Year Ended December 31, Name of Related parties Nature 2015 2016 2017 Daqo Group Proceeds from interest free loans 15,043,550  2,696,513 Repayment of interest free loans 20,217,257 10,974,807 2,696,513 Repayment of interest bearing loan  15,059,000 15,495,451 Interest charged  850,380 440,368 Rental expense  27,997 37,756 Zhenjiang Daqo Sales 11,111,239 11,194,197 13,442,273 Daqo Solar Sales 783,705   Proceeds from interest free loans 127,060,826 60,300,896 40,089,689 Repayment of interest free loans 151,990,672 68,766,506 40,388,195 Nanjing Daqo Proceeds from interest free loans 13,456,861   Repayment of interest free loans 13,456,861   Xinjiang Daqo Investment Proceeds from interest free loans 72,946,700 56,270,085 14,356,000 Repayment of interest free loans 73,252,506 38,715,449 14,356,000 Daqo New Material Proceeds from interest free loans 11,082,241 9,607,344 6,029,877 Repayment of interest free loans 11,285,114 12,262,592 10,818,493 Purchase-Fixed assets   7,390,693 Rental expense 1,050,661 993,894 976,800 Chongqing Daqo Tailai Purchase-Fixed assets 375,528 3,534,248 715,361 Purchase-Raw material 9,938   Income from disposal of fixed assets 6,458   Proceeds from interest free loans 6,367,640 222,517  Repayment of interest free loans 6,367,640 2,684,783  Others subsidiaries under Daqo Group Repayment of interest free loans 5,296   Purchase-Fixed assets 3,488,330 2,120,768 80,240 Purchase-Raw material 22,817 129,219 17,651 Total Sales $ 11,894,944 $ 11,194,197 $ 13,442,273 Income from disposal of fixed assets $ 6,458 $  $  Purchase-Fixed assets $ 3,863,858 $ 5,655,016 $ 8,186,294 Purchase-Raw material $ 32,755 $ 129,219 $ 17,651 Rental expense $ 1,050,661 $ 1,021,891 $ 1,014,556 Interest expense $  $ 850,380 440,368 Proceeds from related parties loans $ 245,957,818 $ 126,400,842 $ 63,172,079 Repayment of related parties loans $ 276,575,346 $ 148,463,137 $ 83,754,652 </t>
  </si>
  <si>
    <t>EARNINGS PER SHARE (Tables)</t>
  </si>
  <si>
    <t>Schedule of Calculation of Earnings Per Share</t>
  </si>
  <si>
    <t xml:space="preserve"> Year ended December 31, 2015 2016 2017 Numerator used in basic and diluted earnings per share: Net income attributable to Daqo New Energy Corp. ordinary shareholdersbasic and diluted $ 12,956,889 $ 43,493,756 $ 92,841,128 Denominator used in basic and diluted earnings per share: Weighted average number of ordinary shares outstanding used in computing earnings per share-basic 258,015,851 261,742,244 265,070,961 Plus: Dilutive effects of share options 3,396,082 3,075,511 6,020,839 Dilutive effects of RSUs - - 1,834,519 Weighted average number of ordinary shares outstanding used in computing earnings per sharediluted 261,411,933 264,817,755 272,926,319 NET INCOME ATTRIBUTABLE TO DAQO NEW ENERGY CORP. PER ORDINARY SHAREBasic $ 0.05 $ 0.17 $ 0.35 NET INCOME ATTRIBUTABLE TO DAQO NEW ENERGY CORP. PER ORDINARY SHAREDiluted $ 0.05 0.16 0.34 </t>
  </si>
  <si>
    <t>COMMITMENTS AND CONTINGENCIES (Tables)</t>
  </si>
  <si>
    <t>Schedule of Future Minimum Lease Payments</t>
  </si>
  <si>
    <t xml:space="preserve"> Future minimum lease payments are as follows: Year ending December 31 2018 $ 1,058,012 2019 11,925 Total $ 1,069,937 </t>
  </si>
  <si>
    <t>SEGMENT INFORMATION (Tables)</t>
  </si>
  <si>
    <t>Summary of Financial Information by Segment</t>
  </si>
  <si>
    <t xml:space="preserve"> The following table summarizes the Group’s revenue by segment: Year ended December 31, 2015 Polysilicon Wafer Elimination Total Revenue  External $ 125,916,457 56,124,511 - 182,040,968 Revenue - Intersegment 23,485,364 - (23,485,364) - Total Revenue 149,401,821 56,124,511 (23,485,364) 182,040,968 Total Cost of revenue 121,193,840 46,763,308 (23,466,065) 144,491,083 Gross Profit $ 28,207,981 9,361,203 (19,299) 37,549,885 Year ended December 31, 2016 Polysilicon Wafer Elimination Total Revenue  External $ 167,530,309 61,570,902 - 229,101,211 Revenue - Intersegment 28,688,793 - (28,688,793) - Total Revenue 196,219,102 61,570,902 (28,688,793) 229,101,211 Total Cost of revenue 125,320,832 52,413,007 (29,061,146) 148,672,693 Gross Profit $ 70,898,270 9,157,895 372,353 80,428,518 Year ended December 31, 2017 Polysilicon Wafer Elimination Total Revenue  External $ 294,073,020 58,779,131 - 352,852,151 Revenue - Intersegment 29,126,674 - (29,126,674) - Total Revenue 323,199,694 58,779,131 (29,126,674) 352,852,151 Total Cost of revenue 181,595,921 55,992,555 (28,209,010) 209,379,466 Gross Profit $ 141,603,773 2,786,576 (917,664) 143,472,685 </t>
  </si>
  <si>
    <t>Schedule of Revenues of Major Customers</t>
  </si>
  <si>
    <t xml:space="preserve"> The following customers individually accounted for 10% or more of revenues: Year ended December 31, 2015 2016 2017 Customer A $ 35,094,472 $ 48,739,001 $ 43,258,204 Customer B * * $ 39,219,089 Customer C $ 18,125,773 * $ 39,099,677 Customer D $ 20,465,558 * * Customer E $ 19,595,911 * * * Represents less than 10%</t>
  </si>
  <si>
    <t>ORGANIZATION AND PRINCIPAL ACTIVITIES (Details) - USD ($)</t>
  </si>
  <si>
    <t>1 Months Ended</t>
  </si>
  <si>
    <t>Aug. 31, 2015</t>
  </si>
  <si>
    <t>Related Party Transaction [Line Items]</t>
  </si>
  <si>
    <t>Proceeds from non-controlling interest</t>
  </si>
  <si>
    <t>Xinjiang Daqo Investment [Member]</t>
  </si>
  <si>
    <t>Equity interest acquired (as a percent)</t>
  </si>
  <si>
    <t>1.00%</t>
  </si>
  <si>
    <t>Daqo Group [Member] | Xinjiang Daqo [Member]</t>
  </si>
  <si>
    <t>Ownership percentage</t>
  </si>
  <si>
    <t>100.00%</t>
  </si>
  <si>
    <t>SUMMARY OF PRINCIPAL ACCOUNTING POLICIES (Additional Information) (Details) - USD ($)</t>
  </si>
  <si>
    <t>Oct. 31, 2017</t>
  </si>
  <si>
    <t>Feb. 17, 2016</t>
  </si>
  <si>
    <t>Working capital</t>
  </si>
  <si>
    <t>Cash flow from operations</t>
  </si>
  <si>
    <t>Lease Expenses</t>
  </si>
  <si>
    <t>Long-lived asset impairment</t>
  </si>
  <si>
    <t>Shipping and handling costs</t>
  </si>
  <si>
    <t>Unrestricted cash government subsidies</t>
  </si>
  <si>
    <t>Government grants related to assets</t>
  </si>
  <si>
    <t>Aggregate amount of cash and cash equivalents and restricted cash denominated in RMB</t>
  </si>
  <si>
    <t>Share repurchase program, authorized amount</t>
  </si>
  <si>
    <t>Purchase price of treasury stock</t>
  </si>
  <si>
    <t>Cost Method Investments</t>
  </si>
  <si>
    <t>Operating Leases, Future Minimum Payments Due</t>
  </si>
  <si>
    <t>Allocated Share-based Compensation Expense</t>
  </si>
  <si>
    <t>Syed Fire Safety Service Co [Member]</t>
  </si>
  <si>
    <t>Cost Method Investment, Ownership Percentage</t>
  </si>
  <si>
    <t>15.29%</t>
  </si>
  <si>
    <t>Number of shares repurchased</t>
  </si>
  <si>
    <t>SUMMARY OF PRINCIPAL ACCOUNTING POLICIES (Concentration of Credit Risk) (Details) - USD ($)</t>
  </si>
  <si>
    <t>Customer A [Member]</t>
  </si>
  <si>
    <t>Customer B [Member]</t>
  </si>
  <si>
    <t>Customer C [Member]</t>
  </si>
  <si>
    <t>SUMMARY OF PRINCIPAL ACCOUNTING POLICIES (Property, Plant and Equipment) (Details) - USD ($)</t>
  </si>
  <si>
    <t>Interest expense capitalized</t>
  </si>
  <si>
    <t>Buildings and plant [Member]</t>
  </si>
  <si>
    <t>Estimated useful lives</t>
  </si>
  <si>
    <t>30 years</t>
  </si>
  <si>
    <t>Machinery and equipment [Member]</t>
  </si>
  <si>
    <t>15 years</t>
  </si>
  <si>
    <t>Furniture, fixtures and equipment [Member] | Minimum [Member]</t>
  </si>
  <si>
    <t>3 years</t>
  </si>
  <si>
    <t>Furniture, fixtures and equipment [Member] | Maximum [Member]</t>
  </si>
  <si>
    <t>5 years</t>
  </si>
  <si>
    <t>Motor vehicles [Member]</t>
  </si>
  <si>
    <t>6 years</t>
  </si>
  <si>
    <t>SUMMARY OF PRINCIPAL ACCOUNTING POLICIES (Share-based Compensation) (Details) - USD ($)</t>
  </si>
  <si>
    <t>Employee Service Share-based Compensation, Allocation of Recognized Period Costs [Line Items]</t>
  </si>
  <si>
    <t>Selling, general and administrative expenses [Member]</t>
  </si>
  <si>
    <t>Cost of sales [Member]</t>
  </si>
  <si>
    <t>EXIT and DISPOSAL ACTIVITIES (Details) ¥ in Millions</t>
  </si>
  <si>
    <t>Dec. 31, 2017USD ($)</t>
  </si>
  <si>
    <t>Dec. 31, 2016USD ($)</t>
  </si>
  <si>
    <t>Dec. 31, 2015CNY (¥)</t>
  </si>
  <si>
    <t>Nov. 30, 2015USD ($)</t>
  </si>
  <si>
    <t>Dec. 31, 2013USD ($)</t>
  </si>
  <si>
    <t>Operating results reported as discontinued operations:</t>
  </si>
  <si>
    <t>Impairment charge</t>
  </si>
  <si>
    <t>Relocation costs</t>
  </si>
  <si>
    <t>Maintenance expenses</t>
  </si>
  <si>
    <t>Wages [Member]</t>
  </si>
  <si>
    <t>Electricity fees [Member]</t>
  </si>
  <si>
    <t>Significant Production Assets [Member]</t>
  </si>
  <si>
    <t>Carrying Value [Member] | Significant Production Assets [Member]</t>
  </si>
  <si>
    <t>Carrying value of assets</t>
  </si>
  <si>
    <t>Carrying value of assets relocated</t>
  </si>
  <si>
    <t>Property Plant And Equipment, Expected to be Relocated</t>
  </si>
  <si>
    <t>FOLLOW-ON EQUITY OFFERINGS (Details) - USD ($)</t>
  </si>
  <si>
    <t>Feb. 28, 2015</t>
  </si>
  <si>
    <t>America depositary shares (ADSs) issued, shares</t>
  </si>
  <si>
    <t>Follow-on equity offering, net of issuance costs, shares</t>
  </si>
  <si>
    <t>Issuance cost for ordinary shares</t>
  </si>
  <si>
    <t>Follow-on equity offering, net of issuance costs</t>
  </si>
  <si>
    <t>ALLOWANCE FOR DOUBTFUL ACCOUNTS (Details) - USD ($)</t>
  </si>
  <si>
    <t>Analysis of allowances for accounts receivable is as follows:</t>
  </si>
  <si>
    <t>Beginning of the year</t>
  </si>
  <si>
    <t>Reversal during the year</t>
  </si>
  <si>
    <t>Foreign exchange effect</t>
  </si>
  <si>
    <t>Closing balance</t>
  </si>
  <si>
    <t>Allowances reversed during the period</t>
  </si>
  <si>
    <t>PREPAID EXPENSE AND OTHER CURRENT ASSETS (Details) - USD ($)</t>
  </si>
  <si>
    <t>Spare parts</t>
  </si>
  <si>
    <t>Prepaid value added tax (“VAT”)</t>
  </si>
  <si>
    <t>Prepaid insurance fee</t>
  </si>
  <si>
    <t>Others</t>
  </si>
  <si>
    <t>INVENTORIES (Details) - USD ($)</t>
  </si>
  <si>
    <t>Inventory [Line Items]</t>
  </si>
  <si>
    <t>Raw materials</t>
  </si>
  <si>
    <t>Work-in-process</t>
  </si>
  <si>
    <t>Finished goods</t>
  </si>
  <si>
    <t>PROPERTY, PLANT AND EQUIPMENT, NET (Details) - USD ($)</t>
  </si>
  <si>
    <t>Property, Plant and Equipment [Line Items]</t>
  </si>
  <si>
    <t>Cost</t>
  </si>
  <si>
    <t>Furniture, fixtures and equipment [Member]</t>
  </si>
  <si>
    <t>Depreciable Asset [Member]</t>
  </si>
  <si>
    <t>Less: Accumulated depreciation</t>
  </si>
  <si>
    <t>Construction in process [Member]</t>
  </si>
  <si>
    <t>Construction in process [Member] | Phase 3B expansion [Member]</t>
  </si>
  <si>
    <t>BORROWINGS (Schedule of Bank Borrowings) (Details) - USD ($)</t>
  </si>
  <si>
    <t>Debt Instrument [Line Items]</t>
  </si>
  <si>
    <t>Short-term bank borrowings</t>
  </si>
  <si>
    <t>Long-term bank borrowings, current portion</t>
  </si>
  <si>
    <t>Total borrowings, current</t>
  </si>
  <si>
    <t>Long-term bank borrowings, non-current portion</t>
  </si>
  <si>
    <t>BORROWINGS (Short-Term Borrowings) (Details)</t>
  </si>
  <si>
    <t>Short-term Debt [Line Items]</t>
  </si>
  <si>
    <t>Interest rate on short-term bank borrowings</t>
  </si>
  <si>
    <t>5.10%</t>
  </si>
  <si>
    <t>5.00%</t>
  </si>
  <si>
    <t>5.40%</t>
  </si>
  <si>
    <t>BORROWINGS (Long-Term Borrowings) (Details) - USD ($)</t>
  </si>
  <si>
    <t>Jul. 19, 2017</t>
  </si>
  <si>
    <t>Jun. 30, 2014</t>
  </si>
  <si>
    <t>Huaxia Bank [Member]</t>
  </si>
  <si>
    <t>Maximum borrowing amount of credit facility</t>
  </si>
  <si>
    <t>Fixed interest rate</t>
  </si>
  <si>
    <t>16.00%</t>
  </si>
  <si>
    <t>Weighted average interest rate</t>
  </si>
  <si>
    <t>5.50%</t>
  </si>
  <si>
    <t>Proceeds from Lines of Credit</t>
  </si>
  <si>
    <t>Bank of China [Member]</t>
  </si>
  <si>
    <t>Amount repaid</t>
  </si>
  <si>
    <t>Amount of collateral</t>
  </si>
  <si>
    <t>Chongqing Rural Commercial Bank [Member]</t>
  </si>
  <si>
    <t>Interest rate spread over rate issued by People's Bank of China</t>
  </si>
  <si>
    <t>20.00%</t>
  </si>
  <si>
    <t>5.90%</t>
  </si>
  <si>
    <t>Line of Credit Facility, Maximum Amount Outstanding During Period</t>
  </si>
  <si>
    <t>Chongqing Rural Commercial Bank [Member] | Facility One [Member]</t>
  </si>
  <si>
    <t>Bank Facilities [Member]</t>
  </si>
  <si>
    <t>5.80%</t>
  </si>
  <si>
    <t>44.60%</t>
  </si>
  <si>
    <t>Bank Facilities [Member] | Huaxia Bank [Member]</t>
  </si>
  <si>
    <t>Bank Facilities [Member] | Bank of China [Member]</t>
  </si>
  <si>
    <t>Bank Facilities [Member] | Chongqing Rural Commercial Bank [Member]</t>
  </si>
  <si>
    <t>BORROWINGS (Schedule of Principal Maturities of Bank Borrowings) (Details)</t>
  </si>
  <si>
    <t>ACCRUED EXPENSES AND OTHER CURRENT LIABILITIES (Details) - USD ($)</t>
  </si>
  <si>
    <t>Accrued payroll and welfare</t>
  </si>
  <si>
    <t>Accrued professional fees</t>
  </si>
  <si>
    <t>Other tax payables</t>
  </si>
  <si>
    <t>Interest payable</t>
  </si>
  <si>
    <t>FAIR VALUE MEASUREMENTS (Details) - USD ($)</t>
  </si>
  <si>
    <t>Fair Value, Assets and Liabilities Measured on Recurring and Nonrecurring Basis [Line Items]</t>
  </si>
  <si>
    <t>Fair Value, Measurements, Nonrecurring [Member]</t>
  </si>
  <si>
    <t>Significant Unobservable Inputs (Level 3) [Member] | Fair Value, Measurements, Nonrecurring [Member]</t>
  </si>
  <si>
    <t>Property, plant and equipment - identified untransferrable relocation assets</t>
  </si>
  <si>
    <t>Carrying Value [Member] | Fair Value, Measurements, Nonrecurring [Member]</t>
  </si>
  <si>
    <t>MAINLAND CHINA CONTRIBUTION PLAN AND PROFIT APPROPRIATION (Details) - USD ($)</t>
  </si>
  <si>
    <t>Defined contribution plan expenses</t>
  </si>
  <si>
    <t>Aggregate balance of statutory common reserves</t>
  </si>
  <si>
    <t>Restrictions of statutory reserves</t>
  </si>
  <si>
    <t>INCOME TAXES (Narrative) (Details) ¥ in Millions</t>
  </si>
  <si>
    <t>Dec. 31, 2017CNY (¥)</t>
  </si>
  <si>
    <t>Dec. 31, 2014USD ($)</t>
  </si>
  <si>
    <t>Operating Loss Carryforwards [Line Items]</t>
  </si>
  <si>
    <t>Income tax paid</t>
  </si>
  <si>
    <t>Deferred Tax Assets, Valuation Allowance</t>
  </si>
  <si>
    <t>Statutory enterprise income tax rate</t>
  </si>
  <si>
    <t>25.00%</t>
  </si>
  <si>
    <t>State Administration of Taxation, China [Member]</t>
  </si>
  <si>
    <t>Preferential tax rate</t>
  </si>
  <si>
    <t>15.00%</t>
  </si>
  <si>
    <t>PRC State Council, income tax rate</t>
  </si>
  <si>
    <t>10.00%</t>
  </si>
  <si>
    <t>Xinjiang Daqo New Energy Co., Ltd. [Member]</t>
  </si>
  <si>
    <t>Income tax paid | ¥</t>
  </si>
  <si>
    <t>Chongqing Daqo New Energy Co., Ltd. [Member]</t>
  </si>
  <si>
    <t>Net operating losses carried forward</t>
  </si>
  <si>
    <t>INCOME TAXES (Schedule of Income Tax Expenses) (Details) - USD ($)</t>
  </si>
  <si>
    <t>Current Tax Expenses</t>
  </si>
  <si>
    <t>Deferred Tax Expenses (Benefit)</t>
  </si>
  <si>
    <t>INCOME TAXES (Schedule of Deferred Income Tax Assets and Liabilities) (Details) - USD ($)</t>
  </si>
  <si>
    <t>Dec. 31, 2014</t>
  </si>
  <si>
    <t>Deferred tax assets:</t>
  </si>
  <si>
    <t>Net operating loss carried forward</t>
  </si>
  <si>
    <t>Allowance for doubtful accounts</t>
  </si>
  <si>
    <t>Long-lived assets impairment &amp; depreciation</t>
  </si>
  <si>
    <t>Sub-total</t>
  </si>
  <si>
    <t>Valuation Allowance</t>
  </si>
  <si>
    <t>INCOME TAXES (Schedule of Changes of Valuation Allowance) (Details) - USD ($)</t>
  </si>
  <si>
    <t>Beginning balance</t>
  </si>
  <si>
    <t>Reversal</t>
  </si>
  <si>
    <t>Ending Balance</t>
  </si>
  <si>
    <t>INCOME TAXES (Schedule of Effective Income Tax Rate) (Details)</t>
  </si>
  <si>
    <t>Effective income tax rate:</t>
  </si>
  <si>
    <t>PRC Enterprise Income Tax</t>
  </si>
  <si>
    <t>Preferential income tax rate of a subsidiary</t>
  </si>
  <si>
    <t>(10.00%)</t>
  </si>
  <si>
    <t>(8.00%)</t>
  </si>
  <si>
    <t>Additional tax deductions</t>
  </si>
  <si>
    <t>(1.00%)</t>
  </si>
  <si>
    <t>(12.00%)</t>
  </si>
  <si>
    <t>Different tax rate in other jurisdictions</t>
  </si>
  <si>
    <t>2.00%</t>
  </si>
  <si>
    <t>8.00%</t>
  </si>
  <si>
    <t>Changes in valuation allowance</t>
  </si>
  <si>
    <t>(3.00%)</t>
  </si>
  <si>
    <t>Tax credits</t>
  </si>
  <si>
    <t>Withhold tax</t>
  </si>
  <si>
    <t>Effective tax rate</t>
  </si>
  <si>
    <t>14.00%</t>
  </si>
  <si>
    <t>INCOME TAXES (Schedule of Effect of Tax Holidays) (Details) - USD ($) $ / shares in Units, $ in Millions</t>
  </si>
  <si>
    <t>The aggregate dollar effect</t>
  </si>
  <si>
    <t>Per share effect-basic and diluted</t>
  </si>
  <si>
    <t>SHARE BASED COMPENSATION (Narrative) (Details) - USD ($)</t>
  </si>
  <si>
    <t>Feb. 03, 2017</t>
  </si>
  <si>
    <t>Sep. 09, 2015</t>
  </si>
  <si>
    <t>Jan. 12, 2015</t>
  </si>
  <si>
    <t>Share-based Compensation Arrangement by Share-based Payment Award [Line Items]</t>
  </si>
  <si>
    <t>Ordinary shares authorized</t>
  </si>
  <si>
    <t>Granted</t>
  </si>
  <si>
    <t>Weighted average fair value of stock options granted</t>
  </si>
  <si>
    <t>Incremental cost associated with the modification</t>
  </si>
  <si>
    <t>Unrecognized compensation cost related to non-vested stock options</t>
  </si>
  <si>
    <t>Unrecognized compensation cost, recognition period</t>
  </si>
  <si>
    <t>1 year 29 days</t>
  </si>
  <si>
    <t>Share-based Compensation Arrangements by Share-based Payment Award, Options, Exercises in Period, Weighted Average Exercise Price</t>
  </si>
  <si>
    <t>Share-based Compensation Arrangement by Share-based Payment Award, Plan Modification, Incremental Compensation Cost Adjustment Description</t>
  </si>
  <si>
    <t>The total incremental cost associated with the modification was $282,581, of which $123,322 was recognized immediately for the options vested prior to the date of the modification and the remaining share-based compensation charges of $159,259 will be recognized over the remaining vesting period of the modified options.</t>
  </si>
  <si>
    <t>The total incremental cost associated with the modification was $241,557, of which $60,107 was recognized immediately for the options vested prior to the date of the modification and the remaining share-based compensation charges of $181,470 will be recognized over the remaining vesting period of the modified options.</t>
  </si>
  <si>
    <t>Restricted Stock or Unit Expense</t>
  </si>
  <si>
    <t>Share-based Compensation Award, Batch One [Member]</t>
  </si>
  <si>
    <t>Share-based Compensation Award, Batch Two [Member]</t>
  </si>
  <si>
    <t>Share-based Compensation Award, Batch Three [Member]</t>
  </si>
  <si>
    <t>Share-based Compensation Award, Batch Four [Member]</t>
  </si>
  <si>
    <t>Share-based Compensation Award, Batch Five [Member]</t>
  </si>
  <si>
    <t>Executive officers [Member]</t>
  </si>
  <si>
    <t>Employees [Member]</t>
  </si>
  <si>
    <t>Restricted Stock Units (RSUs) [Member]</t>
  </si>
  <si>
    <t>3 years 2 months 1 day</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Share-based Compensation Arrangement by Share-based Payment Award, Equity Instruments Other than Options, Grants in Period</t>
  </si>
  <si>
    <t>Restricted Stock Units (RSUs) [Member] | Share Incentive Plan 2014 [Member]</t>
  </si>
  <si>
    <t>SHARE BASED COMPENSATION (Schedule of Assumptions Used with Binomial Option Valuation Model) (Details) - Employee Stock Option [Member]</t>
  </si>
  <si>
    <t>January 12, 2015 [Member]</t>
  </si>
  <si>
    <t>Average risk-free rate of return</t>
  </si>
  <si>
    <t>2.82%</t>
  </si>
  <si>
    <t>Volatility rate</t>
  </si>
  <si>
    <t>93.00%</t>
  </si>
  <si>
    <t>Dividend yield</t>
  </si>
  <si>
    <t>0.00%</t>
  </si>
  <si>
    <t>July 06, 2015 [Member]</t>
  </si>
  <si>
    <t>3.20%</t>
  </si>
  <si>
    <t>Exercise multiple</t>
  </si>
  <si>
    <t>91.00%</t>
  </si>
  <si>
    <t>Post-vesting forfeiture rate</t>
  </si>
  <si>
    <t>September 09, 2015 [Member]</t>
  </si>
  <si>
    <t>Minimum [Member] | January 12, 2015 [Member]</t>
  </si>
  <si>
    <t>Minimum [Member] | September 09, 2015 [Member]</t>
  </si>
  <si>
    <t>2.94%</t>
  </si>
  <si>
    <t>Maximum [Member] | January 12, 2015 [Member]</t>
  </si>
  <si>
    <t>Maximum [Member] | September 09, 2015 [Member]</t>
  </si>
  <si>
    <t>3.08%</t>
  </si>
  <si>
    <t>92.00%</t>
  </si>
  <si>
    <t>SHARE BASED COMPENSATION (Summary of Stock Option Activity) (Details) - USD ($)</t>
  </si>
  <si>
    <t>Number of Options</t>
  </si>
  <si>
    <t>Options outstanding</t>
  </si>
  <si>
    <t>Forfeited</t>
  </si>
  <si>
    <t>Expired</t>
  </si>
  <si>
    <t>Exercised</t>
  </si>
  <si>
    <t>Options vested or expected to vest</t>
  </si>
  <si>
    <t>Options exercisable</t>
  </si>
  <si>
    <t>Weighted Average Exercise Price</t>
  </si>
  <si>
    <t>Weighted Average Remaining Contract Life</t>
  </si>
  <si>
    <t>5 years 7 months 2 days</t>
  </si>
  <si>
    <t>5 years 4 months 2 days</t>
  </si>
  <si>
    <t>Aggregate Intrinsic Value</t>
  </si>
  <si>
    <t>SHARE BASED COMPENSATION (summary of the non-vested RSU activity) (Details) - Restricted Stock Units (RSUs) [Member]</t>
  </si>
  <si>
    <t>Dec. 31, 2017$ / sharesshares</t>
  </si>
  <si>
    <t>Nonvested RSUs on January 1, 2017 | shares</t>
  </si>
  <si>
    <t>Granted | shares</t>
  </si>
  <si>
    <t>Vested | shares</t>
  </si>
  <si>
    <t>Forfeited | shares</t>
  </si>
  <si>
    <t>Nonvested RSUs on December 31, 2017 | shares</t>
  </si>
  <si>
    <t>Nonvested RSUs on January 1, 2017 | $ / shares</t>
  </si>
  <si>
    <t>Granted | $ / shares</t>
  </si>
  <si>
    <t>Vested | $ / shares</t>
  </si>
  <si>
    <t>Forfeited | $ / shares</t>
  </si>
  <si>
    <t>Nonvested RSUs on December 31, 2017 | $ / shares</t>
  </si>
  <si>
    <t>RELATED PARTY TRANSACTIONS AND BALANCES (Details) - USD ($)</t>
  </si>
  <si>
    <t>Sep. 28, 2012</t>
  </si>
  <si>
    <t>Sales</t>
  </si>
  <si>
    <t>Related party balances:</t>
  </si>
  <si>
    <t>Daqo Group [Member]</t>
  </si>
  <si>
    <t>Purchases of Fixed Assets [Member]</t>
  </si>
  <si>
    <t>Purchases</t>
  </si>
  <si>
    <t>Purchases of Raw Materials [Member]</t>
  </si>
  <si>
    <t>Rental Expenses [Member]</t>
  </si>
  <si>
    <t>Expense</t>
  </si>
  <si>
    <t>Rental Expenses [Member] | Daqo Group [Member]</t>
  </si>
  <si>
    <t>Proceeds From Interest Free Loans [Member] | Daqo Group [Member]</t>
  </si>
  <si>
    <t>Other transactions</t>
  </si>
  <si>
    <t>Repayment of Interest Free Loans [Member] | Daqo Group [Member]</t>
  </si>
  <si>
    <t>Income (Loss) from Disposal of Fixed Assets [Member]</t>
  </si>
  <si>
    <t>Repayment of Interest Bearing Loan [Member] | Daqo Group [Member]</t>
  </si>
  <si>
    <t>Interest Expenses Related Party [Member]</t>
  </si>
  <si>
    <t>Interest Expenses Related Party [Member] | Daqo Group [Member]</t>
  </si>
  <si>
    <t>Proceeds From Related Parties Loans [Member]</t>
  </si>
  <si>
    <t>Repayment Of Related Parties Loans [Member]</t>
  </si>
  <si>
    <t>Zhengjiang Daqo Solar Co. Ltd [Member]</t>
  </si>
  <si>
    <t>Zhengjiang Daqo Solar Co. Ltd [Member] | Daqo Group [Member]</t>
  </si>
  <si>
    <t>Equity interest held</t>
  </si>
  <si>
    <t>Daqo Solar Co Ltd [Member]</t>
  </si>
  <si>
    <t>Daqo Solar Co Ltd [Member] | Daqo Group [Member]</t>
  </si>
  <si>
    <t>Daqo Solar Co Ltd [Member] | Proceeds From Interest Free Loans [Member]</t>
  </si>
  <si>
    <t>Daqo Solar Co Ltd [Member] | Repayment of Interest Free Loans [Member]</t>
  </si>
  <si>
    <t>Xinjiang Daqo Investment Co., Ltd [Member]</t>
  </si>
  <si>
    <t>Xinjiang Daqo Investment Co., Ltd [Member] | Daqo Group [Member]</t>
  </si>
  <si>
    <t>Xinjiang Daqo Investment Co., Ltd [Member] | Proceeds From Interest Free Loans [Member]</t>
  </si>
  <si>
    <t>Xinjiang Daqo Investment Co., Ltd [Member] | Repayment of Interest Free Loans [Member]</t>
  </si>
  <si>
    <t>Daqo New Material [Member]</t>
  </si>
  <si>
    <t>Daqo New Material [Member] | Daqo Group [Member]</t>
  </si>
  <si>
    <t>Daqo New Material [Member] | Purchases of Fixed Assets [Member]</t>
  </si>
  <si>
    <t>Daqo New Material [Member] | Rental Expenses [Member]</t>
  </si>
  <si>
    <t>Daqo New Material [Member] | Proceeds From Interest Free Loans [Member]</t>
  </si>
  <si>
    <t>Daqo New Material [Member] | Repayment of Interest Free Loans [Member]</t>
  </si>
  <si>
    <t>Chongqing Daqo Tailai [Member]</t>
  </si>
  <si>
    <t>Chongqing Daqo Tailai [Member] | Daqo Group [Member]</t>
  </si>
  <si>
    <t>Chongqing Daqo Tailai [Member] | Purchases of Fixed Assets [Member]</t>
  </si>
  <si>
    <t>Chongqing Daqo Tailai [Member] | Purchases of Raw Materials [Member]</t>
  </si>
  <si>
    <t>Chongqing Daqo Tailai [Member] | Proceeds From Interest Free Loans [Member]</t>
  </si>
  <si>
    <t>Chongqing Daqo Tailai [Member] | Repayment of Interest Free Loans [Member]</t>
  </si>
  <si>
    <t>Chongqing Daqo Tailai [Member] | Income (Loss) from Disposal of Fixed Assets [Member]</t>
  </si>
  <si>
    <t>Daqo Transformer [Member] | Daqo Group [Member]</t>
  </si>
  <si>
    <t>Jiangsu Daqo [Member] | Daqo Group [Member]</t>
  </si>
  <si>
    <t>Nanjing Daqo Electric [Member] | Daqo Group [Member]</t>
  </si>
  <si>
    <t>Zhenjiang Klockner-Moeller Electrical Systems Co., Ltd [Member] | Daqo Group [Member]</t>
  </si>
  <si>
    <t>Nanjing Daqo [Member] | Daqo Group [Member]</t>
  </si>
  <si>
    <t>Nanjing Daqo [Member] | Proceeds From Interest Free Loans [Member]</t>
  </si>
  <si>
    <t>Nanjing Daqo [Member] | Repayment of Interest Free Loans [Member]</t>
  </si>
  <si>
    <t>Other Subsidiaries of Daqo Group [Member]</t>
  </si>
  <si>
    <t>Other Subsidiaries of Daqo Group [Member] | Purchases of Fixed Assets [Member]</t>
  </si>
  <si>
    <t>Other Subsidiaries of Daqo Group [Member] | Purchases of Raw Materials [Member]</t>
  </si>
  <si>
    <t>Other Subsidiaries of Daqo Group [Member] | Proceeds From Interest Free Loans [Member]</t>
  </si>
  <si>
    <t>Nanjing Intelligent Apparatus Co., Ltd [Member] | Daqo Group [Member]</t>
  </si>
  <si>
    <t>Nanjing Intelligent Software Co., Ltd. [Member] | Daqo Group [Member]</t>
  </si>
  <si>
    <t>Shanghai Sailfar Electric Technology Co., Ltd. [Member] | Daqo Group [Member]</t>
  </si>
  <si>
    <t>Jiangsu Daquan High Voltage Switchgear Co Ltd [Member] | Daqo Group [Member]</t>
  </si>
  <si>
    <t>75.00%</t>
  </si>
  <si>
    <t>Jiangsu Daqo Kai-fan Electric Co Ltd [Member] | Daqo Group [Member]</t>
  </si>
  <si>
    <t>Zhenjiang Electric Equipment Co Ltd [Member] | Daqo Group [Member]</t>
  </si>
  <si>
    <t>Nanjing Daqo Transformer [Member]</t>
  </si>
  <si>
    <t>Jiangsu Daqo ETE Electronic Systerm Co., Ltd [Member] | Daqo Group [Member]</t>
  </si>
  <si>
    <t>Jiangsu Daquan Kai-fan Switchgear Co., Ltd [Member] | Daqo Group [Member]</t>
  </si>
  <si>
    <t>Nanjing Yidian Huichuang information technology Co., Ltd [Member] | Daqo Group [Member]</t>
  </si>
  <si>
    <t>EARNINGS PER SHARE (Details) - USD ($)</t>
  </si>
  <si>
    <t>Numerator used in basic and diluted earnings per share:</t>
  </si>
  <si>
    <t>Net income attributable to Daqo New Energy Corp. ordinary shareholders-basic and diluted</t>
  </si>
  <si>
    <t>Denominator used in basic and diluted earnings per share:</t>
  </si>
  <si>
    <t>Weighted average number of ordinary shares outstanding used in computing earnings per share-basic</t>
  </si>
  <si>
    <t>Weighted average number of ordinary shares outstanding used in computing earnings per share-diluted</t>
  </si>
  <si>
    <t>NET INCOME ATTRIBUTABLE TO DAQO NEW ENERGY CORP. PER ORDINARY SHARE-Basic</t>
  </si>
  <si>
    <t>NET INCOME ATTRIBUTABLE TO DAQO NEW ENERGY CORP. PER ORDINARY SHARE-Diluted</t>
  </si>
  <si>
    <t>Outstanding employee options excluded from computation of diluted earnings per share</t>
  </si>
  <si>
    <t>Employee Stock Option [Member]</t>
  </si>
  <si>
    <t>Dilutive effects</t>
  </si>
  <si>
    <t>COMMITMENTS AND CONTINGENCIES (Details) - USD ($)</t>
  </si>
  <si>
    <t>Capital commitments:</t>
  </si>
  <si>
    <t>Commitments outstanding for the purchase of property, plant and equipment</t>
  </si>
  <si>
    <t>Lease commitments:</t>
  </si>
  <si>
    <t>Lease expense</t>
  </si>
  <si>
    <t>SEGMENT INFORMATION (Details) - USD ($)</t>
  </si>
  <si>
    <t>Segment Reporting Information [Line Items]</t>
  </si>
  <si>
    <t>Revenue</t>
  </si>
  <si>
    <t>Total Cost of revenue</t>
  </si>
  <si>
    <t>Customer Concentration Risk [Member] | Sales Revenue, Net [Member]</t>
  </si>
  <si>
    <t>Concentration Risk, Percentage</t>
  </si>
  <si>
    <t>34.00%</t>
  </si>
  <si>
    <t>21.00%</t>
  </si>
  <si>
    <t>51.00%</t>
  </si>
  <si>
    <t>Polysilicon [Member]</t>
  </si>
  <si>
    <t>Wafer [Member]</t>
  </si>
  <si>
    <t>Operating Segments [Member] | Polysilicon [Member]</t>
  </si>
  <si>
    <t>Operating Segments [Member] | Wafer [Member]</t>
  </si>
  <si>
    <t>Elimination [Member]</t>
  </si>
  <si>
    <t>[1]</t>
  </si>
  <si>
    <t>Customer D [Member]</t>
  </si>
  <si>
    <t>Customer E [Member]</t>
  </si>
  <si>
    <t>Revenue - External [Member]</t>
  </si>
  <si>
    <t>Revenue - External [Member] | Polysilicon [Member]</t>
  </si>
  <si>
    <t>Revenue - External [Member] | Wafer [Member]</t>
  </si>
  <si>
    <t>Revenue - External [Member] | Elimination [Member]</t>
  </si>
  <si>
    <t>Revenue - Intersegment [Member]</t>
  </si>
  <si>
    <t>Revenue - Intersegment [Member] | Polysilicon [Member]</t>
  </si>
  <si>
    <t>Revenue - Intersegment [Member] | Wafer [Member]</t>
  </si>
  <si>
    <t>Revenue - Intersegment [Member] | Elimination [Member]</t>
  </si>
  <si>
    <t>Represents less than 10%</t>
  </si>
  <si>
    <t>FINANCIAL STATEMENT SCHEDULE I (BALANCE SHEET) (Details) - USD ($)</t>
  </si>
  <si>
    <t>CURRENT ASSETS</t>
  </si>
  <si>
    <t>CURRENT LIABILITIES</t>
  </si>
  <si>
    <t>EQUITY</t>
  </si>
  <si>
    <t>Ordinary shares ($0.0001 par value 500,000,000 shares authorized as of December 31, 2016 and 2017; 279,214,103 and 279,214,103 shares issued as of December 31, 2016 and 2017, respectively and 262,956,278 and 270,918,702 shares outstanding as of December 31, 2016 and 2017, respectively)</t>
  </si>
  <si>
    <t>Retained earnings</t>
  </si>
  <si>
    <t>Treasury shares</t>
  </si>
  <si>
    <t>Ordinary shares:</t>
  </si>
  <si>
    <t>Parent Company [Member]</t>
  </si>
  <si>
    <t>Investments in subsidiaries</t>
  </si>
  <si>
    <t>FINANCIAL STATEMENT SCHEDULE I (STATEMENT OF OPERATIONS AND COMPREHENSIVE INCOME (LOSS)) (Details) - USD ($)</t>
  </si>
  <si>
    <t>OPERATING EXPENSES</t>
  </si>
  <si>
    <t>Exchange gain</t>
  </si>
  <si>
    <t>Other comprehensive (loss) income:</t>
  </si>
  <si>
    <t>General and administrative</t>
  </si>
  <si>
    <t>NET LOSS BEFORE SHARE OF RESULTS OF SUBSIDIARIES</t>
  </si>
  <si>
    <t>Equity in earnings of subsidiaries</t>
  </si>
  <si>
    <t>Total other comprehensive income (loss):</t>
  </si>
  <si>
    <t>FINANCIAL STATEMENT SCHEDULE I (STATEMENT OF CHANGES IN EQUITY) (Details) - USD ($)</t>
  </si>
  <si>
    <t>Condensed Financial Statements, Captions [Line Items]</t>
  </si>
  <si>
    <t>Balance</t>
  </si>
  <si>
    <t>Option Exercised</t>
  </si>
  <si>
    <t>Option Exercised, shares</t>
  </si>
  <si>
    <t>Follow-on equity offering, net of issuance costs of $2,033,041, Shares</t>
  </si>
  <si>
    <t>Capital injection from non-controlling Shareholders</t>
  </si>
  <si>
    <t>Balance, shares</t>
  </si>
  <si>
    <t>Repurchase of ordinary shares, Shares</t>
  </si>
  <si>
    <t>Restricted shares vested, Shares</t>
  </si>
  <si>
    <t>Retained earnings (accumulated losses) [Member]</t>
  </si>
  <si>
    <t>Other comprehensive loss</t>
  </si>
  <si>
    <t>Parent Company [Member] | Ordinary shares [Member]</t>
  </si>
  <si>
    <t>Parent Company [Member] | Treasury Stock [Member]</t>
  </si>
  <si>
    <t>Parent Company [Member] | Additional paid in capital [Member]</t>
  </si>
  <si>
    <t>Parent Company [Member] | Retained earnings (accumulated losses) [Member]</t>
  </si>
  <si>
    <t>Parent Company [Member] | Accumulated other comprehensive income (loss) [Member]</t>
  </si>
  <si>
    <t>FINANCIAL STATEMENT SCHEDULE I (STATEMENT OF CHANGES IN EQUITY) (Parenthetical) (Details)</t>
  </si>
  <si>
    <t>FINANCIAL STATEMENT SCHEDULE I (STATEMENT OF CASH FLOWS) (Details) - USD ($)</t>
  </si>
  <si>
    <t>OPERATING ACTIVITIES</t>
  </si>
  <si>
    <t>Adjustments to reconcile net income to net cash used in operating activities:</t>
  </si>
  <si>
    <t>Amount due to a related party</t>
  </si>
  <si>
    <t>Amount due from related party</t>
  </si>
  <si>
    <t>INVESTING ACTIVITIES</t>
  </si>
  <si>
    <t>Disposition of minority interest in subsidiary</t>
  </si>
  <si>
    <t>FINANCING ACTIVITIES</t>
  </si>
  <si>
    <t>Insurance cost for follow-on equity offering</t>
  </si>
  <si>
    <t>Changes in other current liabilities</t>
  </si>
  <si>
    <t>Capital contributed to subsidiari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77641</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70918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0676605</v>
      </c>
      <c r="C3" s="6" t="n">
        <v>15987478</v>
      </c>
    </row>
    <row r="4" spans="1:3">
      <c r="A4" s="4" t="s">
        <v>32</v>
      </c>
      <c r="B4" s="5" t="n">
        <v>11989559</v>
      </c>
      <c r="C4" s="5" t="n">
        <v>15893467</v>
      </c>
    </row>
    <row r="5" spans="1:3">
      <c r="A5" s="4" t="s">
        <v>33</v>
      </c>
      <c r="B5" s="5" t="n">
        <v>2971930</v>
      </c>
      <c r="C5" s="5" t="n">
        <v>4836499</v>
      </c>
    </row>
    <row r="6" spans="1:3">
      <c r="A6" s="4" t="s">
        <v>34</v>
      </c>
      <c r="B6" s="5" t="n">
        <v>27285503</v>
      </c>
      <c r="C6" s="5" t="n">
        <v>13025552</v>
      </c>
    </row>
    <row r="7" spans="1:3">
      <c r="A7" s="4" t="s">
        <v>35</v>
      </c>
      <c r="B7" s="5" t="n">
        <v>8182567</v>
      </c>
      <c r="C7" s="5" t="n">
        <v>8027667</v>
      </c>
    </row>
    <row r="8" spans="1:3">
      <c r="A8" s="4" t="s">
        <v>36</v>
      </c>
      <c r="B8" s="5" t="n">
        <v>2655623</v>
      </c>
      <c r="C8" s="5" t="n">
        <v>1722783</v>
      </c>
    </row>
    <row r="9" spans="1:3">
      <c r="A9" s="4" t="s">
        <v>37</v>
      </c>
      <c r="B9" s="5" t="n">
        <v>19603324</v>
      </c>
      <c r="C9" s="5" t="n">
        <v>12280700</v>
      </c>
    </row>
    <row r="10" spans="1:3">
      <c r="A10" s="4" t="s">
        <v>38</v>
      </c>
      <c r="B10" s="5" t="n">
        <v>8997439</v>
      </c>
      <c r="C10" s="5" t="n">
        <v>1528712</v>
      </c>
    </row>
    <row r="11" spans="1:3">
      <c r="A11" s="4" t="s">
        <v>39</v>
      </c>
      <c r="B11" s="5" t="n">
        <v>142362550</v>
      </c>
      <c r="C11" s="5" t="n">
        <v>73302858</v>
      </c>
    </row>
    <row r="12" spans="1:3">
      <c r="A12" s="4" t="s">
        <v>40</v>
      </c>
      <c r="B12" s="5" t="n">
        <v>579128691</v>
      </c>
      <c r="C12" s="5" t="n">
        <v>557427884</v>
      </c>
    </row>
    <row r="13" spans="1:3">
      <c r="A13" s="4" t="s">
        <v>41</v>
      </c>
      <c r="B13" s="5" t="n">
        <v>25888850</v>
      </c>
      <c r="C13" s="5" t="n">
        <v>24809809</v>
      </c>
    </row>
    <row r="14" spans="1:3">
      <c r="A14" s="4" t="s">
        <v>42</v>
      </c>
      <c r="B14" s="5" t="n">
        <v>714068</v>
      </c>
      <c r="C14" s="5" t="n">
        <v>585944</v>
      </c>
    </row>
    <row r="15" spans="1:3">
      <c r="A15" s="4" t="s">
        <v>43</v>
      </c>
      <c r="B15" s="5" t="n">
        <v>687074</v>
      </c>
      <c r="C15" s="5" t="n">
        <v>581581</v>
      </c>
    </row>
    <row r="16" spans="1:3">
      <c r="A16" s="4" t="s">
        <v>44</v>
      </c>
      <c r="B16" s="5" t="n">
        <v>748781233</v>
      </c>
      <c r="C16" s="5" t="n">
        <v>656708076</v>
      </c>
    </row>
    <row r="17" spans="1:3">
      <c r="A17" s="3" t="s">
        <v>45</v>
      </c>
    </row>
    <row r="18" spans="1:3">
      <c r="A18" s="4" t="s">
        <v>46</v>
      </c>
      <c r="B18" s="5" t="n">
        <v>99300118</v>
      </c>
      <c r="C18" s="5" t="n">
        <v>105980320</v>
      </c>
    </row>
    <row r="19" spans="1:3">
      <c r="A19" s="4" t="s">
        <v>47</v>
      </c>
      <c r="B19" s="5" t="n">
        <v>22403913</v>
      </c>
      <c r="C19" s="5" t="n">
        <v>18745297</v>
      </c>
    </row>
    <row r="20" spans="1:3">
      <c r="A20" s="4" t="s">
        <v>48</v>
      </c>
      <c r="B20" s="5" t="n">
        <v>16876869</v>
      </c>
      <c r="C20" s="5" t="n">
        <v>25732489</v>
      </c>
    </row>
    <row r="21" spans="1:3">
      <c r="A21" s="4" t="s">
        <v>49</v>
      </c>
      <c r="B21" s="5" t="n">
        <v>16690895</v>
      </c>
      <c r="C21" s="5" t="n">
        <v>7519605</v>
      </c>
    </row>
    <row r="22" spans="1:3">
      <c r="A22" s="4" t="s">
        <v>50</v>
      </c>
      <c r="B22" s="5" t="n">
        <v>25144073</v>
      </c>
      <c r="C22" s="5" t="n">
        <v>51322901</v>
      </c>
    </row>
    <row r="23" spans="1:3">
      <c r="A23" s="4" t="s">
        <v>51</v>
      </c>
      <c r="B23" s="5" t="n">
        <v>16134408</v>
      </c>
      <c r="C23" s="5" t="n">
        <v>8320041</v>
      </c>
    </row>
    <row r="24" spans="1:3">
      <c r="A24" s="4" t="s">
        <v>52</v>
      </c>
      <c r="B24" s="5" t="n">
        <v>6769898</v>
      </c>
      <c r="C24" s="5" t="n">
        <v>26829605</v>
      </c>
    </row>
    <row r="25" spans="1:3">
      <c r="A25" s="4" t="s">
        <v>53</v>
      </c>
      <c r="B25" s="5" t="n">
        <v>13191205</v>
      </c>
      <c r="C25" s="5" t="n">
        <v>5300163</v>
      </c>
    </row>
    <row r="26" spans="1:3">
      <c r="A26" s="4" t="s">
        <v>54</v>
      </c>
      <c r="B26" s="5" t="n">
        <v>216511379</v>
      </c>
      <c r="C26" s="5" t="n">
        <v>249750421</v>
      </c>
    </row>
    <row r="27" spans="1:3">
      <c r="A27" s="4" t="s">
        <v>55</v>
      </c>
      <c r="B27" s="5" t="n">
        <v>113588232</v>
      </c>
      <c r="C27" s="5" t="n">
        <v>111948913</v>
      </c>
    </row>
    <row r="28" spans="1:3">
      <c r="A28" s="4" t="s">
        <v>56</v>
      </c>
      <c r="B28" s="5" t="n">
        <v>24153555</v>
      </c>
      <c r="C28" s="5" t="n">
        <v>23279820</v>
      </c>
    </row>
    <row r="29" spans="1:3">
      <c r="A29" s="4" t="s">
        <v>57</v>
      </c>
      <c r="B29" s="5" t="n">
        <v>354253166</v>
      </c>
      <c r="C29" s="5" t="n">
        <v>384979154</v>
      </c>
    </row>
    <row r="30" spans="1:3">
      <c r="A30" s="4" t="s">
        <v>58</v>
      </c>
      <c r="B30" s="4" t="s">
        <v>59</v>
      </c>
      <c r="C30" s="4" t="s">
        <v>59</v>
      </c>
    </row>
    <row r="31" spans="1:3">
      <c r="A31" s="3" t="s">
        <v>60</v>
      </c>
    </row>
    <row r="32" spans="1:3">
      <c r="A32" s="4" t="s">
        <v>61</v>
      </c>
      <c r="B32" s="5" t="n">
        <v>27328</v>
      </c>
      <c r="C32" s="5" t="n">
        <v>26532</v>
      </c>
    </row>
    <row r="33" spans="1:3">
      <c r="A33" s="4" t="s">
        <v>62</v>
      </c>
      <c r="B33" s="5" t="n">
        <v>247076428</v>
      </c>
      <c r="C33" s="5" t="n">
        <v>240111533</v>
      </c>
    </row>
    <row r="34" spans="1:3">
      <c r="A34" s="4" t="s">
        <v>63</v>
      </c>
      <c r="B34" s="5" t="n">
        <v>133273480</v>
      </c>
      <c r="C34" s="5" t="n">
        <v>40432352</v>
      </c>
    </row>
    <row r="35" spans="1:3">
      <c r="A35" s="4" t="s">
        <v>64</v>
      </c>
      <c r="B35" s="5" t="n">
        <v>13107187</v>
      </c>
      <c r="C35" s="5" t="n">
        <v>-8721820</v>
      </c>
    </row>
    <row r="36" spans="1:3">
      <c r="A36" s="4" t="s">
        <v>65</v>
      </c>
      <c r="B36" s="5" t="n">
        <v>-1748836</v>
      </c>
      <c r="C36" s="5" t="n">
        <v>-1748836</v>
      </c>
    </row>
    <row r="37" spans="1:3">
      <c r="A37" s="4" t="s">
        <v>66</v>
      </c>
      <c r="B37" s="5" t="n">
        <v>391735587</v>
      </c>
      <c r="C37" s="5" t="n">
        <v>270099761</v>
      </c>
    </row>
    <row r="38" spans="1:3">
      <c r="A38" s="4" t="s">
        <v>67</v>
      </c>
      <c r="B38" s="5" t="n">
        <v>2792480</v>
      </c>
      <c r="C38" s="5" t="n">
        <v>1629161</v>
      </c>
    </row>
    <row r="39" spans="1:3">
      <c r="A39" s="4" t="s">
        <v>68</v>
      </c>
      <c r="B39" s="5" t="n">
        <v>394528067</v>
      </c>
      <c r="C39" s="5" t="n">
        <v>271728922</v>
      </c>
    </row>
    <row r="40" spans="1:3">
      <c r="A40" s="4" t="s">
        <v>69</v>
      </c>
      <c r="B40" s="6" t="n">
        <v>748781233</v>
      </c>
      <c r="C40" s="6" t="n">
        <v>656708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8</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31</v>
      </c>
      <c r="B8" s="4" t="s">
        <v>252</v>
      </c>
    </row>
    <row r="9" spans="1:2">
      <c r="A9" s="4" t="s">
        <v>32</v>
      </c>
      <c r="B9" s="4" t="s">
        <v>253</v>
      </c>
    </row>
    <row r="10" spans="1:2">
      <c r="A10" s="4" t="s">
        <v>254</v>
      </c>
      <c r="B10" s="4" t="s">
        <v>255</v>
      </c>
    </row>
    <row r="11" spans="1:2">
      <c r="A11" s="4" t="s">
        <v>37</v>
      </c>
      <c r="B11" s="4" t="s">
        <v>256</v>
      </c>
    </row>
    <row r="12" spans="1:2">
      <c r="A12" s="4" t="s">
        <v>257</v>
      </c>
      <c r="B12" s="4" t="s">
        <v>258</v>
      </c>
    </row>
    <row r="13" spans="1:2">
      <c r="A13" s="4" t="s">
        <v>154</v>
      </c>
      <c r="B13" s="4" t="s">
        <v>259</v>
      </c>
    </row>
    <row r="14" spans="1:2">
      <c r="A14" s="4" t="s">
        <v>260</v>
      </c>
      <c r="B14" s="4" t="s">
        <v>261</v>
      </c>
    </row>
    <row r="15" spans="1:2">
      <c r="A15" s="4" t="s">
        <v>262</v>
      </c>
      <c r="B15" s="4" t="s">
        <v>263</v>
      </c>
    </row>
    <row r="16" spans="1:2">
      <c r="A16" s="4" t="s">
        <v>80</v>
      </c>
      <c r="B16" s="4" t="s">
        <v>264</v>
      </c>
    </row>
    <row r="17" spans="1:2">
      <c r="A17" s="4" t="s">
        <v>265</v>
      </c>
      <c r="B17" s="4" t="s">
        <v>266</v>
      </c>
    </row>
    <row r="18" spans="1:2">
      <c r="A18" s="4" t="s">
        <v>85</v>
      </c>
      <c r="B18" s="4" t="s">
        <v>267</v>
      </c>
    </row>
    <row r="19" spans="1:2">
      <c r="A19" s="4" t="s">
        <v>268</v>
      </c>
      <c r="B19" s="4" t="s">
        <v>269</v>
      </c>
    </row>
    <row r="20" spans="1:2">
      <c r="A20" s="4" t="s">
        <v>270</v>
      </c>
      <c r="B20" s="4" t="s">
        <v>271</v>
      </c>
    </row>
    <row r="21" spans="1:2">
      <c r="A21" s="4" t="s">
        <v>124</v>
      </c>
      <c r="B21" s="4" t="s">
        <v>272</v>
      </c>
    </row>
    <row r="22" spans="1:2">
      <c r="A22" s="4" t="s">
        <v>273</v>
      </c>
      <c r="B22" s="4" t="s">
        <v>274</v>
      </c>
    </row>
    <row r="23" spans="1:2">
      <c r="A23" s="4" t="s">
        <v>275</v>
      </c>
      <c r="B23" s="4" t="s">
        <v>276</v>
      </c>
    </row>
    <row r="24" spans="1:2">
      <c r="A24" s="4" t="s">
        <v>110</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8</v>
      </c>
    </row>
    <row r="3" spans="1:2">
      <c r="A3" s="3" t="s">
        <v>18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8</v>
      </c>
      <c r="C1" s="2" t="s">
        <v>29</v>
      </c>
    </row>
    <row r="2" spans="1:3">
      <c r="A2" s="4" t="s">
        <v>71</v>
      </c>
      <c r="B2" s="6" t="n">
        <v>7993</v>
      </c>
      <c r="C2" s="6" t="n">
        <v>10163</v>
      </c>
    </row>
    <row r="3" spans="1:3">
      <c r="A3" s="4" t="s">
        <v>72</v>
      </c>
      <c r="B3" s="7" t="n">
        <v>0.0001</v>
      </c>
      <c r="C3" s="7" t="n">
        <v>0.0001</v>
      </c>
    </row>
    <row r="4" spans="1:3">
      <c r="A4" s="4" t="s">
        <v>73</v>
      </c>
      <c r="B4" s="5" t="n">
        <v>500000000</v>
      </c>
      <c r="C4" s="5" t="n">
        <v>500000000</v>
      </c>
    </row>
    <row r="5" spans="1:3">
      <c r="A5" s="4" t="s">
        <v>74</v>
      </c>
      <c r="B5" s="5" t="n">
        <v>279214103</v>
      </c>
      <c r="C5" s="5" t="n">
        <v>279214103</v>
      </c>
    </row>
    <row r="6" spans="1:3">
      <c r="A6" s="4" t="s">
        <v>75</v>
      </c>
      <c r="B6" s="5" t="n">
        <v>270918702</v>
      </c>
      <c r="C6" s="5" t="n">
        <v>262956278</v>
      </c>
    </row>
    <row r="7" spans="1:3">
      <c r="A7" s="4" t="s">
        <v>76</v>
      </c>
      <c r="B7" s="5" t="n">
        <v>4643150</v>
      </c>
      <c r="C7" s="5" t="n">
        <v>464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8</v>
      </c>
    </row>
    <row r="3" spans="1:2">
      <c r="A3" s="3" t="s">
        <v>198</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8</v>
      </c>
    </row>
    <row r="3" spans="1:2">
      <c r="A3" s="3" t="s">
        <v>20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8</v>
      </c>
    </row>
    <row r="3" spans="1:2">
      <c r="A3" s="3" t="s">
        <v>205</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8</v>
      </c>
    </row>
    <row r="3" spans="1:2">
      <c r="A3" s="3" t="s">
        <v>20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8</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8</v>
      </c>
    </row>
    <row r="3" spans="1:2">
      <c r="A3" s="3" t="s">
        <v>214</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8</v>
      </c>
    </row>
    <row r="3" spans="1:2">
      <c r="A3" s="3" t="s">
        <v>217</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8</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8</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8</v>
      </c>
    </row>
    <row r="3" spans="1:2">
      <c r="A3" s="3" t="s">
        <v>22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8</v>
      </c>
      <c r="C2" s="2" t="s">
        <v>29</v>
      </c>
      <c r="D2" s="2" t="s">
        <v>78</v>
      </c>
    </row>
    <row r="3" spans="1:4">
      <c r="A3" s="3" t="s">
        <v>79</v>
      </c>
    </row>
    <row r="4" spans="1:4">
      <c r="A4" s="4" t="s">
        <v>79</v>
      </c>
      <c r="B4" s="6" t="n">
        <v>352852151</v>
      </c>
      <c r="C4" s="6" t="n">
        <v>229101211</v>
      </c>
      <c r="D4" s="6" t="n">
        <v>182040968</v>
      </c>
    </row>
    <row r="5" spans="1:4">
      <c r="A5" s="3" t="s">
        <v>80</v>
      </c>
    </row>
    <row r="6" spans="1:4">
      <c r="A6" s="4" t="s">
        <v>81</v>
      </c>
      <c r="B6" s="5" t="n">
        <v>-209379466</v>
      </c>
      <c r="C6" s="5" t="n">
        <v>-148672693</v>
      </c>
      <c r="D6" s="5" t="n">
        <v>-144491083</v>
      </c>
    </row>
    <row r="7" spans="1:4">
      <c r="A7" s="4" t="s">
        <v>82</v>
      </c>
      <c r="B7" s="5" t="n">
        <v>143472685</v>
      </c>
      <c r="C7" s="5" t="n">
        <v>80428518</v>
      </c>
      <c r="D7" s="5" t="n">
        <v>37549885</v>
      </c>
    </row>
    <row r="8" spans="1:4">
      <c r="A8" s="3" t="s">
        <v>83</v>
      </c>
    </row>
    <row r="9" spans="1:4">
      <c r="A9" s="4" t="s">
        <v>84</v>
      </c>
      <c r="B9" s="5" t="n">
        <v>-17664471</v>
      </c>
      <c r="C9" s="5" t="n">
        <v>-16104057</v>
      </c>
      <c r="D9" s="5" t="n">
        <v>-12603824</v>
      </c>
    </row>
    <row r="10" spans="1:4">
      <c r="A10" s="4" t="s">
        <v>85</v>
      </c>
      <c r="B10" s="5" t="n">
        <v>-880981</v>
      </c>
      <c r="C10" s="5" t="n">
        <v>-4001438</v>
      </c>
      <c r="D10" s="5" t="n">
        <v>-923664</v>
      </c>
    </row>
    <row r="11" spans="1:4">
      <c r="A11" s="4" t="s">
        <v>86</v>
      </c>
      <c r="B11" s="5" t="n">
        <v>6769704</v>
      </c>
      <c r="C11" s="5" t="n">
        <v>5325336</v>
      </c>
      <c r="D11" s="5" t="n">
        <v>3824881</v>
      </c>
    </row>
    <row r="12" spans="1:4">
      <c r="A12" s="4" t="s">
        <v>87</v>
      </c>
      <c r="B12" s="5" t="n">
        <v>-2987668</v>
      </c>
      <c r="C12" s="5" t="n">
        <v>-198689</v>
      </c>
      <c r="D12" s="5" t="n">
        <v>-1622588</v>
      </c>
    </row>
    <row r="13" spans="1:4">
      <c r="A13" s="4" t="s">
        <v>88</v>
      </c>
      <c r="B13" s="5" t="n">
        <v>-14763416</v>
      </c>
      <c r="C13" s="5" t="n">
        <v>-14978848</v>
      </c>
      <c r="D13" s="5" t="n">
        <v>-11325195</v>
      </c>
    </row>
    <row r="14" spans="1:4">
      <c r="A14" s="4" t="s">
        <v>89</v>
      </c>
      <c r="B14" s="5" t="n">
        <v>128709269</v>
      </c>
      <c r="C14" s="5" t="n">
        <v>65449670</v>
      </c>
      <c r="D14" s="5" t="n">
        <v>26224690</v>
      </c>
    </row>
    <row r="15" spans="1:4">
      <c r="A15" s="4" t="s">
        <v>90</v>
      </c>
      <c r="B15" s="5" t="n">
        <v>-18005329</v>
      </c>
      <c r="C15" s="5" t="n">
        <v>-14568158</v>
      </c>
      <c r="D15" s="5" t="n">
        <v>-13173958</v>
      </c>
    </row>
    <row r="16" spans="1:4">
      <c r="A16" s="4" t="s">
        <v>91</v>
      </c>
      <c r="B16" s="5" t="n">
        <v>487230</v>
      </c>
      <c r="C16" s="5" t="n">
        <v>407996</v>
      </c>
      <c r="D16" s="5" t="n">
        <v>493995</v>
      </c>
    </row>
    <row r="17" spans="1:4">
      <c r="A17" s="4" t="s">
        <v>92</v>
      </c>
      <c r="B17" s="5" t="n">
        <v>-3544</v>
      </c>
      <c r="C17" s="5" t="n">
        <v>-7422</v>
      </c>
      <c r="D17" s="5" t="n">
        <v>640678</v>
      </c>
    </row>
    <row r="18" spans="1:4">
      <c r="A18" s="4" t="s">
        <v>93</v>
      </c>
      <c r="B18" s="5" t="n">
        <v>111187626</v>
      </c>
      <c r="C18" s="5" t="n">
        <v>51282086</v>
      </c>
      <c r="D18" s="5" t="n">
        <v>14185405</v>
      </c>
    </row>
    <row r="19" spans="1:4">
      <c r="A19" s="4" t="s">
        <v>94</v>
      </c>
      <c r="B19" s="5" t="n">
        <v>-17332226</v>
      </c>
      <c r="C19" s="5" t="n">
        <v>-7358089</v>
      </c>
      <c r="D19" s="5" t="n">
        <v>-1137821</v>
      </c>
    </row>
    <row r="20" spans="1:4">
      <c r="A20" s="4" t="s">
        <v>95</v>
      </c>
      <c r="B20" s="5" t="n">
        <v>93855400</v>
      </c>
      <c r="C20" s="5" t="n">
        <v>43923997</v>
      </c>
      <c r="D20" s="5" t="n">
        <v>13047584</v>
      </c>
    </row>
    <row r="21" spans="1:4">
      <c r="A21" s="4" t="s">
        <v>96</v>
      </c>
      <c r="B21" s="5" t="n">
        <v>1014272</v>
      </c>
      <c r="C21" s="5" t="n">
        <v>430241</v>
      </c>
      <c r="D21" s="5" t="n">
        <v>90695</v>
      </c>
    </row>
    <row r="22" spans="1:4">
      <c r="A22" s="4" t="s">
        <v>97</v>
      </c>
      <c r="B22" s="6" t="n">
        <v>92841128</v>
      </c>
      <c r="C22" s="6" t="n">
        <v>43493756</v>
      </c>
      <c r="D22" s="6" t="n">
        <v>12956889</v>
      </c>
    </row>
    <row r="23" spans="1:4">
      <c r="A23" s="3" t="s">
        <v>98</v>
      </c>
    </row>
    <row r="24" spans="1:4">
      <c r="A24" s="4" t="s">
        <v>99</v>
      </c>
      <c r="B24" s="8" t="n">
        <v>0.35</v>
      </c>
      <c r="C24" s="8" t="n">
        <v>0.17</v>
      </c>
      <c r="D24" s="8" t="n">
        <v>0.05</v>
      </c>
    </row>
    <row r="25" spans="1:4">
      <c r="A25" s="4" t="s">
        <v>100</v>
      </c>
      <c r="B25" s="8" t="n">
        <v>0.34</v>
      </c>
      <c r="C25" s="8" t="n">
        <v>0.16</v>
      </c>
      <c r="D25" s="8" t="n">
        <v>0.05</v>
      </c>
    </row>
    <row r="26" spans="1:4">
      <c r="A26" s="3" t="s">
        <v>101</v>
      </c>
    </row>
    <row r="27" spans="1:4">
      <c r="A27" s="4" t="s">
        <v>99</v>
      </c>
      <c r="B27" s="5" t="n">
        <v>265070961</v>
      </c>
      <c r="C27" s="5" t="n">
        <v>261742244</v>
      </c>
      <c r="D27" s="5" t="n">
        <v>258015851</v>
      </c>
    </row>
    <row r="28" spans="1:4">
      <c r="A28" s="4" t="s">
        <v>100</v>
      </c>
      <c r="B28" s="5" t="n">
        <v>272926319</v>
      </c>
      <c r="C28" s="5" t="n">
        <v>264817755</v>
      </c>
      <c r="D28" s="5" t="n">
        <v>261411933</v>
      </c>
    </row>
    <row r="29" spans="1:4">
      <c r="A29" s="4" t="s">
        <v>102</v>
      </c>
    </row>
    <row r="30" spans="1:4">
      <c r="A30" s="3" t="s">
        <v>79</v>
      </c>
    </row>
    <row r="31" spans="1:4">
      <c r="A31" s="4" t="s">
        <v>79</v>
      </c>
      <c r="B31" s="6" t="n">
        <v>339409878</v>
      </c>
      <c r="C31" s="6" t="n">
        <v>217907014</v>
      </c>
      <c r="D31" s="6" t="n">
        <v>166942726</v>
      </c>
    </row>
    <row r="32" spans="1:4">
      <c r="A32" s="4" t="s">
        <v>103</v>
      </c>
    </row>
    <row r="33" spans="1:4">
      <c r="A33" s="3" t="s">
        <v>79</v>
      </c>
    </row>
    <row r="34" spans="1:4">
      <c r="A34" s="4" t="s">
        <v>79</v>
      </c>
      <c r="B34" s="5" t="n">
        <v>13442273</v>
      </c>
      <c r="C34" s="5" t="n">
        <v>10900252</v>
      </c>
      <c r="D34" s="5" t="n">
        <v>9069816</v>
      </c>
    </row>
    <row r="35" spans="1:4">
      <c r="A35" s="4" t="s">
        <v>104</v>
      </c>
    </row>
    <row r="36" spans="1:4">
      <c r="A36" s="3" t="s">
        <v>79</v>
      </c>
    </row>
    <row r="37" spans="1:4">
      <c r="A37" s="4" t="s">
        <v>79</v>
      </c>
      <c r="B37" s="4" t="s">
        <v>59</v>
      </c>
      <c r="C37" s="4" t="s">
        <v>59</v>
      </c>
      <c r="D37" s="5" t="n">
        <v>3203298</v>
      </c>
    </row>
    <row r="38" spans="1:4">
      <c r="A38" s="4" t="s">
        <v>105</v>
      </c>
    </row>
    <row r="39" spans="1:4">
      <c r="A39" s="3" t="s">
        <v>79</v>
      </c>
    </row>
    <row r="40" spans="1:4">
      <c r="A40" s="4" t="s">
        <v>79</v>
      </c>
      <c r="B40" s="4" t="s">
        <v>59</v>
      </c>
      <c r="C40" s="6" t="n">
        <v>293945</v>
      </c>
      <c r="D40" s="6" t="n">
        <v>2825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8</v>
      </c>
    </row>
    <row r="3" spans="1:2">
      <c r="A3" s="3" t="s">
        <v>232</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8</v>
      </c>
    </row>
    <row r="3" spans="1:2">
      <c r="A3" s="3" t="s">
        <v>235</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8</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356</v>
      </c>
      <c r="B1" s="2" t="s">
        <v>357</v>
      </c>
      <c r="C1" s="2" t="s">
        <v>1</v>
      </c>
    </row>
    <row r="2" spans="1:5">
      <c r="B2" s="2" t="s">
        <v>358</v>
      </c>
      <c r="C2" s="2" t="s">
        <v>28</v>
      </c>
      <c r="D2" s="2" t="s">
        <v>29</v>
      </c>
      <c r="E2" s="2" t="s">
        <v>78</v>
      </c>
    </row>
    <row r="3" spans="1:5">
      <c r="A3" s="3" t="s">
        <v>359</v>
      </c>
    </row>
    <row r="4" spans="1:5">
      <c r="A4" s="4" t="s">
        <v>360</v>
      </c>
      <c r="C4" s="4" t="s">
        <v>59</v>
      </c>
      <c r="D4" s="4" t="s">
        <v>59</v>
      </c>
      <c r="E4" s="6" t="n">
        <v>2516457</v>
      </c>
    </row>
    <row r="5" spans="1:5">
      <c r="A5" s="4" t="s">
        <v>361</v>
      </c>
    </row>
    <row r="6" spans="1:5">
      <c r="A6" s="3" t="s">
        <v>359</v>
      </c>
    </row>
    <row r="7" spans="1:5">
      <c r="A7" s="4" t="s">
        <v>362</v>
      </c>
      <c r="B7" s="4" t="s">
        <v>363</v>
      </c>
    </row>
    <row r="8" spans="1:5">
      <c r="A8" s="4" t="s">
        <v>364</v>
      </c>
    </row>
    <row r="9" spans="1:5">
      <c r="A9" s="3" t="s">
        <v>359</v>
      </c>
    </row>
    <row r="10" spans="1:5">
      <c r="A10" s="4" t="s">
        <v>365</v>
      </c>
      <c r="B10" s="4" t="s">
        <v>366</v>
      </c>
    </row>
    <row r="11" spans="1:5">
      <c r="A11" s="4" t="s">
        <v>360</v>
      </c>
      <c r="B11" s="6" t="n">
        <v>25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7</v>
      </c>
      <c r="B1" s="2" t="s">
        <v>1</v>
      </c>
    </row>
    <row r="2" spans="1:6">
      <c r="B2" s="2" t="s">
        <v>28</v>
      </c>
      <c r="C2" s="2" t="s">
        <v>29</v>
      </c>
      <c r="D2" s="2" t="s">
        <v>78</v>
      </c>
      <c r="E2" s="2" t="s">
        <v>368</v>
      </c>
      <c r="F2" s="2" t="s">
        <v>369</v>
      </c>
    </row>
    <row r="3" spans="1:6">
      <c r="A3" s="3" t="s">
        <v>244</v>
      </c>
    </row>
    <row r="4" spans="1:6">
      <c r="A4" s="4" t="s">
        <v>370</v>
      </c>
      <c r="B4" s="6" t="n">
        <v>74100000</v>
      </c>
    </row>
    <row r="5" spans="1:6">
      <c r="A5" s="4" t="s">
        <v>95</v>
      </c>
      <c r="B5" s="5" t="n">
        <v>93855400</v>
      </c>
      <c r="C5" s="6" t="n">
        <v>43923997</v>
      </c>
      <c r="D5" s="6" t="n">
        <v>13047584</v>
      </c>
    </row>
    <row r="6" spans="1:6">
      <c r="A6" s="4" t="s">
        <v>371</v>
      </c>
      <c r="B6" s="5" t="n">
        <v>142700000</v>
      </c>
    </row>
    <row r="7" spans="1:6">
      <c r="A7" s="3" t="s">
        <v>32</v>
      </c>
    </row>
    <row r="8" spans="1:6">
      <c r="A8" s="4" t="s">
        <v>32</v>
      </c>
      <c r="B8" s="5" t="n">
        <v>11989559</v>
      </c>
      <c r="C8" s="5" t="n">
        <v>15893467</v>
      </c>
    </row>
    <row r="9" spans="1:6">
      <c r="A9" s="3" t="s">
        <v>37</v>
      </c>
    </row>
    <row r="10" spans="1:6">
      <c r="A10" s="4" t="s">
        <v>146</v>
      </c>
      <c r="B10" s="4" t="s">
        <v>59</v>
      </c>
      <c r="C10" s="4" t="s">
        <v>59</v>
      </c>
      <c r="D10" s="5" t="n">
        <v>62422</v>
      </c>
    </row>
    <row r="11" spans="1:6">
      <c r="A11" s="3" t="s">
        <v>154</v>
      </c>
    </row>
    <row r="12" spans="1:6">
      <c r="A12" s="4" t="s">
        <v>372</v>
      </c>
      <c r="B12" s="5" t="n">
        <v>572722</v>
      </c>
      <c r="C12" s="5" t="n">
        <v>557162</v>
      </c>
      <c r="D12" s="5" t="n">
        <v>595716</v>
      </c>
    </row>
    <row r="13" spans="1:6">
      <c r="A13" s="3" t="s">
        <v>260</v>
      </c>
    </row>
    <row r="14" spans="1:6">
      <c r="A14" s="4" t="s">
        <v>373</v>
      </c>
      <c r="B14" s="5" t="n">
        <v>2987668</v>
      </c>
      <c r="C14" s="5" t="n">
        <v>198689</v>
      </c>
      <c r="D14" s="5" t="n">
        <v>1622588</v>
      </c>
    </row>
    <row r="15" spans="1:6">
      <c r="A15" s="3" t="s">
        <v>265</v>
      </c>
    </row>
    <row r="16" spans="1:6">
      <c r="A16" s="4" t="s">
        <v>374</v>
      </c>
      <c r="B16" s="5" t="n">
        <v>4385217</v>
      </c>
      <c r="C16" s="5" t="n">
        <v>3147594</v>
      </c>
      <c r="D16" s="5" t="n">
        <v>2708962</v>
      </c>
    </row>
    <row r="17" spans="1:6">
      <c r="A17" s="3" t="s">
        <v>268</v>
      </c>
    </row>
    <row r="18" spans="1:6">
      <c r="A18" s="4" t="s">
        <v>375</v>
      </c>
      <c r="B18" s="5" t="n">
        <v>6668867</v>
      </c>
      <c r="C18" s="5" t="n">
        <v>4742635</v>
      </c>
      <c r="D18" s="5" t="n">
        <v>3578865</v>
      </c>
    </row>
    <row r="19" spans="1:6">
      <c r="A19" s="4" t="s">
        <v>376</v>
      </c>
      <c r="C19" s="5" t="n">
        <v>323769</v>
      </c>
      <c r="D19" s="5" t="n">
        <v>690889</v>
      </c>
    </row>
    <row r="20" spans="1:6">
      <c r="A20" s="3" t="s">
        <v>275</v>
      </c>
    </row>
    <row r="21" spans="1:6">
      <c r="A21" s="4" t="s">
        <v>377</v>
      </c>
      <c r="B21" s="5" t="n">
        <v>66433887</v>
      </c>
      <c r="C21" s="5" t="n">
        <v>28839371</v>
      </c>
    </row>
    <row r="22" spans="1:6">
      <c r="A22" s="3" t="s">
        <v>280</v>
      </c>
    </row>
    <row r="23" spans="1:6">
      <c r="A23" s="4" t="s">
        <v>280</v>
      </c>
      <c r="B23" s="5" t="n">
        <v>2792480</v>
      </c>
      <c r="C23" s="5" t="n">
        <v>1629161</v>
      </c>
    </row>
    <row r="24" spans="1:6">
      <c r="A24" s="3" t="s">
        <v>282</v>
      </c>
    </row>
    <row r="25" spans="1:6">
      <c r="A25" s="4" t="s">
        <v>378</v>
      </c>
      <c r="B25" s="5" t="n">
        <v>5000000</v>
      </c>
    </row>
    <row r="26" spans="1:6">
      <c r="A26" s="4" t="s">
        <v>379</v>
      </c>
      <c r="B26" s="4" t="s">
        <v>59</v>
      </c>
      <c r="C26" s="4" t="s">
        <v>59</v>
      </c>
      <c r="D26" s="5" t="n">
        <v>1350164</v>
      </c>
    </row>
    <row r="27" spans="1:6">
      <c r="A27" s="3" t="s">
        <v>284</v>
      </c>
    </row>
    <row r="28" spans="1:6">
      <c r="A28" s="4" t="s">
        <v>380</v>
      </c>
      <c r="B28" s="5" t="n">
        <v>687074</v>
      </c>
      <c r="C28" s="5" t="n">
        <v>581581</v>
      </c>
    </row>
    <row r="29" spans="1:6">
      <c r="A29" s="4" t="s">
        <v>381</v>
      </c>
      <c r="B29" s="5" t="n">
        <v>1069937</v>
      </c>
    </row>
    <row r="30" spans="1:6">
      <c r="A30" s="4" t="s">
        <v>382</v>
      </c>
      <c r="B30" s="5" t="n">
        <v>4200273</v>
      </c>
      <c r="C30" s="5" t="n">
        <v>2702089</v>
      </c>
      <c r="D30" s="5" t="n">
        <v>3687951</v>
      </c>
    </row>
    <row r="31" spans="1:6">
      <c r="A31" s="4" t="s">
        <v>383</v>
      </c>
    </row>
    <row r="32" spans="1:6">
      <c r="A32" s="3" t="s">
        <v>284</v>
      </c>
    </row>
    <row r="33" spans="1:6">
      <c r="A33" s="4" t="s">
        <v>384</v>
      </c>
      <c r="F33" s="4" t="s">
        <v>385</v>
      </c>
    </row>
    <row r="34" spans="1:6">
      <c r="A34" s="4" t="s">
        <v>380</v>
      </c>
      <c r="E34" s="6" t="n">
        <v>63793</v>
      </c>
      <c r="F34" s="6" t="n">
        <v>581581</v>
      </c>
    </row>
    <row r="35" spans="1:6">
      <c r="A35" s="4" t="s">
        <v>115</v>
      </c>
    </row>
    <row r="36" spans="1:6">
      <c r="A36" s="3" t="s">
        <v>244</v>
      </c>
    </row>
    <row r="37" spans="1:6">
      <c r="A37" s="4" t="s">
        <v>95</v>
      </c>
      <c r="B37" s="4" t="s">
        <v>59</v>
      </c>
      <c r="C37" s="4" t="s">
        <v>59</v>
      </c>
      <c r="D37" s="4" t="s">
        <v>59</v>
      </c>
    </row>
    <row r="38" spans="1:6">
      <c r="A38" s="3" t="s">
        <v>282</v>
      </c>
    </row>
    <row r="39" spans="1:6">
      <c r="A39" s="4" t="s">
        <v>386</v>
      </c>
      <c r="D39" s="5" t="n">
        <v>2356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8</v>
      </c>
      <c r="C1" s="2" t="s">
        <v>29</v>
      </c>
    </row>
    <row r="2" spans="1:3">
      <c r="A2" s="3" t="s">
        <v>250</v>
      </c>
    </row>
    <row r="3" spans="1:3">
      <c r="A3" s="4" t="s">
        <v>71</v>
      </c>
      <c r="B3" s="6" t="n">
        <v>7993</v>
      </c>
      <c r="C3" s="6" t="n">
        <v>10163</v>
      </c>
    </row>
    <row r="4" spans="1:3">
      <c r="A4" s="4" t="s">
        <v>151</v>
      </c>
      <c r="B4" s="5" t="n">
        <v>2971930</v>
      </c>
      <c r="C4" s="5" t="n">
        <v>4836499</v>
      </c>
    </row>
    <row r="5" spans="1:3">
      <c r="A5" s="4" t="s">
        <v>388</v>
      </c>
    </row>
    <row r="6" spans="1:3">
      <c r="A6" s="3" t="s">
        <v>250</v>
      </c>
    </row>
    <row r="7" spans="1:3">
      <c r="A7" s="4" t="s">
        <v>151</v>
      </c>
      <c r="B7" s="5" t="n">
        <v>1286454</v>
      </c>
      <c r="C7" s="5" t="n">
        <v>1368956</v>
      </c>
    </row>
    <row r="8" spans="1:3">
      <c r="A8" s="4" t="s">
        <v>389</v>
      </c>
    </row>
    <row r="9" spans="1:3">
      <c r="A9" s="3" t="s">
        <v>250</v>
      </c>
    </row>
    <row r="10" spans="1:3">
      <c r="A10" s="4" t="s">
        <v>151</v>
      </c>
      <c r="B10" s="5" t="n">
        <v>984918</v>
      </c>
      <c r="C10" s="5" t="n">
        <v>1576400</v>
      </c>
    </row>
    <row r="11" spans="1:3">
      <c r="A11" s="4" t="s">
        <v>390</v>
      </c>
    </row>
    <row r="12" spans="1:3">
      <c r="A12" s="3" t="s">
        <v>250</v>
      </c>
    </row>
    <row r="13" spans="1:3">
      <c r="A13" s="4" t="s">
        <v>151</v>
      </c>
      <c r="B13" s="6" t="n">
        <v>682264</v>
      </c>
      <c r="C13" s="6" t="n">
        <v>1294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8</v>
      </c>
      <c r="C2" s="2" t="s">
        <v>29</v>
      </c>
      <c r="D2" s="2" t="s">
        <v>78</v>
      </c>
    </row>
    <row r="3" spans="1:4">
      <c r="A3" s="3" t="s">
        <v>257</v>
      </c>
    </row>
    <row r="4" spans="1:4">
      <c r="A4" s="4" t="s">
        <v>392</v>
      </c>
      <c r="B4" s="6" t="n">
        <v>87478</v>
      </c>
      <c r="C4" s="6" t="n">
        <v>1757547</v>
      </c>
      <c r="D4" s="6" t="n">
        <v>2825879</v>
      </c>
    </row>
    <row r="5" spans="1:4">
      <c r="A5" s="4" t="s">
        <v>393</v>
      </c>
    </row>
    <row r="6" spans="1:4">
      <c r="A6" s="3" t="s">
        <v>257</v>
      </c>
    </row>
    <row r="7" spans="1:4">
      <c r="A7" s="4" t="s">
        <v>394</v>
      </c>
      <c r="B7" s="4" t="s">
        <v>395</v>
      </c>
    </row>
    <row r="8" spans="1:4">
      <c r="A8" s="4" t="s">
        <v>396</v>
      </c>
    </row>
    <row r="9" spans="1:4">
      <c r="A9" s="3" t="s">
        <v>257</v>
      </c>
    </row>
    <row r="10" spans="1:4">
      <c r="A10" s="4" t="s">
        <v>394</v>
      </c>
      <c r="B10" s="4" t="s">
        <v>397</v>
      </c>
    </row>
    <row r="11" spans="1:4">
      <c r="A11" s="4" t="s">
        <v>398</v>
      </c>
    </row>
    <row r="12" spans="1:4">
      <c r="A12" s="3" t="s">
        <v>257</v>
      </c>
    </row>
    <row r="13" spans="1:4">
      <c r="A13" s="4" t="s">
        <v>394</v>
      </c>
      <c r="B13" s="4" t="s">
        <v>399</v>
      </c>
    </row>
    <row r="14" spans="1:4">
      <c r="A14" s="4" t="s">
        <v>400</v>
      </c>
    </row>
    <row r="15" spans="1:4">
      <c r="A15" s="3" t="s">
        <v>257</v>
      </c>
    </row>
    <row r="16" spans="1:4">
      <c r="A16" s="4" t="s">
        <v>394</v>
      </c>
      <c r="B16" s="4" t="s">
        <v>401</v>
      </c>
    </row>
    <row r="17" spans="1:4">
      <c r="A17" s="4" t="s">
        <v>402</v>
      </c>
    </row>
    <row r="18" spans="1:4">
      <c r="A18" s="3" t="s">
        <v>257</v>
      </c>
    </row>
    <row r="19" spans="1:4">
      <c r="A19" s="4" t="s">
        <v>394</v>
      </c>
      <c r="B19" s="4" t="s">
        <v>4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8</v>
      </c>
      <c r="C2" s="2" t="s">
        <v>29</v>
      </c>
      <c r="D2" s="2" t="s">
        <v>78</v>
      </c>
    </row>
    <row r="3" spans="1:4">
      <c r="A3" s="3" t="s">
        <v>405</v>
      </c>
    </row>
    <row r="4" spans="1:4">
      <c r="A4" s="4" t="s">
        <v>124</v>
      </c>
      <c r="B4" s="6" t="n">
        <v>4200273</v>
      </c>
      <c r="C4" s="6" t="n">
        <v>2702089</v>
      </c>
      <c r="D4" s="6" t="n">
        <v>3687951</v>
      </c>
    </row>
    <row r="5" spans="1:4">
      <c r="A5" s="4" t="s">
        <v>406</v>
      </c>
    </row>
    <row r="6" spans="1:4">
      <c r="A6" s="3" t="s">
        <v>405</v>
      </c>
    </row>
    <row r="7" spans="1:4">
      <c r="A7" s="4" t="s">
        <v>124</v>
      </c>
      <c r="B7" s="5" t="n">
        <v>3679145</v>
      </c>
      <c r="C7" s="5" t="n">
        <v>2501957</v>
      </c>
      <c r="D7" s="5" t="n">
        <v>3323948</v>
      </c>
    </row>
    <row r="8" spans="1:4">
      <c r="A8" s="4" t="s">
        <v>407</v>
      </c>
    </row>
    <row r="9" spans="1:4">
      <c r="A9" s="3" t="s">
        <v>405</v>
      </c>
    </row>
    <row r="10" spans="1:4">
      <c r="A10" s="4" t="s">
        <v>124</v>
      </c>
      <c r="B10" s="6" t="n">
        <v>521128</v>
      </c>
      <c r="C10" s="6" t="n">
        <v>200132</v>
      </c>
      <c r="D10" s="6" t="n">
        <v>3640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408</v>
      </c>
      <c r="B1" s="2" t="s">
        <v>1</v>
      </c>
    </row>
    <row r="2" spans="1:7">
      <c r="B2" s="2" t="s">
        <v>409</v>
      </c>
      <c r="C2" s="2" t="s">
        <v>410</v>
      </c>
      <c r="D2" s="2" t="s">
        <v>141</v>
      </c>
      <c r="E2" s="2" t="s">
        <v>411</v>
      </c>
      <c r="F2" s="2" t="s">
        <v>412</v>
      </c>
      <c r="G2" s="2" t="s">
        <v>413</v>
      </c>
    </row>
    <row r="3" spans="1:7">
      <c r="A3" s="3" t="s">
        <v>414</v>
      </c>
    </row>
    <row r="4" spans="1:7">
      <c r="A4" s="4" t="s">
        <v>415</v>
      </c>
      <c r="B4" s="6" t="n">
        <v>2987668</v>
      </c>
      <c r="C4" s="6" t="n">
        <v>198689</v>
      </c>
      <c r="D4" s="6" t="n">
        <v>1622588</v>
      </c>
    </row>
    <row r="5" spans="1:7">
      <c r="A5" s="4" t="s">
        <v>416</v>
      </c>
      <c r="D5" s="5" t="n">
        <v>1100000</v>
      </c>
      <c r="E5" s="9" t="n">
        <v>7</v>
      </c>
    </row>
    <row r="6" spans="1:7">
      <c r="A6" s="4" t="s">
        <v>417</v>
      </c>
      <c r="D6" s="5" t="n">
        <v>300000</v>
      </c>
    </row>
    <row r="7" spans="1:7">
      <c r="A7" s="4" t="s">
        <v>418</v>
      </c>
    </row>
    <row r="8" spans="1:7">
      <c r="A8" s="3" t="s">
        <v>414</v>
      </c>
    </row>
    <row r="9" spans="1:7">
      <c r="A9" s="4" t="s">
        <v>417</v>
      </c>
      <c r="D9" s="5" t="n">
        <v>200000</v>
      </c>
    </row>
    <row r="10" spans="1:7">
      <c r="A10" s="4" t="s">
        <v>419</v>
      </c>
    </row>
    <row r="11" spans="1:7">
      <c r="A11" s="3" t="s">
        <v>414</v>
      </c>
    </row>
    <row r="12" spans="1:7">
      <c r="A12" s="4" t="s">
        <v>417</v>
      </c>
      <c r="D12" s="5" t="n">
        <v>100000</v>
      </c>
    </row>
    <row r="13" spans="1:7">
      <c r="A13" s="4" t="s">
        <v>406</v>
      </c>
    </row>
    <row r="14" spans="1:7">
      <c r="A14" s="3" t="s">
        <v>414</v>
      </c>
    </row>
    <row r="15" spans="1:7">
      <c r="A15" s="4" t="s">
        <v>416</v>
      </c>
      <c r="C15" s="5" t="n">
        <v>2600000</v>
      </c>
      <c r="D15" s="5" t="n">
        <v>100000</v>
      </c>
    </row>
    <row r="16" spans="1:7">
      <c r="A16" s="4" t="s">
        <v>420</v>
      </c>
    </row>
    <row r="17" spans="1:7">
      <c r="A17" s="3" t="s">
        <v>414</v>
      </c>
    </row>
    <row r="18" spans="1:7">
      <c r="A18" s="4" t="s">
        <v>416</v>
      </c>
      <c r="B18" s="5" t="n">
        <v>200000</v>
      </c>
    </row>
    <row r="19" spans="1:7">
      <c r="A19" s="4" t="s">
        <v>421</v>
      </c>
    </row>
    <row r="20" spans="1:7">
      <c r="A20" s="3" t="s">
        <v>414</v>
      </c>
    </row>
    <row r="21" spans="1:7">
      <c r="A21" s="4" t="s">
        <v>422</v>
      </c>
      <c r="B21" s="5" t="n">
        <v>3000000</v>
      </c>
      <c r="C21" s="5" t="n">
        <v>200000</v>
      </c>
      <c r="F21" s="6" t="n">
        <v>1600000</v>
      </c>
      <c r="G21" s="6" t="n">
        <v>144700000</v>
      </c>
    </row>
    <row r="22" spans="1:7">
      <c r="A22" s="4" t="s">
        <v>415</v>
      </c>
      <c r="C22" s="5" t="n">
        <v>200000</v>
      </c>
      <c r="D22" s="6" t="n">
        <v>1600000</v>
      </c>
    </row>
    <row r="23" spans="1:7">
      <c r="A23" s="4" t="s">
        <v>423</v>
      </c>
      <c r="B23" s="5" t="n">
        <v>200000</v>
      </c>
      <c r="C23" s="6" t="n">
        <v>34100000</v>
      </c>
    </row>
    <row r="24" spans="1:7">
      <c r="A24" s="4" t="s">
        <v>424</v>
      </c>
      <c r="B24" s="6" t="n">
        <v>117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25</v>
      </c>
      <c r="B1" s="2" t="s">
        <v>357</v>
      </c>
      <c r="C1" s="2" t="s">
        <v>1</v>
      </c>
    </row>
    <row r="2" spans="1:5">
      <c r="B2" s="2" t="s">
        <v>426</v>
      </c>
      <c r="C2" s="2" t="s">
        <v>28</v>
      </c>
      <c r="D2" s="2" t="s">
        <v>29</v>
      </c>
      <c r="E2" s="2" t="s">
        <v>78</v>
      </c>
    </row>
    <row r="3" spans="1:5">
      <c r="A3" s="4" t="s">
        <v>427</v>
      </c>
      <c r="B3" s="5" t="n">
        <v>1540000</v>
      </c>
    </row>
    <row r="4" spans="1:5">
      <c r="A4" s="4" t="s">
        <v>428</v>
      </c>
      <c r="B4" s="5" t="n">
        <v>38500000</v>
      </c>
    </row>
    <row r="5" spans="1:5">
      <c r="A5" s="4" t="s">
        <v>429</v>
      </c>
      <c r="B5" s="6" t="n">
        <v>2000000</v>
      </c>
      <c r="C5" s="4" t="s">
        <v>59</v>
      </c>
      <c r="D5" s="4" t="s">
        <v>59</v>
      </c>
      <c r="E5" s="6" t="n">
        <v>2033041</v>
      </c>
    </row>
    <row r="6" spans="1:5">
      <c r="A6" s="4" t="s">
        <v>430</v>
      </c>
      <c r="B6" s="6" t="n">
        <v>28000000</v>
      </c>
      <c r="E6" s="6" t="n">
        <v>2799695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8</v>
      </c>
      <c r="C2" s="2" t="s">
        <v>29</v>
      </c>
      <c r="D2" s="2" t="s">
        <v>78</v>
      </c>
    </row>
    <row r="3" spans="1:4">
      <c r="A3" s="4" t="s">
        <v>95</v>
      </c>
      <c r="B3" s="6" t="n">
        <v>93855400</v>
      </c>
      <c r="C3" s="6" t="n">
        <v>43923997</v>
      </c>
      <c r="D3" s="6" t="n">
        <v>13047584</v>
      </c>
    </row>
    <row r="4" spans="1:4">
      <c r="A4" s="3" t="s">
        <v>107</v>
      </c>
    </row>
    <row r="5" spans="1:4">
      <c r="A5" s="4" t="s">
        <v>108</v>
      </c>
      <c r="B5" s="5" t="n">
        <v>21978054</v>
      </c>
      <c r="C5" s="5" t="n">
        <v>-17605240</v>
      </c>
      <c r="D5" s="5" t="n">
        <v>-11286150</v>
      </c>
    </row>
    <row r="6" spans="1:4">
      <c r="A6" s="4" t="s">
        <v>109</v>
      </c>
      <c r="B6" s="5" t="n">
        <v>21978054</v>
      </c>
      <c r="C6" s="5" t="n">
        <v>-17605240</v>
      </c>
      <c r="D6" s="5" t="n">
        <v>-11286150</v>
      </c>
    </row>
    <row r="7" spans="1:4">
      <c r="A7" s="4" t="s">
        <v>110</v>
      </c>
      <c r="B7" s="5" t="n">
        <v>115833454</v>
      </c>
      <c r="C7" s="5" t="n">
        <v>26318757</v>
      </c>
      <c r="D7" s="5" t="n">
        <v>1761434</v>
      </c>
    </row>
    <row r="8" spans="1:4">
      <c r="A8" s="4" t="s">
        <v>111</v>
      </c>
      <c r="B8" s="5" t="n">
        <v>1163319</v>
      </c>
      <c r="C8" s="5" t="n">
        <v>327134</v>
      </c>
      <c r="D8" s="5" t="n">
        <v>61415</v>
      </c>
    </row>
    <row r="9" spans="1:4">
      <c r="A9" s="4" t="s">
        <v>112</v>
      </c>
      <c r="B9" s="6" t="n">
        <v>114670135</v>
      </c>
      <c r="C9" s="6" t="n">
        <v>25991623</v>
      </c>
      <c r="D9" s="6" t="n">
        <v>1700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1</v>
      </c>
      <c r="B1" s="2" t="s">
        <v>1</v>
      </c>
    </row>
    <row r="2" spans="1:4">
      <c r="B2" s="2" t="s">
        <v>28</v>
      </c>
      <c r="C2" s="2" t="s">
        <v>29</v>
      </c>
      <c r="D2" s="2" t="s">
        <v>78</v>
      </c>
    </row>
    <row r="3" spans="1:4">
      <c r="A3" s="3" t="s">
        <v>432</v>
      </c>
    </row>
    <row r="4" spans="1:4">
      <c r="A4" s="4" t="s">
        <v>433</v>
      </c>
      <c r="B4" s="6" t="n">
        <v>10163</v>
      </c>
      <c r="C4" s="6" t="n">
        <v>1087465</v>
      </c>
      <c r="D4" s="6" t="n">
        <v>3189110</v>
      </c>
    </row>
    <row r="5" spans="1:4">
      <c r="A5" s="4" t="s">
        <v>434</v>
      </c>
      <c r="B5" s="5" t="n">
        <v>-2750</v>
      </c>
      <c r="C5" s="5" t="n">
        <v>-1053041</v>
      </c>
      <c r="D5" s="5" t="n">
        <v>-2026567</v>
      </c>
    </row>
    <row r="6" spans="1:4">
      <c r="A6" s="4" t="s">
        <v>435</v>
      </c>
      <c r="B6" s="5" t="n">
        <v>580</v>
      </c>
      <c r="C6" s="5" t="n">
        <v>-24261</v>
      </c>
      <c r="D6" s="5" t="n">
        <v>-75078</v>
      </c>
    </row>
    <row r="7" spans="1:4">
      <c r="A7" s="4" t="s">
        <v>436</v>
      </c>
      <c r="B7" s="5" t="n">
        <v>7993</v>
      </c>
      <c r="C7" s="5" t="n">
        <v>10163</v>
      </c>
      <c r="D7" s="5" t="n">
        <v>1087465</v>
      </c>
    </row>
    <row r="8" spans="1:4">
      <c r="A8" s="4" t="s">
        <v>437</v>
      </c>
      <c r="B8" s="6" t="n">
        <v>2750</v>
      </c>
      <c r="C8" s="6" t="n">
        <v>1053041</v>
      </c>
      <c r="D8" s="6" t="n">
        <v>20265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8</v>
      </c>
      <c r="B1" s="2" t="s">
        <v>28</v>
      </c>
      <c r="C1" s="2" t="s">
        <v>29</v>
      </c>
    </row>
    <row r="2" spans="1:3">
      <c r="A2" s="4" t="s">
        <v>439</v>
      </c>
      <c r="B2" s="6" t="n">
        <v>6308655</v>
      </c>
      <c r="C2" s="6" t="n">
        <v>5732914</v>
      </c>
    </row>
    <row r="3" spans="1:3">
      <c r="A3" s="4" t="s">
        <v>440</v>
      </c>
      <c r="B3" s="5" t="n">
        <v>627463</v>
      </c>
      <c r="C3" s="5" t="n">
        <v>1808141</v>
      </c>
    </row>
    <row r="4" spans="1:3">
      <c r="A4" s="4" t="s">
        <v>441</v>
      </c>
      <c r="B4" s="5" t="n">
        <v>333425</v>
      </c>
      <c r="C4" s="5" t="n">
        <v>259650</v>
      </c>
    </row>
    <row r="5" spans="1:3">
      <c r="A5" s="4" t="s">
        <v>442</v>
      </c>
      <c r="B5" s="5" t="n">
        <v>913024</v>
      </c>
      <c r="C5" s="5" t="n">
        <v>226962</v>
      </c>
    </row>
    <row r="6" spans="1:3">
      <c r="A6" s="4" t="s">
        <v>114</v>
      </c>
      <c r="B6" s="6" t="n">
        <v>8182567</v>
      </c>
      <c r="C6" s="6" t="n">
        <v>8027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443</v>
      </c>
      <c r="B1" s="2" t="s">
        <v>1</v>
      </c>
    </row>
    <row r="2" spans="1:4">
      <c r="B2" s="2" t="s">
        <v>28</v>
      </c>
      <c r="C2" s="2" t="s">
        <v>29</v>
      </c>
      <c r="D2" s="2" t="s">
        <v>78</v>
      </c>
    </row>
    <row r="3" spans="1:4">
      <c r="A3" s="3" t="s">
        <v>444</v>
      </c>
    </row>
    <row r="4" spans="1:4">
      <c r="A4" s="4" t="s">
        <v>445</v>
      </c>
      <c r="B4" s="6" t="n">
        <v>6087516</v>
      </c>
      <c r="C4" s="6" t="n">
        <v>2947296</v>
      </c>
    </row>
    <row r="5" spans="1:4">
      <c r="A5" s="4" t="s">
        <v>446</v>
      </c>
      <c r="B5" s="5" t="n">
        <v>7693833</v>
      </c>
      <c r="C5" s="5" t="n">
        <v>4878905</v>
      </c>
    </row>
    <row r="6" spans="1:4">
      <c r="A6" s="4" t="s">
        <v>447</v>
      </c>
      <c r="B6" s="5" t="n">
        <v>5821975</v>
      </c>
      <c r="C6" s="5" t="n">
        <v>4454499</v>
      </c>
    </row>
    <row r="7" spans="1:4">
      <c r="A7" s="4" t="s">
        <v>114</v>
      </c>
      <c r="B7" s="5" t="n">
        <v>19603324</v>
      </c>
      <c r="C7" s="5" t="n">
        <v>12280700</v>
      </c>
    </row>
    <row r="8" spans="1:4">
      <c r="A8" s="4" t="s">
        <v>146</v>
      </c>
      <c r="B8" s="4" t="s">
        <v>59</v>
      </c>
      <c r="C8" s="4" t="s">
        <v>59</v>
      </c>
      <c r="D8" s="6" t="n">
        <v>624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8</v>
      </c>
      <c r="B1" s="2" t="s">
        <v>1</v>
      </c>
    </row>
    <row r="2" spans="1:4">
      <c r="B2" s="2" t="s">
        <v>28</v>
      </c>
      <c r="C2" s="2" t="s">
        <v>29</v>
      </c>
      <c r="D2" s="2" t="s">
        <v>78</v>
      </c>
    </row>
    <row r="3" spans="1:4">
      <c r="A3" s="3" t="s">
        <v>449</v>
      </c>
    </row>
    <row r="4" spans="1:4">
      <c r="A4" s="4" t="s">
        <v>114</v>
      </c>
      <c r="B4" s="6" t="n">
        <v>579128691</v>
      </c>
      <c r="C4" s="6" t="n">
        <v>557427884</v>
      </c>
    </row>
    <row r="5" spans="1:4">
      <c r="A5" s="4" t="s">
        <v>148</v>
      </c>
      <c r="B5" s="5" t="n">
        <v>38824055</v>
      </c>
      <c r="C5" s="5" t="n">
        <v>33822082</v>
      </c>
      <c r="D5" s="6" t="n">
        <v>31361026</v>
      </c>
    </row>
    <row r="6" spans="1:4">
      <c r="A6" s="4" t="s">
        <v>373</v>
      </c>
      <c r="B6" s="5" t="n">
        <v>2987668</v>
      </c>
      <c r="C6" s="5" t="n">
        <v>198689</v>
      </c>
      <c r="D6" s="6" t="n">
        <v>1622588</v>
      </c>
    </row>
    <row r="7" spans="1:4">
      <c r="A7" s="4" t="s">
        <v>393</v>
      </c>
    </row>
    <row r="8" spans="1:4">
      <c r="A8" s="3" t="s">
        <v>449</v>
      </c>
    </row>
    <row r="9" spans="1:4">
      <c r="A9" s="4" t="s">
        <v>450</v>
      </c>
      <c r="B9" s="5" t="n">
        <v>325775766</v>
      </c>
      <c r="C9" s="5" t="n">
        <v>286302082</v>
      </c>
    </row>
    <row r="10" spans="1:4">
      <c r="A10" s="4" t="s">
        <v>396</v>
      </c>
    </row>
    <row r="11" spans="1:4">
      <c r="A11" s="3" t="s">
        <v>449</v>
      </c>
    </row>
    <row r="12" spans="1:4">
      <c r="A12" s="4" t="s">
        <v>450</v>
      </c>
      <c r="B12" s="5" t="n">
        <v>464556735</v>
      </c>
      <c r="C12" s="5" t="n">
        <v>371703665</v>
      </c>
    </row>
    <row r="13" spans="1:4">
      <c r="A13" s="4" t="s">
        <v>451</v>
      </c>
    </row>
    <row r="14" spans="1:4">
      <c r="A14" s="3" t="s">
        <v>449</v>
      </c>
    </row>
    <row r="15" spans="1:4">
      <c r="A15" s="4" t="s">
        <v>450</v>
      </c>
      <c r="B15" s="5" t="n">
        <v>26701699</v>
      </c>
      <c r="C15" s="5" t="n">
        <v>21355517</v>
      </c>
    </row>
    <row r="16" spans="1:4">
      <c r="A16" s="4" t="s">
        <v>402</v>
      </c>
    </row>
    <row r="17" spans="1:4">
      <c r="A17" s="3" t="s">
        <v>449</v>
      </c>
    </row>
    <row r="18" spans="1:4">
      <c r="A18" s="4" t="s">
        <v>450</v>
      </c>
      <c r="B18" s="5" t="n">
        <v>356560</v>
      </c>
      <c r="C18" s="5" t="n">
        <v>334025</v>
      </c>
    </row>
    <row r="19" spans="1:4">
      <c r="A19" s="4" t="s">
        <v>452</v>
      </c>
    </row>
    <row r="20" spans="1:4">
      <c r="A20" s="3" t="s">
        <v>449</v>
      </c>
    </row>
    <row r="21" spans="1:4">
      <c r="A21" s="4" t="s">
        <v>453</v>
      </c>
      <c r="B21" s="5" t="n">
        <v>-260287516</v>
      </c>
      <c r="C21" s="5" t="n">
        <v>-206725215</v>
      </c>
    </row>
    <row r="22" spans="1:4">
      <c r="A22" s="4" t="s">
        <v>114</v>
      </c>
      <c r="B22" s="5" t="n">
        <v>557103244</v>
      </c>
      <c r="C22" s="5" t="n">
        <v>472970074</v>
      </c>
    </row>
    <row r="23" spans="1:4">
      <c r="A23" s="4" t="s">
        <v>454</v>
      </c>
    </row>
    <row r="24" spans="1:4">
      <c r="A24" s="3" t="s">
        <v>449</v>
      </c>
    </row>
    <row r="25" spans="1:4">
      <c r="A25" s="4" t="s">
        <v>450</v>
      </c>
      <c r="B25" s="5" t="n">
        <v>22025447</v>
      </c>
      <c r="C25" s="6" t="n">
        <v>84457810</v>
      </c>
    </row>
    <row r="26" spans="1:4">
      <c r="A26" s="4" t="s">
        <v>455</v>
      </c>
    </row>
    <row r="27" spans="1:4">
      <c r="A27" s="3" t="s">
        <v>449</v>
      </c>
    </row>
    <row r="28" spans="1:4">
      <c r="A28" s="4" t="s">
        <v>450</v>
      </c>
      <c r="B28" s="6" t="n">
        <v>22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6</v>
      </c>
      <c r="B1" s="2" t="s">
        <v>28</v>
      </c>
      <c r="C1" s="2" t="s">
        <v>29</v>
      </c>
    </row>
    <row r="2" spans="1:3">
      <c r="A2" s="3" t="s">
        <v>457</v>
      </c>
    </row>
    <row r="3" spans="1:3">
      <c r="A3" s="4" t="s">
        <v>458</v>
      </c>
      <c r="B3" s="6" t="n">
        <v>68400950</v>
      </c>
      <c r="C3" s="6" t="n">
        <v>55582070</v>
      </c>
    </row>
    <row r="4" spans="1:3">
      <c r="A4" s="4" t="s">
        <v>459</v>
      </c>
      <c r="B4" s="5" t="n">
        <v>30899168</v>
      </c>
      <c r="C4" s="5" t="n">
        <v>50398250</v>
      </c>
    </row>
    <row r="5" spans="1:3">
      <c r="A5" s="4" t="s">
        <v>460</v>
      </c>
      <c r="B5" s="5" t="n">
        <v>99300118</v>
      </c>
      <c r="C5" s="5" t="n">
        <v>105980320</v>
      </c>
    </row>
    <row r="6" spans="1:3">
      <c r="A6" s="4" t="s">
        <v>461</v>
      </c>
      <c r="B6" s="5" t="n">
        <v>113588232</v>
      </c>
      <c r="C6" s="5" t="n">
        <v>111948913</v>
      </c>
    </row>
    <row r="7" spans="1:3">
      <c r="A7" s="4" t="s">
        <v>114</v>
      </c>
      <c r="B7" s="6" t="n">
        <v>212888350</v>
      </c>
      <c r="C7" s="6" t="n">
        <v>217929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62</v>
      </c>
      <c r="B1" s="2" t="s">
        <v>28</v>
      </c>
      <c r="C1" s="2" t="s">
        <v>29</v>
      </c>
      <c r="D1" s="2" t="s">
        <v>78</v>
      </c>
    </row>
    <row r="2" spans="1:4">
      <c r="A2" s="3" t="s">
        <v>463</v>
      </c>
    </row>
    <row r="3" spans="1:4">
      <c r="A3" s="4" t="s">
        <v>464</v>
      </c>
      <c r="B3" s="4" t="s">
        <v>465</v>
      </c>
      <c r="C3" s="4" t="s">
        <v>466</v>
      </c>
      <c r="D3" s="4" t="s">
        <v>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468</v>
      </c>
      <c r="B1" s="2" t="s">
        <v>1</v>
      </c>
    </row>
    <row r="2" spans="1:6">
      <c r="B2" s="2" t="s">
        <v>28</v>
      </c>
      <c r="C2" s="2" t="s">
        <v>29</v>
      </c>
      <c r="D2" s="2" t="s">
        <v>78</v>
      </c>
      <c r="E2" s="2" t="s">
        <v>469</v>
      </c>
      <c r="F2" s="2" t="s">
        <v>470</v>
      </c>
    </row>
    <row r="3" spans="1:6">
      <c r="A3" s="3" t="s">
        <v>457</v>
      </c>
    </row>
    <row r="4" spans="1:6">
      <c r="A4" s="4" t="s">
        <v>55</v>
      </c>
      <c r="B4" s="6" t="n">
        <v>144487400</v>
      </c>
    </row>
    <row r="5" spans="1:6">
      <c r="A5" s="4" t="s">
        <v>471</v>
      </c>
    </row>
    <row r="6" spans="1:6">
      <c r="A6" s="3" t="s">
        <v>457</v>
      </c>
    </row>
    <row r="7" spans="1:6">
      <c r="A7" s="4" t="s">
        <v>472</v>
      </c>
      <c r="B7" s="6" t="n">
        <v>115300000</v>
      </c>
      <c r="E7" s="6" t="n">
        <v>3100000</v>
      </c>
    </row>
    <row r="8" spans="1:6">
      <c r="A8" s="4" t="s">
        <v>473</v>
      </c>
      <c r="E8" s="4" t="s">
        <v>474</v>
      </c>
    </row>
    <row r="9" spans="1:6">
      <c r="A9" s="4" t="s">
        <v>475</v>
      </c>
      <c r="B9" s="4" t="s">
        <v>476</v>
      </c>
    </row>
    <row r="10" spans="1:6">
      <c r="A10" s="4" t="s">
        <v>477</v>
      </c>
      <c r="B10" s="6" t="n">
        <v>3100000</v>
      </c>
    </row>
    <row r="11" spans="1:6">
      <c r="A11" s="4" t="s">
        <v>478</v>
      </c>
    </row>
    <row r="12" spans="1:6">
      <c r="A12" s="3" t="s">
        <v>457</v>
      </c>
    </row>
    <row r="13" spans="1:6">
      <c r="A13" s="4" t="s">
        <v>472</v>
      </c>
      <c r="D13" s="6" t="n">
        <v>115300000</v>
      </c>
    </row>
    <row r="14" spans="1:6">
      <c r="A14" s="4" t="s">
        <v>479</v>
      </c>
      <c r="B14" s="5" t="n">
        <v>35400000</v>
      </c>
      <c r="C14" s="6" t="n">
        <v>35400000</v>
      </c>
      <c r="D14" s="5" t="n">
        <v>44600000</v>
      </c>
    </row>
    <row r="15" spans="1:6">
      <c r="A15" s="4" t="s">
        <v>480</v>
      </c>
      <c r="F15" s="6" t="n">
        <v>61300000</v>
      </c>
    </row>
    <row r="16" spans="1:6">
      <c r="A16" s="4" t="s">
        <v>55</v>
      </c>
      <c r="B16" s="10" t="n">
        <v>64.59999999999999</v>
      </c>
      <c r="C16" s="5" t="n">
        <v>35400000</v>
      </c>
      <c r="D16" s="6" t="n">
        <v>70700000</v>
      </c>
    </row>
    <row r="17" spans="1:6">
      <c r="A17" s="4" t="s">
        <v>481</v>
      </c>
    </row>
    <row r="18" spans="1:6">
      <c r="A18" s="3" t="s">
        <v>457</v>
      </c>
    </row>
    <row r="19" spans="1:6">
      <c r="A19" s="4" t="s">
        <v>472</v>
      </c>
      <c r="B19" s="6" t="n">
        <v>96100000</v>
      </c>
    </row>
    <row r="20" spans="1:6">
      <c r="A20" s="4" t="s">
        <v>482</v>
      </c>
      <c r="B20" s="4" t="s">
        <v>483</v>
      </c>
    </row>
    <row r="21" spans="1:6">
      <c r="A21" s="4" t="s">
        <v>479</v>
      </c>
      <c r="B21" s="6" t="n">
        <v>18400000</v>
      </c>
      <c r="C21" s="5" t="n">
        <v>13100000</v>
      </c>
    </row>
    <row r="22" spans="1:6">
      <c r="A22" s="4" t="s">
        <v>473</v>
      </c>
      <c r="B22" s="4" t="s">
        <v>484</v>
      </c>
      <c r="D22" s="4" t="s">
        <v>484</v>
      </c>
    </row>
    <row r="23" spans="1:6">
      <c r="A23" s="4" t="s">
        <v>485</v>
      </c>
      <c r="C23" s="6" t="n">
        <v>54900000</v>
      </c>
      <c r="D23" s="6" t="n">
        <v>96100000</v>
      </c>
    </row>
    <row r="24" spans="1:6">
      <c r="A24" s="4" t="s">
        <v>477</v>
      </c>
      <c r="B24" s="6" t="n">
        <v>21900000</v>
      </c>
    </row>
    <row r="25" spans="1:6">
      <c r="A25" s="4" t="s">
        <v>486</v>
      </c>
    </row>
    <row r="26" spans="1:6">
      <c r="A26" s="3" t="s">
        <v>457</v>
      </c>
    </row>
    <row r="27" spans="1:6">
      <c r="A27" s="4" t="s">
        <v>472</v>
      </c>
      <c r="B27" s="6" t="n">
        <v>76800000</v>
      </c>
    </row>
    <row r="28" spans="1:6">
      <c r="A28" s="4" t="s">
        <v>487</v>
      </c>
    </row>
    <row r="29" spans="1:6">
      <c r="A29" s="3" t="s">
        <v>457</v>
      </c>
    </row>
    <row r="30" spans="1:6">
      <c r="A30" s="4" t="s">
        <v>475</v>
      </c>
      <c r="B30" s="4" t="s">
        <v>484</v>
      </c>
      <c r="C30" s="4" t="s">
        <v>488</v>
      </c>
      <c r="D30" s="4" t="s">
        <v>489</v>
      </c>
    </row>
    <row r="31" spans="1:6">
      <c r="A31" s="4" t="s">
        <v>55</v>
      </c>
      <c r="B31" s="6" t="n">
        <v>144487400</v>
      </c>
      <c r="C31" s="6" t="n">
        <v>162347163</v>
      </c>
    </row>
    <row r="32" spans="1:6">
      <c r="A32" s="4" t="s">
        <v>490</v>
      </c>
    </row>
    <row r="33" spans="1:6">
      <c r="A33" s="3" t="s">
        <v>457</v>
      </c>
    </row>
    <row r="34" spans="1:6">
      <c r="A34" s="4" t="s">
        <v>55</v>
      </c>
      <c r="B34" s="5" t="n">
        <v>3074200</v>
      </c>
      <c r="C34" s="5" t="n">
        <v>0</v>
      </c>
    </row>
    <row r="35" spans="1:6">
      <c r="A35" s="4" t="s">
        <v>491</v>
      </c>
    </row>
    <row r="36" spans="1:6">
      <c r="A36" s="3" t="s">
        <v>457</v>
      </c>
    </row>
    <row r="37" spans="1:6">
      <c r="A37" s="4" t="s">
        <v>55</v>
      </c>
      <c r="B37" s="5" t="n">
        <v>0</v>
      </c>
      <c r="C37" s="5" t="n">
        <v>33118850</v>
      </c>
    </row>
    <row r="38" spans="1:6">
      <c r="A38" s="4" t="s">
        <v>492</v>
      </c>
    </row>
    <row r="39" spans="1:6">
      <c r="A39" s="3" t="s">
        <v>457</v>
      </c>
    </row>
    <row r="40" spans="1:6">
      <c r="A40" s="4" t="s">
        <v>55</v>
      </c>
      <c r="B40" s="6" t="n">
        <v>141413200</v>
      </c>
      <c r="C40" s="6" t="n">
        <v>1292283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93</v>
      </c>
      <c r="B1" s="2" t="s">
        <v>409</v>
      </c>
    </row>
    <row r="2" spans="1:2">
      <c r="A2" s="3" t="s">
        <v>457</v>
      </c>
    </row>
    <row r="3" spans="1:2">
      <c r="A3" s="5" t="n">
        <v>2018</v>
      </c>
      <c r="B3" s="6" t="n">
        <v>30899168</v>
      </c>
    </row>
    <row r="4" spans="1:2">
      <c r="A4" s="5" t="n">
        <v>2019</v>
      </c>
      <c r="B4" s="5" t="n">
        <v>35972752</v>
      </c>
    </row>
    <row r="5" spans="1:2">
      <c r="A5" s="5" t="n">
        <v>2020</v>
      </c>
      <c r="B5" s="5" t="n">
        <v>33820812</v>
      </c>
    </row>
    <row r="6" spans="1:2">
      <c r="A6" s="5" t="n">
        <v>2021</v>
      </c>
      <c r="B6" s="5" t="n">
        <v>24598212</v>
      </c>
    </row>
    <row r="7" spans="1:2">
      <c r="A7" s="5" t="n">
        <v>2022</v>
      </c>
      <c r="B7" s="5" t="n">
        <v>15375612</v>
      </c>
    </row>
    <row r="8" spans="1:2">
      <c r="A8" s="5" t="n">
        <v>2023</v>
      </c>
      <c r="B8" s="5" t="n">
        <v>3820844</v>
      </c>
    </row>
    <row r="9" spans="1:2">
      <c r="A9" s="4" t="s">
        <v>114</v>
      </c>
      <c r="B9" s="6" t="n">
        <v>144487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4</v>
      </c>
      <c r="B1" s="2" t="s">
        <v>28</v>
      </c>
      <c r="C1" s="2" t="s">
        <v>29</v>
      </c>
    </row>
    <row r="2" spans="1:3">
      <c r="A2" s="4" t="s">
        <v>495</v>
      </c>
      <c r="B2" s="6" t="n">
        <v>5608653</v>
      </c>
      <c r="C2" s="6" t="n">
        <v>3798472</v>
      </c>
    </row>
    <row r="3" spans="1:3">
      <c r="A3" s="4" t="s">
        <v>496</v>
      </c>
      <c r="B3" s="5" t="n">
        <v>406887</v>
      </c>
      <c r="C3" s="5" t="n">
        <v>374944</v>
      </c>
    </row>
    <row r="4" spans="1:3">
      <c r="A4" s="4" t="s">
        <v>497</v>
      </c>
      <c r="B4" s="5" t="n">
        <v>5080274</v>
      </c>
      <c r="C4" s="5" t="n">
        <v>1802962</v>
      </c>
    </row>
    <row r="5" spans="1:3">
      <c r="A5" s="4" t="s">
        <v>498</v>
      </c>
      <c r="B5" s="5" t="n">
        <v>364708</v>
      </c>
      <c r="C5" s="5" t="n">
        <v>390467</v>
      </c>
    </row>
    <row r="6" spans="1:3">
      <c r="A6" s="4" t="s">
        <v>442</v>
      </c>
      <c r="B6" s="5" t="n">
        <v>4673886</v>
      </c>
      <c r="C6" s="5" t="n">
        <v>1953196</v>
      </c>
    </row>
    <row r="7" spans="1:3">
      <c r="A7" s="4" t="s">
        <v>114</v>
      </c>
      <c r="B7" s="6" t="n">
        <v>16134408</v>
      </c>
      <c r="C7" s="6" t="n">
        <v>8320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8</v>
      </c>
      <c r="C2" s="2" t="s">
        <v>29</v>
      </c>
      <c r="D2" s="2" t="s">
        <v>78</v>
      </c>
    </row>
    <row r="3" spans="1:4">
      <c r="A3" s="3" t="s">
        <v>500</v>
      </c>
    </row>
    <row r="4" spans="1:4">
      <c r="A4" s="4" t="s">
        <v>373</v>
      </c>
      <c r="B4" s="6" t="n">
        <v>2987668</v>
      </c>
      <c r="C4" s="6" t="n">
        <v>198689</v>
      </c>
      <c r="D4" s="6" t="n">
        <v>1622588</v>
      </c>
    </row>
    <row r="5" spans="1:4">
      <c r="A5" s="4" t="s">
        <v>501</v>
      </c>
    </row>
    <row r="6" spans="1:4">
      <c r="A6" s="3" t="s">
        <v>500</v>
      </c>
    </row>
    <row r="7" spans="1:4">
      <c r="A7" s="4" t="s">
        <v>373</v>
      </c>
      <c r="B7" s="5" t="n">
        <v>2987668</v>
      </c>
      <c r="C7" s="5" t="n">
        <v>198689</v>
      </c>
    </row>
    <row r="8" spans="1:4">
      <c r="A8" s="4" t="s">
        <v>502</v>
      </c>
    </row>
    <row r="9" spans="1:4">
      <c r="A9" s="3" t="s">
        <v>500</v>
      </c>
    </row>
    <row r="10" spans="1:4">
      <c r="A10" s="4" t="s">
        <v>503</v>
      </c>
      <c r="B10" s="4" t="s">
        <v>59</v>
      </c>
      <c r="C10" s="4" t="s">
        <v>59</v>
      </c>
    </row>
    <row r="11" spans="1:4">
      <c r="A11" s="4" t="s">
        <v>504</v>
      </c>
    </row>
    <row r="12" spans="1:4">
      <c r="A12" s="3" t="s">
        <v>500</v>
      </c>
    </row>
    <row r="13" spans="1:4">
      <c r="A13" s="4" t="s">
        <v>503</v>
      </c>
      <c r="B13" s="6" t="n">
        <v>2987668</v>
      </c>
      <c r="C13" s="6" t="n">
        <v>1986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4"/>
    <col customWidth="1" max="3" min="3" width="25"/>
    <col customWidth="1" max="4" min="4" width="24"/>
    <col customWidth="1" max="5" min="5" width="36"/>
    <col customWidth="1" max="6" min="6" width="26"/>
    <col customWidth="1" max="7" min="7" width="55"/>
    <col customWidth="1" max="8" min="8" width="33"/>
  </cols>
  <sheetData>
    <row r="1" spans="1:8">
      <c r="A1" s="1" t="s">
        <v>113</v>
      </c>
      <c r="B1" s="2" t="s">
        <v>114</v>
      </c>
      <c r="C1" s="2" t="s">
        <v>115</v>
      </c>
      <c r="D1" s="2" t="s">
        <v>116</v>
      </c>
      <c r="E1" s="2" t="s">
        <v>117</v>
      </c>
      <c r="F1" s="2" t="s">
        <v>118</v>
      </c>
      <c r="G1" s="2" t="s">
        <v>119</v>
      </c>
      <c r="H1" s="2" t="s">
        <v>120</v>
      </c>
    </row>
    <row r="2" spans="1:8">
      <c r="A2" s="4" t="s">
        <v>121</v>
      </c>
      <c r="B2" s="6" t="n">
        <v>206768070</v>
      </c>
      <c r="C2" s="6" t="n">
        <v>22358</v>
      </c>
      <c r="D2" s="6" t="n">
        <v>-398672</v>
      </c>
      <c r="E2" s="6" t="n">
        <v>203125494</v>
      </c>
      <c r="F2" s="6" t="n">
        <v>-16018293</v>
      </c>
      <c r="G2" s="6" t="n">
        <v>20037183</v>
      </c>
      <c r="H2" s="4" t="s">
        <v>59</v>
      </c>
    </row>
    <row r="3" spans="1:8">
      <c r="A3" s="4" t="s">
        <v>122</v>
      </c>
      <c r="C3" s="5" t="n">
        <v>223577853</v>
      </c>
    </row>
    <row r="4" spans="1:8">
      <c r="A4" s="4" t="s">
        <v>95</v>
      </c>
      <c r="B4" s="5" t="n">
        <v>13047584</v>
      </c>
      <c r="C4" s="4" t="s">
        <v>59</v>
      </c>
      <c r="D4" s="4" t="s">
        <v>59</v>
      </c>
      <c r="E4" s="4" t="s">
        <v>59</v>
      </c>
      <c r="F4" s="5" t="n">
        <v>12956889</v>
      </c>
      <c r="G4" s="4" t="s">
        <v>59</v>
      </c>
      <c r="H4" s="5" t="n">
        <v>90695</v>
      </c>
    </row>
    <row r="5" spans="1:8">
      <c r="A5" s="4" t="s">
        <v>123</v>
      </c>
      <c r="B5" s="5" t="n">
        <v>-11286150</v>
      </c>
      <c r="C5" s="4" t="s">
        <v>59</v>
      </c>
      <c r="D5" s="4" t="s">
        <v>59</v>
      </c>
      <c r="E5" s="4" t="s">
        <v>59</v>
      </c>
      <c r="F5" s="4" t="s">
        <v>59</v>
      </c>
      <c r="G5" s="5" t="n">
        <v>-11256870</v>
      </c>
      <c r="H5" s="5" t="n">
        <v>-29280</v>
      </c>
    </row>
    <row r="6" spans="1:8">
      <c r="A6" s="4" t="s">
        <v>124</v>
      </c>
      <c r="B6" s="5" t="n">
        <v>3687951</v>
      </c>
      <c r="C6" s="4" t="s">
        <v>59</v>
      </c>
      <c r="D6" s="4" t="s">
        <v>59</v>
      </c>
      <c r="E6" s="5" t="n">
        <v>3687951</v>
      </c>
      <c r="F6" s="4" t="s">
        <v>59</v>
      </c>
      <c r="G6" s="4" t="s">
        <v>59</v>
      </c>
      <c r="H6" s="4" t="s">
        <v>59</v>
      </c>
    </row>
    <row r="7" spans="1:8">
      <c r="A7" s="4" t="s">
        <v>125</v>
      </c>
      <c r="B7" s="5" t="n">
        <v>27996959</v>
      </c>
      <c r="C7" s="6" t="n">
        <v>3850</v>
      </c>
      <c r="D7" s="4" t="s">
        <v>59</v>
      </c>
      <c r="E7" s="5" t="n">
        <v>27993109</v>
      </c>
      <c r="F7" s="4" t="s">
        <v>59</v>
      </c>
      <c r="G7" s="4" t="s">
        <v>59</v>
      </c>
      <c r="H7" s="4" t="s">
        <v>59</v>
      </c>
    </row>
    <row r="8" spans="1:8">
      <c r="A8" s="4" t="s">
        <v>126</v>
      </c>
      <c r="C8" s="5" t="n">
        <v>38500000</v>
      </c>
    </row>
    <row r="9" spans="1:8">
      <c r="A9" s="4" t="s">
        <v>127</v>
      </c>
      <c r="B9" s="5" t="n">
        <v>275783</v>
      </c>
      <c r="C9" s="6" t="n">
        <v>112</v>
      </c>
      <c r="D9" s="4" t="s">
        <v>59</v>
      </c>
      <c r="E9" s="5" t="n">
        <v>275671</v>
      </c>
      <c r="F9" s="4" t="s">
        <v>59</v>
      </c>
      <c r="G9" s="4" t="s">
        <v>59</v>
      </c>
      <c r="H9" s="4" t="s">
        <v>59</v>
      </c>
    </row>
    <row r="10" spans="1:8">
      <c r="A10" s="4" t="s">
        <v>128</v>
      </c>
      <c r="C10" s="5" t="n">
        <v>1115625</v>
      </c>
    </row>
    <row r="11" spans="1:8">
      <c r="A11" s="4" t="s">
        <v>129</v>
      </c>
      <c r="B11" s="5" t="n">
        <v>-1350164</v>
      </c>
      <c r="C11" s="4" t="s">
        <v>59</v>
      </c>
      <c r="D11" s="5" t="n">
        <v>-1350164</v>
      </c>
      <c r="E11" s="4" t="s">
        <v>59</v>
      </c>
      <c r="F11" s="4" t="s">
        <v>59</v>
      </c>
      <c r="G11" s="4" t="s">
        <v>59</v>
      </c>
      <c r="H11" s="4" t="s">
        <v>59</v>
      </c>
    </row>
    <row r="12" spans="1:8">
      <c r="A12" s="4" t="s">
        <v>130</v>
      </c>
      <c r="C12" s="5" t="n">
        <v>-2356900</v>
      </c>
    </row>
    <row r="13" spans="1:8">
      <c r="A13" s="4" t="s">
        <v>131</v>
      </c>
      <c r="B13" s="5" t="n">
        <v>2516457</v>
      </c>
      <c r="C13" s="4" t="s">
        <v>59</v>
      </c>
      <c r="D13" s="4" t="s">
        <v>59</v>
      </c>
      <c r="E13" s="5" t="n">
        <v>1275845</v>
      </c>
      <c r="F13" s="4" t="s">
        <v>59</v>
      </c>
      <c r="G13" s="4" t="s">
        <v>59</v>
      </c>
      <c r="H13" s="5" t="n">
        <v>1240612</v>
      </c>
    </row>
    <row r="14" spans="1:8">
      <c r="A14" s="4" t="s">
        <v>132</v>
      </c>
      <c r="B14" s="5" t="n">
        <v>241656490</v>
      </c>
      <c r="C14" s="6" t="n">
        <v>26320</v>
      </c>
      <c r="D14" s="5" t="n">
        <v>-1748836</v>
      </c>
      <c r="E14" s="5" t="n">
        <v>236358070</v>
      </c>
      <c r="F14" s="5" t="n">
        <v>-3061404</v>
      </c>
      <c r="G14" s="5" t="n">
        <v>8780313</v>
      </c>
      <c r="H14" s="5" t="n">
        <v>1302027</v>
      </c>
    </row>
    <row r="15" spans="1:8">
      <c r="A15" s="4" t="s">
        <v>133</v>
      </c>
      <c r="C15" s="5" t="n">
        <v>260836578</v>
      </c>
    </row>
    <row r="16" spans="1:8">
      <c r="A16" s="4" t="s">
        <v>95</v>
      </c>
      <c r="B16" s="5" t="n">
        <v>43923997</v>
      </c>
      <c r="C16" s="4" t="s">
        <v>59</v>
      </c>
      <c r="D16" s="4" t="s">
        <v>59</v>
      </c>
      <c r="E16" s="4" t="s">
        <v>59</v>
      </c>
      <c r="F16" s="5" t="n">
        <v>43493756</v>
      </c>
      <c r="G16" s="4" t="s">
        <v>59</v>
      </c>
      <c r="H16" s="5" t="n">
        <v>430241</v>
      </c>
    </row>
    <row r="17" spans="1:8">
      <c r="A17" s="4" t="s">
        <v>123</v>
      </c>
      <c r="B17" s="5" t="n">
        <v>-17605240</v>
      </c>
      <c r="C17" s="4" t="s">
        <v>59</v>
      </c>
      <c r="D17" s="4" t="s">
        <v>59</v>
      </c>
      <c r="E17" s="4" t="s">
        <v>59</v>
      </c>
      <c r="F17" s="4" t="s">
        <v>59</v>
      </c>
      <c r="G17" s="5" t="n">
        <v>-17502133</v>
      </c>
      <c r="H17" s="5" t="n">
        <v>-103107</v>
      </c>
    </row>
    <row r="18" spans="1:8">
      <c r="A18" s="4" t="s">
        <v>124</v>
      </c>
      <c r="B18" s="5" t="n">
        <v>2702089</v>
      </c>
      <c r="C18" s="4" t="s">
        <v>59</v>
      </c>
      <c r="D18" s="4" t="s">
        <v>59</v>
      </c>
      <c r="E18" s="5" t="n">
        <v>2702089</v>
      </c>
      <c r="F18" s="4" t="s">
        <v>59</v>
      </c>
      <c r="G18" s="4" t="s">
        <v>59</v>
      </c>
      <c r="H18" s="4" t="s">
        <v>59</v>
      </c>
    </row>
    <row r="19" spans="1:8">
      <c r="A19" s="4" t="s">
        <v>127</v>
      </c>
      <c r="B19" s="5" t="n">
        <v>1051586</v>
      </c>
      <c r="C19" s="6" t="n">
        <v>212</v>
      </c>
      <c r="D19" s="4" t="s">
        <v>59</v>
      </c>
      <c r="E19" s="5" t="n">
        <v>1051374</v>
      </c>
      <c r="F19" s="4" t="s">
        <v>59</v>
      </c>
      <c r="G19" s="4" t="s">
        <v>59</v>
      </c>
      <c r="H19" s="4" t="s">
        <v>59</v>
      </c>
    </row>
    <row r="20" spans="1:8">
      <c r="A20" s="4" t="s">
        <v>128</v>
      </c>
      <c r="C20" s="5" t="n">
        <v>2119700</v>
      </c>
    </row>
    <row r="21" spans="1:8">
      <c r="A21" s="4" t="s">
        <v>134</v>
      </c>
      <c r="B21" s="5" t="n">
        <v>271728922</v>
      </c>
      <c r="C21" s="6" t="n">
        <v>26532</v>
      </c>
      <c r="D21" s="5" t="n">
        <v>-1748836</v>
      </c>
      <c r="E21" s="5" t="n">
        <v>240111533</v>
      </c>
      <c r="F21" s="5" t="n">
        <v>40432352</v>
      </c>
      <c r="G21" s="5" t="n">
        <v>-8721820</v>
      </c>
      <c r="H21" s="5" t="n">
        <v>1629161</v>
      </c>
    </row>
    <row r="22" spans="1:8">
      <c r="A22" s="4" t="s">
        <v>135</v>
      </c>
      <c r="C22" s="5" t="n">
        <v>262956278</v>
      </c>
    </row>
    <row r="23" spans="1:8">
      <c r="A23" s="4" t="s">
        <v>95</v>
      </c>
      <c r="B23" s="5" t="n">
        <v>93855400</v>
      </c>
      <c r="C23" s="4" t="s">
        <v>59</v>
      </c>
      <c r="D23" s="4" t="s">
        <v>59</v>
      </c>
      <c r="E23" s="4" t="s">
        <v>59</v>
      </c>
      <c r="F23" s="5" t="n">
        <v>92841128</v>
      </c>
      <c r="G23" s="4" t="s">
        <v>59</v>
      </c>
      <c r="H23" s="5" t="n">
        <v>1014272</v>
      </c>
    </row>
    <row r="24" spans="1:8">
      <c r="A24" s="4" t="s">
        <v>123</v>
      </c>
      <c r="B24" s="5" t="n">
        <v>21978054</v>
      </c>
      <c r="C24" s="4" t="s">
        <v>59</v>
      </c>
      <c r="D24" s="4" t="s">
        <v>59</v>
      </c>
      <c r="E24" s="4" t="s">
        <v>59</v>
      </c>
      <c r="F24" s="4" t="s">
        <v>59</v>
      </c>
      <c r="G24" s="5" t="n">
        <v>21829007</v>
      </c>
      <c r="H24" s="5" t="n">
        <v>149047</v>
      </c>
    </row>
    <row r="25" spans="1:8">
      <c r="A25" s="4" t="s">
        <v>124</v>
      </c>
      <c r="B25" s="5" t="n">
        <v>4200273</v>
      </c>
      <c r="C25" s="4" t="s">
        <v>59</v>
      </c>
      <c r="D25" s="4" t="s">
        <v>59</v>
      </c>
      <c r="E25" s="5" t="n">
        <v>4200273</v>
      </c>
      <c r="F25" s="4" t="s">
        <v>59</v>
      </c>
      <c r="G25" s="4" t="s">
        <v>59</v>
      </c>
      <c r="H25" s="4" t="s">
        <v>59</v>
      </c>
    </row>
    <row r="26" spans="1:8">
      <c r="A26" s="4" t="s">
        <v>127</v>
      </c>
      <c r="B26" s="6" t="n">
        <v>2765418</v>
      </c>
      <c r="C26" s="6" t="n">
        <v>560</v>
      </c>
      <c r="D26" s="4" t="s">
        <v>59</v>
      </c>
      <c r="E26" s="5" t="n">
        <v>2764858</v>
      </c>
      <c r="F26" s="4" t="s">
        <v>59</v>
      </c>
      <c r="G26" s="4" t="s">
        <v>59</v>
      </c>
      <c r="H26" s="4" t="s">
        <v>59</v>
      </c>
    </row>
    <row r="27" spans="1:8">
      <c r="A27" s="4" t="s">
        <v>128</v>
      </c>
      <c r="B27" s="5" t="n">
        <v>5596050</v>
      </c>
      <c r="C27" s="5" t="n">
        <v>5596050</v>
      </c>
    </row>
    <row r="28" spans="1:8">
      <c r="A28" s="4" t="s">
        <v>136</v>
      </c>
      <c r="B28" s="4" t="s">
        <v>59</v>
      </c>
      <c r="C28" s="6" t="n">
        <v>236</v>
      </c>
      <c r="D28" s="4" t="s">
        <v>59</v>
      </c>
      <c r="E28" s="5" t="n">
        <v>-236</v>
      </c>
      <c r="F28" s="4" t="s">
        <v>59</v>
      </c>
      <c r="G28" s="4" t="s">
        <v>59</v>
      </c>
      <c r="H28" s="4" t="s">
        <v>59</v>
      </c>
    </row>
    <row r="29" spans="1:8">
      <c r="A29" s="4" t="s">
        <v>137</v>
      </c>
      <c r="C29" s="5" t="n">
        <v>2366374</v>
      </c>
    </row>
    <row r="30" spans="1:8">
      <c r="A30" s="4" t="s">
        <v>138</v>
      </c>
      <c r="B30" s="6" t="n">
        <v>394528067</v>
      </c>
      <c r="C30" s="6" t="n">
        <v>27328</v>
      </c>
      <c r="D30" s="6" t="n">
        <v>-1748836</v>
      </c>
      <c r="E30" s="6" t="n">
        <v>247076428</v>
      </c>
      <c r="F30" s="6" t="n">
        <v>133273480</v>
      </c>
      <c r="G30" s="6" t="n">
        <v>13107187</v>
      </c>
      <c r="H30" s="6" t="n">
        <v>2792480</v>
      </c>
    </row>
    <row r="31" spans="1:8">
      <c r="A31" s="4" t="s">
        <v>139</v>
      </c>
      <c r="C31" s="5" t="n">
        <v>2709187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5</v>
      </c>
      <c r="B1" s="2" t="s">
        <v>1</v>
      </c>
    </row>
    <row r="2" spans="1:4">
      <c r="B2" s="2" t="s">
        <v>28</v>
      </c>
      <c r="C2" s="2" t="s">
        <v>29</v>
      </c>
      <c r="D2" s="2" t="s">
        <v>78</v>
      </c>
    </row>
    <row r="3" spans="1:4">
      <c r="A3" s="4" t="s">
        <v>506</v>
      </c>
      <c r="B3" s="6" t="n">
        <v>3420774</v>
      </c>
      <c r="C3" s="6" t="n">
        <v>3147927</v>
      </c>
      <c r="D3" s="6" t="n">
        <v>4087334</v>
      </c>
    </row>
    <row r="4" spans="1:4">
      <c r="A4" s="4" t="s">
        <v>507</v>
      </c>
      <c r="B4" s="5" t="n">
        <v>31991537</v>
      </c>
      <c r="C4" s="6" t="n">
        <v>21969950</v>
      </c>
      <c r="D4" s="6" t="n">
        <v>17720748</v>
      </c>
    </row>
    <row r="5" spans="1:4">
      <c r="A5" s="4" t="s">
        <v>508</v>
      </c>
      <c r="B5" s="6" t="n">
        <v>2560188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509</v>
      </c>
      <c r="B1" s="2" t="s">
        <v>1</v>
      </c>
    </row>
    <row r="2" spans="1:6">
      <c r="B2" s="2" t="s">
        <v>409</v>
      </c>
      <c r="C2" s="2" t="s">
        <v>510</v>
      </c>
      <c r="D2" s="2" t="s">
        <v>410</v>
      </c>
      <c r="E2" s="2" t="s">
        <v>141</v>
      </c>
      <c r="F2" s="2" t="s">
        <v>511</v>
      </c>
    </row>
    <row r="3" spans="1:6">
      <c r="A3" s="3" t="s">
        <v>512</v>
      </c>
    </row>
    <row r="4" spans="1:6">
      <c r="A4" s="4" t="s">
        <v>513</v>
      </c>
      <c r="B4" s="6" t="n">
        <v>9526485</v>
      </c>
      <c r="D4" s="6" t="n">
        <v>2998658</v>
      </c>
      <c r="E4" s="6" t="n">
        <v>2726825</v>
      </c>
    </row>
    <row r="5" spans="1:6">
      <c r="A5" s="4" t="s">
        <v>514</v>
      </c>
      <c r="B5" s="6" t="n">
        <v>41316449</v>
      </c>
      <c r="D5" s="6" t="n">
        <v>38729208</v>
      </c>
      <c r="E5" s="6" t="n">
        <v>42362849</v>
      </c>
      <c r="F5" s="6" t="n">
        <v>50109751</v>
      </c>
    </row>
    <row r="6" spans="1:6">
      <c r="A6" s="4" t="s">
        <v>515</v>
      </c>
      <c r="B6" s="4" t="s">
        <v>516</v>
      </c>
      <c r="C6" s="4" t="s">
        <v>516</v>
      </c>
      <c r="D6" s="4" t="s">
        <v>516</v>
      </c>
      <c r="E6" s="4" t="s">
        <v>516</v>
      </c>
    </row>
    <row r="7" spans="1:6">
      <c r="A7" s="4" t="s">
        <v>517</v>
      </c>
    </row>
    <row r="8" spans="1:6">
      <c r="A8" s="3" t="s">
        <v>512</v>
      </c>
    </row>
    <row r="9" spans="1:6">
      <c r="A9" s="4" t="s">
        <v>515</v>
      </c>
      <c r="B9" s="4" t="s">
        <v>516</v>
      </c>
      <c r="C9" s="4" t="s">
        <v>516</v>
      </c>
    </row>
    <row r="10" spans="1:6">
      <c r="A10" s="4" t="s">
        <v>518</v>
      </c>
      <c r="B10" s="4" t="s">
        <v>519</v>
      </c>
      <c r="C10" s="4" t="s">
        <v>519</v>
      </c>
      <c r="D10" s="4" t="s">
        <v>519</v>
      </c>
      <c r="E10" s="4" t="s">
        <v>519</v>
      </c>
    </row>
    <row r="11" spans="1:6">
      <c r="A11" s="4" t="s">
        <v>520</v>
      </c>
      <c r="B11" s="4" t="s">
        <v>521</v>
      </c>
      <c r="C11" s="4" t="s">
        <v>521</v>
      </c>
    </row>
    <row r="12" spans="1:6">
      <c r="A12" s="4" t="s">
        <v>522</v>
      </c>
    </row>
    <row r="13" spans="1:6">
      <c r="A13" s="3" t="s">
        <v>512</v>
      </c>
    </row>
    <row r="14" spans="1:6">
      <c r="A14" s="4" t="s">
        <v>523</v>
      </c>
      <c r="C14" s="11" t="n">
        <v>0.1</v>
      </c>
    </row>
    <row r="15" spans="1:6">
      <c r="A15" s="4" t="s">
        <v>524</v>
      </c>
    </row>
    <row r="16" spans="1:6">
      <c r="A16" s="3" t="s">
        <v>512</v>
      </c>
    </row>
    <row r="17" spans="1:6">
      <c r="A17" s="4" t="s">
        <v>525</v>
      </c>
      <c r="B17" s="6" t="n">
        <v>84700000</v>
      </c>
    </row>
    <row r="18" spans="1:6">
      <c r="A18" s="4" t="s">
        <v>514</v>
      </c>
      <c r="B18" s="6" t="n">
        <v>41316449</v>
      </c>
      <c r="D18" s="6" t="n">
        <v>3872920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6</v>
      </c>
      <c r="B1" s="2" t="s">
        <v>1</v>
      </c>
    </row>
    <row r="2" spans="1:4">
      <c r="B2" s="2" t="s">
        <v>28</v>
      </c>
      <c r="C2" s="2" t="s">
        <v>29</v>
      </c>
      <c r="D2" s="2" t="s">
        <v>78</v>
      </c>
    </row>
    <row r="3" spans="1:4">
      <c r="A3" s="4" t="s">
        <v>527</v>
      </c>
      <c r="B3" s="6" t="n">
        <v>17417528</v>
      </c>
      <c r="C3" s="6" t="n">
        <v>7357623</v>
      </c>
      <c r="D3" s="6" t="n">
        <v>1786092</v>
      </c>
    </row>
    <row r="4" spans="1:4">
      <c r="A4" s="4" t="s">
        <v>528</v>
      </c>
      <c r="B4" s="5" t="n">
        <v>-85302</v>
      </c>
      <c r="C4" s="5" t="n">
        <v>466</v>
      </c>
      <c r="D4" s="5" t="n">
        <v>-648271</v>
      </c>
    </row>
    <row r="5" spans="1:4">
      <c r="A5" s="4" t="s">
        <v>114</v>
      </c>
      <c r="B5" s="6" t="n">
        <v>17332226</v>
      </c>
      <c r="C5" s="6" t="n">
        <v>7358089</v>
      </c>
      <c r="D5" s="6" t="n">
        <v>11378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8</v>
      </c>
      <c r="C1" s="2" t="s">
        <v>29</v>
      </c>
      <c r="D1" s="2" t="s">
        <v>78</v>
      </c>
      <c r="E1" s="2" t="s">
        <v>530</v>
      </c>
    </row>
    <row r="2" spans="1:5">
      <c r="A2" s="3" t="s">
        <v>531</v>
      </c>
    </row>
    <row r="3" spans="1:5">
      <c r="A3" s="4" t="s">
        <v>532</v>
      </c>
      <c r="B3" s="6" t="n">
        <v>21182813</v>
      </c>
      <c r="C3" s="6" t="n">
        <v>20039534</v>
      </c>
    </row>
    <row r="4" spans="1:5">
      <c r="A4" s="4" t="s">
        <v>533</v>
      </c>
      <c r="B4" s="5" t="n">
        <v>1998</v>
      </c>
      <c r="C4" s="5" t="n">
        <v>1524</v>
      </c>
    </row>
    <row r="5" spans="1:5">
      <c r="A5" s="4" t="s">
        <v>376</v>
      </c>
      <c r="B5" s="5" t="n">
        <v>211707</v>
      </c>
      <c r="C5" s="5" t="n">
        <v>217661</v>
      </c>
    </row>
    <row r="6" spans="1:5">
      <c r="A6" s="4" t="s">
        <v>534</v>
      </c>
      <c r="B6" s="5" t="n">
        <v>19618474</v>
      </c>
      <c r="C6" s="5" t="n">
        <v>18113967</v>
      </c>
    </row>
    <row r="7" spans="1:5">
      <c r="A7" s="4" t="s">
        <v>442</v>
      </c>
      <c r="B7" s="5" t="n">
        <v>1015525</v>
      </c>
      <c r="C7" s="5" t="n">
        <v>942466</v>
      </c>
    </row>
    <row r="8" spans="1:5">
      <c r="A8" s="4" t="s">
        <v>535</v>
      </c>
      <c r="B8" s="5" t="n">
        <v>42030517</v>
      </c>
      <c r="C8" s="5" t="n">
        <v>39315152</v>
      </c>
    </row>
    <row r="9" spans="1:5">
      <c r="A9" s="4" t="s">
        <v>536</v>
      </c>
      <c r="B9" s="5" t="n">
        <v>-41316449</v>
      </c>
      <c r="C9" s="5" t="n">
        <v>-38729208</v>
      </c>
      <c r="D9" s="6" t="n">
        <v>-42362849</v>
      </c>
      <c r="E9" s="6" t="n">
        <v>-50109751</v>
      </c>
    </row>
    <row r="10" spans="1:5">
      <c r="A10" s="4" t="s">
        <v>114</v>
      </c>
      <c r="B10" s="6" t="n">
        <v>714068</v>
      </c>
      <c r="C10" s="6" t="n">
        <v>5859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7</v>
      </c>
      <c r="B1" s="2" t="s">
        <v>1</v>
      </c>
    </row>
    <row r="2" spans="1:4">
      <c r="B2" s="2" t="s">
        <v>28</v>
      </c>
      <c r="C2" s="2" t="s">
        <v>29</v>
      </c>
      <c r="D2" s="2" t="s">
        <v>78</v>
      </c>
    </row>
    <row r="3" spans="1:4">
      <c r="A3" s="4" t="s">
        <v>538</v>
      </c>
      <c r="B3" s="6" t="n">
        <v>38729208</v>
      </c>
      <c r="C3" s="6" t="n">
        <v>42362849</v>
      </c>
      <c r="D3" s="6" t="n">
        <v>50109751</v>
      </c>
    </row>
    <row r="4" spans="1:4">
      <c r="A4" s="4" t="s">
        <v>539</v>
      </c>
      <c r="B4" s="5" t="n">
        <v>-24771</v>
      </c>
      <c r="C4" s="5" t="n">
        <v>-932833</v>
      </c>
      <c r="D4" s="5" t="n">
        <v>-5708268</v>
      </c>
    </row>
    <row r="5" spans="1:4">
      <c r="A5" s="4" t="s">
        <v>435</v>
      </c>
      <c r="B5" s="5" t="n">
        <v>2612012</v>
      </c>
      <c r="C5" s="5" t="n">
        <v>-2700808</v>
      </c>
      <c r="D5" s="5" t="n">
        <v>-2038634</v>
      </c>
    </row>
    <row r="6" spans="1:4">
      <c r="A6" s="4" t="s">
        <v>540</v>
      </c>
      <c r="B6" s="6" t="n">
        <v>41316449</v>
      </c>
      <c r="C6" s="6" t="n">
        <v>38729208</v>
      </c>
      <c r="D6" s="6" t="n">
        <v>423628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1</v>
      </c>
      <c r="B1" s="2" t="s">
        <v>1</v>
      </c>
    </row>
    <row r="2" spans="1:4">
      <c r="B2" s="2" t="s">
        <v>28</v>
      </c>
      <c r="C2" s="2" t="s">
        <v>29</v>
      </c>
      <c r="D2" s="2" t="s">
        <v>78</v>
      </c>
    </row>
    <row r="3" spans="1:4">
      <c r="A3" s="3" t="s">
        <v>542</v>
      </c>
    </row>
    <row r="4" spans="1:4">
      <c r="A4" s="4" t="s">
        <v>543</v>
      </c>
      <c r="B4" s="4" t="s">
        <v>516</v>
      </c>
      <c r="C4" s="4" t="s">
        <v>516</v>
      </c>
      <c r="D4" s="4" t="s">
        <v>516</v>
      </c>
    </row>
    <row r="5" spans="1:4">
      <c r="A5" s="4" t="s">
        <v>544</v>
      </c>
      <c r="B5" s="4" t="s">
        <v>545</v>
      </c>
      <c r="C5" s="4" t="s">
        <v>545</v>
      </c>
      <c r="D5" s="4" t="s">
        <v>546</v>
      </c>
    </row>
    <row r="6" spans="1:4">
      <c r="A6" s="4" t="s">
        <v>547</v>
      </c>
      <c r="B6" s="4" t="s">
        <v>548</v>
      </c>
      <c r="C6" s="4" t="s">
        <v>548</v>
      </c>
      <c r="D6" s="4" t="s">
        <v>549</v>
      </c>
    </row>
    <row r="7" spans="1:4">
      <c r="A7" s="4" t="s">
        <v>550</v>
      </c>
      <c r="B7" s="4" t="s">
        <v>551</v>
      </c>
      <c r="C7" s="4" t="s">
        <v>363</v>
      </c>
      <c r="D7" s="4" t="s">
        <v>552</v>
      </c>
    </row>
    <row r="8" spans="1:4">
      <c r="A8" s="4" t="s">
        <v>553</v>
      </c>
      <c r="B8" s="4" t="s">
        <v>59</v>
      </c>
      <c r="C8" s="4" t="s">
        <v>548</v>
      </c>
      <c r="D8" s="4" t="s">
        <v>554</v>
      </c>
    </row>
    <row r="9" spans="1:4">
      <c r="A9" s="4" t="s">
        <v>555</v>
      </c>
      <c r="B9" s="4" t="s">
        <v>59</v>
      </c>
      <c r="C9" s="4" t="s">
        <v>59</v>
      </c>
      <c r="D9" s="4" t="s">
        <v>554</v>
      </c>
    </row>
    <row r="10" spans="1:4">
      <c r="A10" s="4" t="s">
        <v>556</v>
      </c>
      <c r="B10" s="4" t="s">
        <v>59</v>
      </c>
      <c r="C10" s="4" t="s">
        <v>59</v>
      </c>
      <c r="D10" s="4" t="s">
        <v>363</v>
      </c>
    </row>
    <row r="11" spans="1:4">
      <c r="A11" s="4" t="s">
        <v>557</v>
      </c>
      <c r="B11" s="4" t="s">
        <v>474</v>
      </c>
      <c r="C11" s="4" t="s">
        <v>558</v>
      </c>
      <c r="D11" s="4" t="s">
        <v>5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8</v>
      </c>
      <c r="C2" s="2" t="s">
        <v>29</v>
      </c>
      <c r="D2" s="2" t="s">
        <v>78</v>
      </c>
    </row>
    <row r="3" spans="1:4">
      <c r="A3" s="4" t="s">
        <v>560</v>
      </c>
      <c r="B3" s="12" t="n">
        <v>11.3</v>
      </c>
      <c r="C3" s="12" t="n">
        <v>5.2</v>
      </c>
      <c r="D3" s="12" t="n">
        <v>1.3</v>
      </c>
    </row>
    <row r="4" spans="1:4">
      <c r="A4" s="4" t="s">
        <v>561</v>
      </c>
      <c r="B4" s="8" t="n">
        <v>0.04</v>
      </c>
      <c r="C4" s="8" t="n">
        <v>0.02</v>
      </c>
      <c r="D4" s="8" t="n">
        <v>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23"/>
    <col customWidth="1" max="6" min="6" width="14"/>
    <col customWidth="1" max="7" min="7" width="14"/>
  </cols>
  <sheetData>
    <row r="1" spans="1:7">
      <c r="A1" s="1" t="s">
        <v>562</v>
      </c>
      <c r="B1" s="2" t="s">
        <v>563</v>
      </c>
      <c r="C1" s="2" t="s">
        <v>564</v>
      </c>
      <c r="D1" s="2" t="s">
        <v>565</v>
      </c>
      <c r="E1" s="2" t="s">
        <v>28</v>
      </c>
      <c r="F1" s="2" t="s">
        <v>29</v>
      </c>
      <c r="G1" s="2" t="s">
        <v>78</v>
      </c>
    </row>
    <row r="2" spans="1:7">
      <c r="A2" s="3" t="s">
        <v>566</v>
      </c>
    </row>
    <row r="3" spans="1:7">
      <c r="A3" s="4" t="s">
        <v>567</v>
      </c>
      <c r="E3" s="5" t="n">
        <v>21000000</v>
      </c>
    </row>
    <row r="4" spans="1:7">
      <c r="A4" s="4" t="s">
        <v>568</v>
      </c>
      <c r="C4" s="5" t="n">
        <v>12569166</v>
      </c>
      <c r="D4" s="5" t="n">
        <v>6274166</v>
      </c>
      <c r="E4" s="5" t="n">
        <v>0</v>
      </c>
      <c r="G4" s="5" t="n">
        <v>8134375</v>
      </c>
    </row>
    <row r="5" spans="1:7">
      <c r="A5" s="4" t="s">
        <v>569</v>
      </c>
      <c r="G5" s="8" t="n">
        <v>0.59</v>
      </c>
    </row>
    <row r="6" spans="1:7">
      <c r="A6" s="4" t="s">
        <v>570</v>
      </c>
      <c r="C6" s="6" t="n">
        <v>282581</v>
      </c>
      <c r="D6" s="6" t="n">
        <v>241557</v>
      </c>
    </row>
    <row r="7" spans="1:7">
      <c r="A7" s="4" t="s">
        <v>124</v>
      </c>
      <c r="E7" s="6" t="n">
        <v>4200273</v>
      </c>
      <c r="F7" s="6" t="n">
        <v>2702089</v>
      </c>
      <c r="G7" s="6" t="n">
        <v>3687951</v>
      </c>
    </row>
    <row r="8" spans="1:7">
      <c r="A8" s="4" t="s">
        <v>571</v>
      </c>
      <c r="E8" s="6" t="n">
        <v>833150</v>
      </c>
    </row>
    <row r="9" spans="1:7">
      <c r="A9" s="4" t="s">
        <v>572</v>
      </c>
      <c r="E9" s="4" t="s">
        <v>573</v>
      </c>
    </row>
    <row r="10" spans="1:7">
      <c r="A10" s="4" t="s">
        <v>574</v>
      </c>
      <c r="C10" s="8" t="n">
        <v>0.59</v>
      </c>
      <c r="D10" s="8" t="n">
        <v>0.87</v>
      </c>
      <c r="E10" s="8" t="n">
        <v>0.49</v>
      </c>
    </row>
    <row r="11" spans="1:7">
      <c r="A11" s="4" t="s">
        <v>575</v>
      </c>
      <c r="C11" s="4" t="s">
        <v>576</v>
      </c>
      <c r="D11" s="4" t="s">
        <v>577</v>
      </c>
    </row>
    <row r="12" spans="1:7">
      <c r="A12" s="4" t="s">
        <v>578</v>
      </c>
      <c r="E12" s="6" t="n">
        <v>2640410</v>
      </c>
    </row>
    <row r="13" spans="1:7">
      <c r="A13" s="4" t="s">
        <v>579</v>
      </c>
    </row>
    <row r="14" spans="1:7">
      <c r="A14" s="3" t="s">
        <v>566</v>
      </c>
    </row>
    <row r="15" spans="1:7">
      <c r="A15" s="4" t="s">
        <v>569</v>
      </c>
      <c r="C15" s="8" t="n">
        <v>0.38</v>
      </c>
    </row>
    <row r="16" spans="1:7">
      <c r="A16" s="4" t="s">
        <v>580</v>
      </c>
    </row>
    <row r="17" spans="1:7">
      <c r="A17" s="3" t="s">
        <v>566</v>
      </c>
    </row>
    <row r="18" spans="1:7">
      <c r="A18" s="4" t="s">
        <v>569</v>
      </c>
      <c r="C18" s="13" t="n">
        <v>0.35</v>
      </c>
    </row>
    <row r="19" spans="1:7">
      <c r="A19" s="4" t="s">
        <v>581</v>
      </c>
    </row>
    <row r="20" spans="1:7">
      <c r="A20" s="3" t="s">
        <v>566</v>
      </c>
    </row>
    <row r="21" spans="1:7">
      <c r="A21" s="4" t="s">
        <v>569</v>
      </c>
      <c r="C21" s="13" t="n">
        <v>0.38</v>
      </c>
    </row>
    <row r="22" spans="1:7">
      <c r="A22" s="4" t="s">
        <v>582</v>
      </c>
    </row>
    <row r="23" spans="1:7">
      <c r="A23" s="3" t="s">
        <v>566</v>
      </c>
    </row>
    <row r="24" spans="1:7">
      <c r="A24" s="4" t="s">
        <v>569</v>
      </c>
      <c r="C24" s="13" t="n">
        <v>0.37</v>
      </c>
    </row>
    <row r="25" spans="1:7">
      <c r="A25" s="4" t="s">
        <v>583</v>
      </c>
    </row>
    <row r="26" spans="1:7">
      <c r="A26" s="3" t="s">
        <v>566</v>
      </c>
    </row>
    <row r="27" spans="1:7">
      <c r="A27" s="4" t="s">
        <v>569</v>
      </c>
      <c r="C27" s="8" t="n">
        <v>0.4</v>
      </c>
    </row>
    <row r="28" spans="1:7">
      <c r="A28" s="4" t="s">
        <v>584</v>
      </c>
    </row>
    <row r="29" spans="1:7">
      <c r="A29" s="3" t="s">
        <v>566</v>
      </c>
    </row>
    <row r="30" spans="1:7">
      <c r="A30" s="4" t="s">
        <v>569</v>
      </c>
      <c r="D30" s="8" t="n">
        <v>0.52</v>
      </c>
    </row>
    <row r="31" spans="1:7">
      <c r="A31" s="4" t="s">
        <v>585</v>
      </c>
    </row>
    <row r="32" spans="1:7">
      <c r="A32" s="3" t="s">
        <v>566</v>
      </c>
    </row>
    <row r="33" spans="1:7">
      <c r="A33" s="4" t="s">
        <v>569</v>
      </c>
      <c r="D33" s="8" t="n">
        <v>0.55</v>
      </c>
    </row>
    <row r="34" spans="1:7">
      <c r="A34" s="4" t="s">
        <v>586</v>
      </c>
    </row>
    <row r="35" spans="1:7">
      <c r="A35" s="3" t="s">
        <v>566</v>
      </c>
    </row>
    <row r="36" spans="1:7">
      <c r="A36" s="4" t="s">
        <v>572</v>
      </c>
      <c r="E36" s="4" t="s">
        <v>587</v>
      </c>
    </row>
    <row r="37" spans="1:7">
      <c r="A37" s="4" t="s">
        <v>588</v>
      </c>
      <c r="E37" s="8" t="n">
        <v>0.98</v>
      </c>
    </row>
    <row r="38" spans="1:7">
      <c r="A38" s="4" t="s">
        <v>589</v>
      </c>
      <c r="E38" s="6" t="n">
        <v>9713940</v>
      </c>
    </row>
    <row r="39" spans="1:7">
      <c r="A39" s="4" t="s">
        <v>590</v>
      </c>
      <c r="E39" s="5" t="n">
        <v>12653992</v>
      </c>
    </row>
    <row r="40" spans="1:7">
      <c r="A40" s="4" t="s">
        <v>591</v>
      </c>
    </row>
    <row r="41" spans="1:7">
      <c r="A41" s="3" t="s">
        <v>566</v>
      </c>
    </row>
    <row r="42" spans="1:7">
      <c r="A42" s="4" t="s">
        <v>590</v>
      </c>
      <c r="B42" s="5" t="n">
        <v>126539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78</v>
      </c>
    </row>
    <row r="3" spans="1:2">
      <c r="A3" s="4" t="s">
        <v>593</v>
      </c>
    </row>
    <row r="4" spans="1:2">
      <c r="A4" s="3" t="s">
        <v>566</v>
      </c>
    </row>
    <row r="5" spans="1:2">
      <c r="A5" s="4" t="s">
        <v>594</v>
      </c>
      <c r="B5" s="4" t="s">
        <v>595</v>
      </c>
    </row>
    <row r="6" spans="1:2">
      <c r="A6" s="4" t="s">
        <v>596</v>
      </c>
      <c r="B6" s="4" t="s">
        <v>597</v>
      </c>
    </row>
    <row r="7" spans="1:2">
      <c r="A7" s="4" t="s">
        <v>598</v>
      </c>
      <c r="B7" s="4" t="s">
        <v>599</v>
      </c>
    </row>
    <row r="8" spans="1:2">
      <c r="A8" s="4" t="s">
        <v>600</v>
      </c>
    </row>
    <row r="9" spans="1:2">
      <c r="A9" s="3" t="s">
        <v>566</v>
      </c>
    </row>
    <row r="10" spans="1:2">
      <c r="A10" s="4" t="s">
        <v>594</v>
      </c>
      <c r="B10" s="4" t="s">
        <v>601</v>
      </c>
    </row>
    <row r="11" spans="1:2">
      <c r="A11" s="4" t="s">
        <v>602</v>
      </c>
      <c r="B11" s="5" t="n">
        <v>3</v>
      </c>
    </row>
    <row r="12" spans="1:2">
      <c r="A12" s="4" t="s">
        <v>596</v>
      </c>
      <c r="B12" s="4" t="s">
        <v>603</v>
      </c>
    </row>
    <row r="13" spans="1:2">
      <c r="A13" s="4" t="s">
        <v>598</v>
      </c>
      <c r="B13" s="4" t="s">
        <v>599</v>
      </c>
    </row>
    <row r="14" spans="1:2">
      <c r="A14" s="4" t="s">
        <v>604</v>
      </c>
      <c r="B14" s="4" t="s">
        <v>466</v>
      </c>
    </row>
    <row r="15" spans="1:2">
      <c r="A15" s="4" t="s">
        <v>605</v>
      </c>
    </row>
    <row r="16" spans="1:2">
      <c r="A16" s="3" t="s">
        <v>566</v>
      </c>
    </row>
    <row r="17" spans="1:2">
      <c r="A17" s="4" t="s">
        <v>598</v>
      </c>
      <c r="B17" s="4" t="s">
        <v>599</v>
      </c>
    </row>
    <row r="18" spans="1:2">
      <c r="A18" s="4" t="s">
        <v>606</v>
      </c>
    </row>
    <row r="19" spans="1:2">
      <c r="A19" s="3" t="s">
        <v>566</v>
      </c>
    </row>
    <row r="20" spans="1:2">
      <c r="A20" s="4" t="s">
        <v>602</v>
      </c>
      <c r="B20" s="10" t="n">
        <v>1.8</v>
      </c>
    </row>
    <row r="21" spans="1:2">
      <c r="A21" s="4" t="s">
        <v>604</v>
      </c>
      <c r="B21" s="4" t="s">
        <v>466</v>
      </c>
    </row>
    <row r="22" spans="1:2">
      <c r="A22" s="4" t="s">
        <v>607</v>
      </c>
    </row>
    <row r="23" spans="1:2">
      <c r="A23" s="3" t="s">
        <v>566</v>
      </c>
    </row>
    <row r="24" spans="1:2">
      <c r="A24" s="4" t="s">
        <v>594</v>
      </c>
      <c r="B24" s="4" t="s">
        <v>608</v>
      </c>
    </row>
    <row r="25" spans="1:2">
      <c r="A25" s="4" t="s">
        <v>602</v>
      </c>
      <c r="B25" s="10" t="n">
        <v>1.8</v>
      </c>
    </row>
    <row r="26" spans="1:2">
      <c r="A26" s="4" t="s">
        <v>596</v>
      </c>
      <c r="B26" s="4" t="s">
        <v>603</v>
      </c>
    </row>
    <row r="27" spans="1:2">
      <c r="A27" s="4" t="s">
        <v>604</v>
      </c>
      <c r="B27" s="4" t="s">
        <v>466</v>
      </c>
    </row>
    <row r="28" spans="1:2">
      <c r="A28" s="4" t="s">
        <v>609</v>
      </c>
    </row>
    <row r="29" spans="1:2">
      <c r="A29" s="3" t="s">
        <v>566</v>
      </c>
    </row>
    <row r="30" spans="1:2">
      <c r="A30" s="4" t="s">
        <v>602</v>
      </c>
      <c r="B30" s="5" t="n">
        <v>3</v>
      </c>
    </row>
    <row r="31" spans="1:2">
      <c r="A31" s="4" t="s">
        <v>604</v>
      </c>
      <c r="B31" s="4" t="s">
        <v>552</v>
      </c>
    </row>
    <row r="32" spans="1:2">
      <c r="A32" s="4" t="s">
        <v>610</v>
      </c>
    </row>
    <row r="33" spans="1:2">
      <c r="A33" s="3" t="s">
        <v>566</v>
      </c>
    </row>
    <row r="34" spans="1:2">
      <c r="A34" s="4" t="s">
        <v>594</v>
      </c>
      <c r="B34" s="4" t="s">
        <v>611</v>
      </c>
    </row>
    <row r="35" spans="1:2">
      <c r="A35" s="4" t="s">
        <v>602</v>
      </c>
      <c r="B35" s="5" t="n">
        <v>3</v>
      </c>
    </row>
    <row r="36" spans="1:2">
      <c r="A36" s="4" t="s">
        <v>596</v>
      </c>
      <c r="B36" s="4" t="s">
        <v>612</v>
      </c>
    </row>
    <row r="37" spans="1:2">
      <c r="A37" s="4" t="s">
        <v>604</v>
      </c>
      <c r="B37" s="4" t="s">
        <v>5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613</v>
      </c>
      <c r="B1" s="2" t="s">
        <v>564</v>
      </c>
      <c r="C1" s="2" t="s">
        <v>565</v>
      </c>
      <c r="D1" s="2" t="s">
        <v>28</v>
      </c>
      <c r="E1" s="2" t="s">
        <v>78</v>
      </c>
    </row>
    <row r="2" spans="1:5">
      <c r="A2" s="3" t="s">
        <v>614</v>
      </c>
    </row>
    <row r="3" spans="1:5">
      <c r="A3" s="4" t="s">
        <v>615</v>
      </c>
      <c r="D3" s="5" t="n">
        <v>15259141</v>
      </c>
    </row>
    <row r="4" spans="1:5">
      <c r="A4" s="4" t="s">
        <v>568</v>
      </c>
      <c r="B4" s="5" t="n">
        <v>12569166</v>
      </c>
      <c r="C4" s="5" t="n">
        <v>6274166</v>
      </c>
      <c r="D4" s="5" t="n">
        <v>0</v>
      </c>
      <c r="E4" s="5" t="n">
        <v>8134375</v>
      </c>
    </row>
    <row r="5" spans="1:5">
      <c r="A5" s="4" t="s">
        <v>616</v>
      </c>
      <c r="D5" s="5" t="n">
        <v>-24965</v>
      </c>
    </row>
    <row r="6" spans="1:5">
      <c r="A6" s="4" t="s">
        <v>617</v>
      </c>
      <c r="D6" s="5" t="n">
        <v>-3584</v>
      </c>
    </row>
    <row r="7" spans="1:5">
      <c r="A7" s="4" t="s">
        <v>618</v>
      </c>
      <c r="D7" s="5" t="n">
        <v>-5596050</v>
      </c>
    </row>
    <row r="8" spans="1:5">
      <c r="A8" s="4" t="s">
        <v>615</v>
      </c>
      <c r="D8" s="5" t="n">
        <v>9634542</v>
      </c>
    </row>
    <row r="9" spans="1:5">
      <c r="A9" s="4" t="s">
        <v>619</v>
      </c>
      <c r="D9" s="5" t="n">
        <v>19017508</v>
      </c>
    </row>
    <row r="10" spans="1:5">
      <c r="A10" s="4" t="s">
        <v>620</v>
      </c>
      <c r="D10" s="5" t="n">
        <v>8282615</v>
      </c>
    </row>
    <row r="11" spans="1:5">
      <c r="A11" s="3" t="s">
        <v>621</v>
      </c>
    </row>
    <row r="12" spans="1:5">
      <c r="A12" s="4" t="s">
        <v>615</v>
      </c>
      <c r="D12" s="12" t="n">
        <v>0.5</v>
      </c>
    </row>
    <row r="13" spans="1:5">
      <c r="A13" s="4" t="s">
        <v>568</v>
      </c>
      <c r="D13" s="5" t="n">
        <v>0</v>
      </c>
    </row>
    <row r="14" spans="1:5">
      <c r="A14" s="4" t="s">
        <v>616</v>
      </c>
      <c r="D14" s="13" t="n">
        <v>0.59</v>
      </c>
    </row>
    <row r="15" spans="1:5">
      <c r="A15" s="4" t="s">
        <v>617</v>
      </c>
      <c r="D15" s="13" t="n">
        <v>0.59</v>
      </c>
    </row>
    <row r="16" spans="1:5">
      <c r="A16" s="4" t="s">
        <v>618</v>
      </c>
      <c r="B16" s="8" t="n">
        <v>0.59</v>
      </c>
      <c r="C16" s="8" t="n">
        <v>0.87</v>
      </c>
      <c r="D16" s="13" t="n">
        <v>0.49</v>
      </c>
    </row>
    <row r="17" spans="1:5">
      <c r="A17" s="4" t="s">
        <v>615</v>
      </c>
      <c r="D17" s="10" t="n">
        <v>0.5</v>
      </c>
    </row>
    <row r="18" spans="1:5">
      <c r="A18" s="4" t="s">
        <v>619</v>
      </c>
      <c r="D18" s="13" t="n">
        <v>0.46</v>
      </c>
    </row>
    <row r="19" spans="1:5">
      <c r="A19" s="4" t="s">
        <v>620</v>
      </c>
      <c r="D19" s="8" t="n">
        <v>0.48</v>
      </c>
    </row>
    <row r="20" spans="1:5">
      <c r="A20" s="3" t="s">
        <v>622</v>
      </c>
    </row>
    <row r="21" spans="1:5">
      <c r="A21" s="4" t="s">
        <v>615</v>
      </c>
      <c r="D21" s="4" t="s">
        <v>623</v>
      </c>
    </row>
    <row r="22" spans="1:5">
      <c r="A22" s="4" t="s">
        <v>619</v>
      </c>
      <c r="D22" s="4" t="s">
        <v>401</v>
      </c>
    </row>
    <row r="23" spans="1:5">
      <c r="A23" s="4" t="s">
        <v>620</v>
      </c>
      <c r="D23" s="4" t="s">
        <v>624</v>
      </c>
    </row>
    <row r="24" spans="1:5">
      <c r="A24" s="3" t="s">
        <v>625</v>
      </c>
    </row>
    <row r="25" spans="1:5">
      <c r="A25" s="4" t="s">
        <v>615</v>
      </c>
      <c r="D25" s="6" t="n">
        <v>18935239</v>
      </c>
    </row>
    <row r="26" spans="1:5">
      <c r="A26" s="4" t="s">
        <v>619</v>
      </c>
      <c r="D26" s="5" t="n">
        <v>38124185</v>
      </c>
    </row>
    <row r="27" spans="1:5">
      <c r="A27" s="4" t="s">
        <v>620</v>
      </c>
      <c r="D27" s="6" t="n">
        <v>16408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40</v>
      </c>
      <c r="B1" s="2" t="s">
        <v>1</v>
      </c>
    </row>
    <row r="2" spans="1:2">
      <c r="B2" s="2" t="s">
        <v>141</v>
      </c>
    </row>
    <row r="3" spans="1:2">
      <c r="A3" s="4" t="s">
        <v>142</v>
      </c>
      <c r="B3" s="6" t="n">
        <v>20330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566</v>
      </c>
    </row>
    <row r="4" spans="1:2">
      <c r="A4" s="4" t="s">
        <v>628</v>
      </c>
      <c r="B4" s="5" t="n">
        <v>0</v>
      </c>
    </row>
    <row r="5" spans="1:2">
      <c r="A5" s="4" t="s">
        <v>629</v>
      </c>
      <c r="B5" s="5" t="n">
        <v>12653992</v>
      </c>
    </row>
    <row r="6" spans="1:2">
      <c r="A6" s="4" t="s">
        <v>630</v>
      </c>
      <c r="B6" s="5" t="n">
        <v>-2366374</v>
      </c>
    </row>
    <row r="7" spans="1:2">
      <c r="A7" s="4" t="s">
        <v>631</v>
      </c>
      <c r="B7" s="5" t="n">
        <v>-46875</v>
      </c>
    </row>
    <row r="8" spans="1:2">
      <c r="A8" s="4" t="s">
        <v>632</v>
      </c>
      <c r="B8" s="5" t="n">
        <v>10240743</v>
      </c>
    </row>
    <row r="9" spans="1:2">
      <c r="A9" s="4" t="s">
        <v>633</v>
      </c>
      <c r="B9" s="6" t="n">
        <v>0</v>
      </c>
    </row>
    <row r="10" spans="1:2">
      <c r="A10" s="4" t="s">
        <v>634</v>
      </c>
      <c r="B10" s="13" t="n">
        <v>0.98</v>
      </c>
    </row>
    <row r="11" spans="1:2">
      <c r="A11" s="4" t="s">
        <v>635</v>
      </c>
      <c r="B11" s="13" t="n">
        <v>0.98</v>
      </c>
    </row>
    <row r="12" spans="1:2">
      <c r="A12" s="4" t="s">
        <v>636</v>
      </c>
      <c r="B12" s="13" t="n">
        <v>0.98</v>
      </c>
    </row>
    <row r="13" spans="1:2">
      <c r="A13" s="4" t="s">
        <v>637</v>
      </c>
      <c r="B13" s="8" t="n">
        <v>0.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8</v>
      </c>
      <c r="C2" s="2" t="s">
        <v>29</v>
      </c>
      <c r="D2" s="2" t="s">
        <v>78</v>
      </c>
      <c r="E2" s="2" t="s">
        <v>639</v>
      </c>
    </row>
    <row r="3" spans="1:5">
      <c r="A3" s="3" t="s">
        <v>359</v>
      </c>
    </row>
    <row r="4" spans="1:5">
      <c r="A4" s="4" t="s">
        <v>640</v>
      </c>
      <c r="B4" s="6" t="n">
        <v>13442273</v>
      </c>
      <c r="C4" s="6" t="n">
        <v>11194197</v>
      </c>
      <c r="D4" s="6" t="n">
        <v>11894944</v>
      </c>
    </row>
    <row r="5" spans="1:5">
      <c r="A5" s="3" t="s">
        <v>641</v>
      </c>
    </row>
    <row r="6" spans="1:5">
      <c r="A6" s="4" t="s">
        <v>38</v>
      </c>
      <c r="B6" s="5" t="n">
        <v>8997439</v>
      </c>
      <c r="C6" s="5" t="n">
        <v>1528712</v>
      </c>
    </row>
    <row r="7" spans="1:5">
      <c r="A7" s="4" t="s">
        <v>52</v>
      </c>
      <c r="B7" s="5" t="n">
        <v>6769898</v>
      </c>
      <c r="C7" s="5" t="n">
        <v>26829605</v>
      </c>
    </row>
    <row r="8" spans="1:5">
      <c r="A8" s="4" t="s">
        <v>642</v>
      </c>
    </row>
    <row r="9" spans="1:5">
      <c r="A9" s="3" t="s">
        <v>641</v>
      </c>
    </row>
    <row r="10" spans="1:5">
      <c r="A10" s="4" t="s">
        <v>52</v>
      </c>
      <c r="B10" s="5" t="n">
        <v>6075</v>
      </c>
      <c r="C10" s="5" t="n">
        <v>15076133</v>
      </c>
    </row>
    <row r="11" spans="1:5">
      <c r="A11" s="4" t="s">
        <v>643</v>
      </c>
    </row>
    <row r="12" spans="1:5">
      <c r="A12" s="3" t="s">
        <v>359</v>
      </c>
    </row>
    <row r="13" spans="1:5">
      <c r="A13" s="4" t="s">
        <v>644</v>
      </c>
      <c r="B13" s="5" t="n">
        <v>8186294</v>
      </c>
      <c r="C13" s="5" t="n">
        <v>5655016</v>
      </c>
      <c r="D13" s="5" t="n">
        <v>3863858</v>
      </c>
    </row>
    <row r="14" spans="1:5">
      <c r="A14" s="4" t="s">
        <v>645</v>
      </c>
    </row>
    <row r="15" spans="1:5">
      <c r="A15" s="3" t="s">
        <v>359</v>
      </c>
    </row>
    <row r="16" spans="1:5">
      <c r="A16" s="4" t="s">
        <v>644</v>
      </c>
      <c r="B16" s="5" t="n">
        <v>17651</v>
      </c>
      <c r="C16" s="5" t="n">
        <v>129219</v>
      </c>
      <c r="D16" s="5" t="n">
        <v>32755</v>
      </c>
    </row>
    <row r="17" spans="1:5">
      <c r="A17" s="4" t="s">
        <v>646</v>
      </c>
    </row>
    <row r="18" spans="1:5">
      <c r="A18" s="3" t="s">
        <v>359</v>
      </c>
    </row>
    <row r="19" spans="1:5">
      <c r="A19" s="4" t="s">
        <v>647</v>
      </c>
      <c r="B19" s="5" t="n">
        <v>1014556</v>
      </c>
      <c r="C19" s="5" t="n">
        <v>1021891</v>
      </c>
      <c r="D19" s="5" t="n">
        <v>1050661</v>
      </c>
    </row>
    <row r="20" spans="1:5">
      <c r="A20" s="4" t="s">
        <v>648</v>
      </c>
    </row>
    <row r="21" spans="1:5">
      <c r="A21" s="3" t="s">
        <v>359</v>
      </c>
    </row>
    <row r="22" spans="1:5">
      <c r="A22" s="4" t="s">
        <v>647</v>
      </c>
      <c r="B22" s="5" t="n">
        <v>37756</v>
      </c>
      <c r="C22" s="5" t="n">
        <v>27997</v>
      </c>
      <c r="D22" s="4" t="s">
        <v>59</v>
      </c>
    </row>
    <row r="23" spans="1:5">
      <c r="A23" s="4" t="s">
        <v>649</v>
      </c>
    </row>
    <row r="24" spans="1:5">
      <c r="A24" s="3" t="s">
        <v>359</v>
      </c>
    </row>
    <row r="25" spans="1:5">
      <c r="A25" s="4" t="s">
        <v>650</v>
      </c>
      <c r="B25" s="4" t="s">
        <v>59</v>
      </c>
      <c r="C25" s="4" t="s">
        <v>59</v>
      </c>
      <c r="D25" s="5" t="n">
        <v>15043550</v>
      </c>
    </row>
    <row r="26" spans="1:5">
      <c r="A26" s="4" t="s">
        <v>651</v>
      </c>
    </row>
    <row r="27" spans="1:5">
      <c r="A27" s="3" t="s">
        <v>359</v>
      </c>
    </row>
    <row r="28" spans="1:5">
      <c r="A28" s="4" t="s">
        <v>650</v>
      </c>
      <c r="B28" s="5" t="n">
        <v>2696513</v>
      </c>
      <c r="C28" s="5" t="n">
        <v>10974807</v>
      </c>
      <c r="D28" s="5" t="n">
        <v>20217257</v>
      </c>
    </row>
    <row r="29" spans="1:5">
      <c r="A29" s="4" t="s">
        <v>652</v>
      </c>
    </row>
    <row r="30" spans="1:5">
      <c r="A30" s="3" t="s">
        <v>359</v>
      </c>
    </row>
    <row r="31" spans="1:5">
      <c r="A31" s="4" t="s">
        <v>650</v>
      </c>
      <c r="B31" s="4" t="s">
        <v>59</v>
      </c>
      <c r="C31" s="4" t="s">
        <v>59</v>
      </c>
      <c r="D31" s="5" t="n">
        <v>6458</v>
      </c>
    </row>
    <row r="32" spans="1:5">
      <c r="A32" s="4" t="s">
        <v>653</v>
      </c>
    </row>
    <row r="33" spans="1:5">
      <c r="A33" s="3" t="s">
        <v>359</v>
      </c>
    </row>
    <row r="34" spans="1:5">
      <c r="A34" s="4" t="s">
        <v>650</v>
      </c>
      <c r="B34" s="5" t="n">
        <v>15495451</v>
      </c>
      <c r="C34" s="5" t="n">
        <v>15059000</v>
      </c>
      <c r="D34" s="4" t="s">
        <v>59</v>
      </c>
    </row>
    <row r="35" spans="1:5">
      <c r="A35" s="4" t="s">
        <v>654</v>
      </c>
    </row>
    <row r="36" spans="1:5">
      <c r="A36" s="3" t="s">
        <v>359</v>
      </c>
    </row>
    <row r="37" spans="1:5">
      <c r="A37" s="4" t="s">
        <v>647</v>
      </c>
      <c r="B37" s="5" t="n">
        <v>440368</v>
      </c>
      <c r="C37" s="5" t="n">
        <v>850380</v>
      </c>
      <c r="D37" s="4" t="s">
        <v>59</v>
      </c>
    </row>
    <row r="38" spans="1:5">
      <c r="A38" s="4" t="s">
        <v>655</v>
      </c>
    </row>
    <row r="39" spans="1:5">
      <c r="A39" s="3" t="s">
        <v>359</v>
      </c>
    </row>
    <row r="40" spans="1:5">
      <c r="A40" s="4" t="s">
        <v>647</v>
      </c>
      <c r="B40" s="5" t="n">
        <v>440368</v>
      </c>
      <c r="C40" s="5" t="n">
        <v>850380</v>
      </c>
      <c r="D40" s="4" t="s">
        <v>59</v>
      </c>
    </row>
    <row r="41" spans="1:5">
      <c r="A41" s="4" t="s">
        <v>656</v>
      </c>
    </row>
    <row r="42" spans="1:5">
      <c r="A42" s="3" t="s">
        <v>359</v>
      </c>
    </row>
    <row r="43" spans="1:5">
      <c r="A43" s="4" t="s">
        <v>650</v>
      </c>
      <c r="B43" s="5" t="n">
        <v>63172079</v>
      </c>
      <c r="C43" s="5" t="n">
        <v>126400842</v>
      </c>
      <c r="D43" s="5" t="n">
        <v>245957818</v>
      </c>
    </row>
    <row r="44" spans="1:5">
      <c r="A44" s="4" t="s">
        <v>657</v>
      </c>
    </row>
    <row r="45" spans="1:5">
      <c r="A45" s="3" t="s">
        <v>359</v>
      </c>
    </row>
    <row r="46" spans="1:5">
      <c r="A46" s="4" t="s">
        <v>650</v>
      </c>
      <c r="B46" s="5" t="n">
        <v>83754652</v>
      </c>
      <c r="C46" s="5" t="n">
        <v>148463137</v>
      </c>
      <c r="D46" s="5" t="n">
        <v>276575346</v>
      </c>
    </row>
    <row r="47" spans="1:5">
      <c r="A47" s="4" t="s">
        <v>658</v>
      </c>
    </row>
    <row r="48" spans="1:5">
      <c r="A48" s="3" t="s">
        <v>359</v>
      </c>
    </row>
    <row r="49" spans="1:5">
      <c r="A49" s="4" t="s">
        <v>640</v>
      </c>
      <c r="B49" s="5" t="n">
        <v>13442273</v>
      </c>
      <c r="C49" s="5" t="n">
        <v>11194197</v>
      </c>
      <c r="D49" s="5" t="n">
        <v>11111239</v>
      </c>
    </row>
    <row r="50" spans="1:5">
      <c r="A50" s="3" t="s">
        <v>641</v>
      </c>
    </row>
    <row r="51" spans="1:5">
      <c r="A51" s="4" t="s">
        <v>38</v>
      </c>
      <c r="B51" s="6" t="n">
        <v>8585337</v>
      </c>
      <c r="C51" s="5" t="n">
        <v>1449824</v>
      </c>
    </row>
    <row r="52" spans="1:5">
      <c r="A52" s="4" t="s">
        <v>659</v>
      </c>
    </row>
    <row r="53" spans="1:5">
      <c r="A53" s="3" t="s">
        <v>359</v>
      </c>
    </row>
    <row r="54" spans="1:5">
      <c r="A54" s="4" t="s">
        <v>660</v>
      </c>
      <c r="B54" s="4" t="s">
        <v>366</v>
      </c>
    </row>
    <row r="55" spans="1:5">
      <c r="A55" s="4" t="s">
        <v>661</v>
      </c>
    </row>
    <row r="56" spans="1:5">
      <c r="A56" s="3" t="s">
        <v>359</v>
      </c>
    </row>
    <row r="57" spans="1:5">
      <c r="A57" s="4" t="s">
        <v>640</v>
      </c>
      <c r="B57" s="4" t="s">
        <v>59</v>
      </c>
      <c r="C57" s="4" t="s">
        <v>59</v>
      </c>
      <c r="D57" s="5" t="n">
        <v>783705</v>
      </c>
    </row>
    <row r="58" spans="1:5">
      <c r="A58" s="4" t="s">
        <v>662</v>
      </c>
    </row>
    <row r="59" spans="1:5">
      <c r="A59" s="3" t="s">
        <v>359</v>
      </c>
    </row>
    <row r="60" spans="1:5">
      <c r="A60" s="4" t="s">
        <v>660</v>
      </c>
      <c r="B60" s="4" t="s">
        <v>366</v>
      </c>
    </row>
    <row r="61" spans="1:5">
      <c r="A61" s="4" t="s">
        <v>663</v>
      </c>
    </row>
    <row r="62" spans="1:5">
      <c r="A62" s="3" t="s">
        <v>359</v>
      </c>
    </row>
    <row r="63" spans="1:5">
      <c r="A63" s="4" t="s">
        <v>650</v>
      </c>
      <c r="B63" s="6" t="n">
        <v>40089689</v>
      </c>
      <c r="C63" s="5" t="n">
        <v>60300896</v>
      </c>
      <c r="D63" s="5" t="n">
        <v>127060826</v>
      </c>
    </row>
    <row r="64" spans="1:5">
      <c r="A64" s="4" t="s">
        <v>664</v>
      </c>
    </row>
    <row r="65" spans="1:5">
      <c r="A65" s="3" t="s">
        <v>359</v>
      </c>
    </row>
    <row r="66" spans="1:5">
      <c r="A66" s="4" t="s">
        <v>650</v>
      </c>
      <c r="B66" s="5" t="n">
        <v>40388195</v>
      </c>
      <c r="C66" s="5" t="n">
        <v>68766506</v>
      </c>
      <c r="D66" s="5" t="n">
        <v>151990672</v>
      </c>
    </row>
    <row r="67" spans="1:5">
      <c r="A67" s="4" t="s">
        <v>665</v>
      </c>
    </row>
    <row r="68" spans="1:5">
      <c r="A68" s="3" t="s">
        <v>641</v>
      </c>
    </row>
    <row r="69" spans="1:5">
      <c r="A69" s="4" t="s">
        <v>52</v>
      </c>
      <c r="B69" s="6" t="n">
        <v>84541</v>
      </c>
      <c r="C69" s="5" t="n">
        <v>79197</v>
      </c>
    </row>
    <row r="70" spans="1:5">
      <c r="A70" s="4" t="s">
        <v>666</v>
      </c>
    </row>
    <row r="71" spans="1:5">
      <c r="A71" s="3" t="s">
        <v>359</v>
      </c>
    </row>
    <row r="72" spans="1:5">
      <c r="A72" s="4" t="s">
        <v>660</v>
      </c>
      <c r="B72" s="4" t="s">
        <v>366</v>
      </c>
    </row>
    <row r="73" spans="1:5">
      <c r="A73" s="4" t="s">
        <v>667</v>
      </c>
    </row>
    <row r="74" spans="1:5">
      <c r="A74" s="3" t="s">
        <v>359</v>
      </c>
    </row>
    <row r="75" spans="1:5">
      <c r="A75" s="4" t="s">
        <v>650</v>
      </c>
      <c r="B75" s="6" t="n">
        <v>14356000</v>
      </c>
      <c r="C75" s="5" t="n">
        <v>56270085</v>
      </c>
      <c r="D75" s="5" t="n">
        <v>72946700</v>
      </c>
    </row>
    <row r="76" spans="1:5">
      <c r="A76" s="4" t="s">
        <v>668</v>
      </c>
    </row>
    <row r="77" spans="1:5">
      <c r="A77" s="3" t="s">
        <v>359</v>
      </c>
    </row>
    <row r="78" spans="1:5">
      <c r="A78" s="4" t="s">
        <v>650</v>
      </c>
      <c r="B78" s="5" t="n">
        <v>14356000</v>
      </c>
      <c r="C78" s="5" t="n">
        <v>38715449</v>
      </c>
      <c r="D78" s="5" t="n">
        <v>73252506</v>
      </c>
    </row>
    <row r="79" spans="1:5">
      <c r="A79" s="4" t="s">
        <v>669</v>
      </c>
    </row>
    <row r="80" spans="1:5">
      <c r="A80" s="3" t="s">
        <v>641</v>
      </c>
    </row>
    <row r="81" spans="1:5">
      <c r="A81" s="4" t="s">
        <v>52</v>
      </c>
      <c r="B81" s="6" t="n">
        <v>6014190</v>
      </c>
      <c r="C81" s="5" t="n">
        <v>8323271</v>
      </c>
    </row>
    <row r="82" spans="1:5">
      <c r="A82" s="4" t="s">
        <v>670</v>
      </c>
    </row>
    <row r="83" spans="1:5">
      <c r="A83" s="3" t="s">
        <v>359</v>
      </c>
    </row>
    <row r="84" spans="1:5">
      <c r="A84" s="4" t="s">
        <v>660</v>
      </c>
      <c r="B84" s="4" t="s">
        <v>366</v>
      </c>
    </row>
    <row r="85" spans="1:5">
      <c r="A85" s="4" t="s">
        <v>671</v>
      </c>
    </row>
    <row r="86" spans="1:5">
      <c r="A86" s="3" t="s">
        <v>359</v>
      </c>
    </row>
    <row r="87" spans="1:5">
      <c r="A87" s="4" t="s">
        <v>644</v>
      </c>
      <c r="B87" s="6" t="n">
        <v>7390693</v>
      </c>
      <c r="C87" s="4" t="s">
        <v>59</v>
      </c>
      <c r="D87" s="4" t="s">
        <v>59</v>
      </c>
    </row>
    <row r="88" spans="1:5">
      <c r="A88" s="4" t="s">
        <v>672</v>
      </c>
    </row>
    <row r="89" spans="1:5">
      <c r="A89" s="3" t="s">
        <v>359</v>
      </c>
    </row>
    <row r="90" spans="1:5">
      <c r="A90" s="4" t="s">
        <v>647</v>
      </c>
      <c r="B90" s="5" t="n">
        <v>976800</v>
      </c>
      <c r="C90" s="5" t="n">
        <v>993894</v>
      </c>
      <c r="D90" s="5" t="n">
        <v>1050661</v>
      </c>
    </row>
    <row r="91" spans="1:5">
      <c r="A91" s="4" t="s">
        <v>673</v>
      </c>
    </row>
    <row r="92" spans="1:5">
      <c r="A92" s="3" t="s">
        <v>359</v>
      </c>
    </row>
    <row r="93" spans="1:5">
      <c r="A93" s="4" t="s">
        <v>650</v>
      </c>
      <c r="B93" s="5" t="n">
        <v>6029877</v>
      </c>
      <c r="C93" s="5" t="n">
        <v>9607344</v>
      </c>
      <c r="D93" s="5" t="n">
        <v>11082241</v>
      </c>
    </row>
    <row r="94" spans="1:5">
      <c r="A94" s="4" t="s">
        <v>674</v>
      </c>
    </row>
    <row r="95" spans="1:5">
      <c r="A95" s="3" t="s">
        <v>359</v>
      </c>
    </row>
    <row r="96" spans="1:5">
      <c r="A96" s="4" t="s">
        <v>650</v>
      </c>
      <c r="B96" s="5" t="n">
        <v>10818493</v>
      </c>
      <c r="C96" s="5" t="n">
        <v>12262592</v>
      </c>
      <c r="D96" s="5" t="n">
        <v>11285114</v>
      </c>
    </row>
    <row r="97" spans="1:5">
      <c r="A97" s="4" t="s">
        <v>675</v>
      </c>
    </row>
    <row r="98" spans="1:5">
      <c r="A98" s="3" t="s">
        <v>641</v>
      </c>
    </row>
    <row r="99" spans="1:5">
      <c r="A99" s="4" t="s">
        <v>52</v>
      </c>
      <c r="B99" s="6" t="n">
        <v>494954</v>
      </c>
      <c r="C99" s="5" t="n">
        <v>2107488</v>
      </c>
    </row>
    <row r="100" spans="1:5">
      <c r="A100" s="4" t="s">
        <v>676</v>
      </c>
    </row>
    <row r="101" spans="1:5">
      <c r="A101" s="3" t="s">
        <v>359</v>
      </c>
    </row>
    <row r="102" spans="1:5">
      <c r="A102" s="4" t="s">
        <v>660</v>
      </c>
      <c r="B102" s="4" t="s">
        <v>366</v>
      </c>
    </row>
    <row r="103" spans="1:5">
      <c r="A103" s="4" t="s">
        <v>677</v>
      </c>
    </row>
    <row r="104" spans="1:5">
      <c r="A104" s="3" t="s">
        <v>359</v>
      </c>
    </row>
    <row r="105" spans="1:5">
      <c r="A105" s="4" t="s">
        <v>644</v>
      </c>
      <c r="B105" s="6" t="n">
        <v>715361</v>
      </c>
      <c r="C105" s="5" t="n">
        <v>3534248</v>
      </c>
      <c r="D105" s="5" t="n">
        <v>375528</v>
      </c>
    </row>
    <row r="106" spans="1:5">
      <c r="A106" s="4" t="s">
        <v>678</v>
      </c>
    </row>
    <row r="107" spans="1:5">
      <c r="A107" s="3" t="s">
        <v>359</v>
      </c>
    </row>
    <row r="108" spans="1:5">
      <c r="A108" s="4" t="s">
        <v>644</v>
      </c>
      <c r="B108" s="4" t="s">
        <v>59</v>
      </c>
      <c r="C108" s="4" t="s">
        <v>59</v>
      </c>
      <c r="D108" s="5" t="n">
        <v>9938</v>
      </c>
    </row>
    <row r="109" spans="1:5">
      <c r="A109" s="4" t="s">
        <v>679</v>
      </c>
    </row>
    <row r="110" spans="1:5">
      <c r="A110" s="3" t="s">
        <v>359</v>
      </c>
    </row>
    <row r="111" spans="1:5">
      <c r="A111" s="4" t="s">
        <v>650</v>
      </c>
      <c r="B111" s="4" t="s">
        <v>59</v>
      </c>
      <c r="C111" s="5" t="n">
        <v>222517</v>
      </c>
      <c r="D111" s="5" t="n">
        <v>6367640</v>
      </c>
    </row>
    <row r="112" spans="1:5">
      <c r="A112" s="4" t="s">
        <v>680</v>
      </c>
    </row>
    <row r="113" spans="1:5">
      <c r="A113" s="3" t="s">
        <v>359</v>
      </c>
    </row>
    <row r="114" spans="1:5">
      <c r="A114" s="4" t="s">
        <v>650</v>
      </c>
      <c r="B114" s="4" t="s">
        <v>59</v>
      </c>
      <c r="C114" s="5" t="n">
        <v>2684783</v>
      </c>
      <c r="D114" s="5" t="n">
        <v>6367640</v>
      </c>
    </row>
    <row r="115" spans="1:5">
      <c r="A115" s="4" t="s">
        <v>681</v>
      </c>
    </row>
    <row r="116" spans="1:5">
      <c r="A116" s="3" t="s">
        <v>359</v>
      </c>
    </row>
    <row r="117" spans="1:5">
      <c r="A117" s="4" t="s">
        <v>650</v>
      </c>
      <c r="B117" s="4" t="s">
        <v>59</v>
      </c>
      <c r="C117" s="4" t="s">
        <v>59</v>
      </c>
      <c r="D117" s="5" t="n">
        <v>6458</v>
      </c>
    </row>
    <row r="118" spans="1:5">
      <c r="A118" s="4" t="s">
        <v>682</v>
      </c>
    </row>
    <row r="119" spans="1:5">
      <c r="A119" s="3" t="s">
        <v>359</v>
      </c>
    </row>
    <row r="120" spans="1:5">
      <c r="A120" s="4" t="s">
        <v>660</v>
      </c>
      <c r="B120" s="4" t="s">
        <v>366</v>
      </c>
    </row>
    <row r="121" spans="1:5">
      <c r="A121" s="4" t="s">
        <v>683</v>
      </c>
    </row>
    <row r="122" spans="1:5">
      <c r="A122" s="3" t="s">
        <v>359</v>
      </c>
    </row>
    <row r="123" spans="1:5">
      <c r="A123" s="4" t="s">
        <v>660</v>
      </c>
      <c r="B123" s="4" t="s">
        <v>366</v>
      </c>
    </row>
    <row r="124" spans="1:5">
      <c r="A124" s="4" t="s">
        <v>684</v>
      </c>
    </row>
    <row r="125" spans="1:5">
      <c r="A125" s="3" t="s">
        <v>359</v>
      </c>
    </row>
    <row r="126" spans="1:5">
      <c r="A126" s="4" t="s">
        <v>660</v>
      </c>
      <c r="B126" s="4" t="s">
        <v>366</v>
      </c>
    </row>
    <row r="127" spans="1:5">
      <c r="A127" s="4" t="s">
        <v>685</v>
      </c>
    </row>
    <row r="128" spans="1:5">
      <c r="A128" s="3" t="s">
        <v>359</v>
      </c>
    </row>
    <row r="129" spans="1:5">
      <c r="A129" s="4" t="s">
        <v>660</v>
      </c>
      <c r="B129" s="4" t="s">
        <v>366</v>
      </c>
    </row>
    <row r="130" spans="1:5">
      <c r="A130" s="4" t="s">
        <v>686</v>
      </c>
    </row>
    <row r="131" spans="1:5">
      <c r="A131" s="3" t="s">
        <v>359</v>
      </c>
    </row>
    <row r="132" spans="1:5">
      <c r="A132" s="4" t="s">
        <v>660</v>
      </c>
      <c r="B132" s="4" t="s">
        <v>366</v>
      </c>
      <c r="E132" s="4" t="s">
        <v>366</v>
      </c>
    </row>
    <row r="133" spans="1:5">
      <c r="A133" s="4" t="s">
        <v>687</v>
      </c>
    </row>
    <row r="134" spans="1:5">
      <c r="A134" s="3" t="s">
        <v>359</v>
      </c>
    </row>
    <row r="135" spans="1:5">
      <c r="A135" s="4" t="s">
        <v>650</v>
      </c>
      <c r="B135" s="4" t="s">
        <v>59</v>
      </c>
      <c r="C135" s="4" t="s">
        <v>59</v>
      </c>
      <c r="D135" s="5" t="n">
        <v>13456861</v>
      </c>
    </row>
    <row r="136" spans="1:5">
      <c r="A136" s="4" t="s">
        <v>688</v>
      </c>
    </row>
    <row r="137" spans="1:5">
      <c r="A137" s="3" t="s">
        <v>359</v>
      </c>
    </row>
    <row r="138" spans="1:5">
      <c r="A138" s="4" t="s">
        <v>650</v>
      </c>
      <c r="B138" s="4" t="s">
        <v>59</v>
      </c>
      <c r="C138" s="4" t="s">
        <v>59</v>
      </c>
      <c r="D138" s="5" t="n">
        <v>13456861</v>
      </c>
    </row>
    <row r="139" spans="1:5">
      <c r="A139" s="4" t="s">
        <v>689</v>
      </c>
    </row>
    <row r="140" spans="1:5">
      <c r="A140" s="3" t="s">
        <v>641</v>
      </c>
    </row>
    <row r="141" spans="1:5">
      <c r="A141" s="4" t="s">
        <v>38</v>
      </c>
      <c r="B141" s="5" t="n">
        <v>412102</v>
      </c>
      <c r="C141" s="5" t="n">
        <v>78888</v>
      </c>
    </row>
    <row r="142" spans="1:5">
      <c r="A142" s="4" t="s">
        <v>52</v>
      </c>
      <c r="B142" s="5" t="n">
        <v>1364</v>
      </c>
      <c r="C142" s="5" t="n">
        <v>221441</v>
      </c>
    </row>
    <row r="143" spans="1:5">
      <c r="A143" s="4" t="s">
        <v>690</v>
      </c>
    </row>
    <row r="144" spans="1:5">
      <c r="A144" s="3" t="s">
        <v>359</v>
      </c>
    </row>
    <row r="145" spans="1:5">
      <c r="A145" s="4" t="s">
        <v>644</v>
      </c>
      <c r="B145" s="5" t="n">
        <v>80240</v>
      </c>
      <c r="C145" s="5" t="n">
        <v>2120768</v>
      </c>
      <c r="D145" s="5" t="n">
        <v>3488330</v>
      </c>
    </row>
    <row r="146" spans="1:5">
      <c r="A146" s="4" t="s">
        <v>691</v>
      </c>
    </row>
    <row r="147" spans="1:5">
      <c r="A147" s="3" t="s">
        <v>359</v>
      </c>
    </row>
    <row r="148" spans="1:5">
      <c r="A148" s="4" t="s">
        <v>644</v>
      </c>
      <c r="B148" s="5" t="n">
        <v>17651</v>
      </c>
      <c r="C148" s="5" t="n">
        <v>129219</v>
      </c>
      <c r="D148" s="5" t="n">
        <v>22817</v>
      </c>
    </row>
    <row r="149" spans="1:5">
      <c r="A149" s="4" t="s">
        <v>692</v>
      </c>
    </row>
    <row r="150" spans="1:5">
      <c r="A150" s="3" t="s">
        <v>359</v>
      </c>
    </row>
    <row r="151" spans="1:5">
      <c r="A151" s="4" t="s">
        <v>647</v>
      </c>
      <c r="B151" s="4" t="s">
        <v>59</v>
      </c>
      <c r="C151" s="4" t="s">
        <v>59</v>
      </c>
      <c r="D151" s="6" t="n">
        <v>5296</v>
      </c>
    </row>
    <row r="152" spans="1:5">
      <c r="A152" s="4" t="s">
        <v>693</v>
      </c>
    </row>
    <row r="153" spans="1:5">
      <c r="A153" s="3" t="s">
        <v>359</v>
      </c>
    </row>
    <row r="154" spans="1:5">
      <c r="A154" s="4" t="s">
        <v>660</v>
      </c>
      <c r="B154" s="4" t="s">
        <v>366</v>
      </c>
    </row>
    <row r="155" spans="1:5">
      <c r="A155" s="4" t="s">
        <v>694</v>
      </c>
    </row>
    <row r="156" spans="1:5">
      <c r="A156" s="3" t="s">
        <v>359</v>
      </c>
    </row>
    <row r="157" spans="1:5">
      <c r="A157" s="4" t="s">
        <v>660</v>
      </c>
      <c r="B157" s="4" t="s">
        <v>366</v>
      </c>
    </row>
    <row r="158" spans="1:5">
      <c r="A158" s="4" t="s">
        <v>695</v>
      </c>
    </row>
    <row r="159" spans="1:5">
      <c r="A159" s="3" t="s">
        <v>359</v>
      </c>
    </row>
    <row r="160" spans="1:5">
      <c r="A160" s="4" t="s">
        <v>660</v>
      </c>
      <c r="B160" s="4" t="s">
        <v>366</v>
      </c>
    </row>
    <row r="161" spans="1:5">
      <c r="A161" s="4" t="s">
        <v>696</v>
      </c>
    </row>
    <row r="162" spans="1:5">
      <c r="A162" s="3" t="s">
        <v>359</v>
      </c>
    </row>
    <row r="163" spans="1:5">
      <c r="A163" s="4" t="s">
        <v>660</v>
      </c>
      <c r="B163" s="4" t="s">
        <v>697</v>
      </c>
    </row>
    <row r="164" spans="1:5">
      <c r="A164" s="4" t="s">
        <v>698</v>
      </c>
    </row>
    <row r="165" spans="1:5">
      <c r="A165" s="3" t="s">
        <v>359</v>
      </c>
    </row>
    <row r="166" spans="1:5">
      <c r="A166" s="4" t="s">
        <v>660</v>
      </c>
      <c r="B166" s="4" t="s">
        <v>366</v>
      </c>
    </row>
    <row r="167" spans="1:5">
      <c r="A167" s="4" t="s">
        <v>699</v>
      </c>
    </row>
    <row r="168" spans="1:5">
      <c r="A168" s="3" t="s">
        <v>359</v>
      </c>
    </row>
    <row r="169" spans="1:5">
      <c r="A169" s="4" t="s">
        <v>660</v>
      </c>
      <c r="B169" s="4" t="s">
        <v>366</v>
      </c>
    </row>
    <row r="170" spans="1:5">
      <c r="A170" s="4" t="s">
        <v>700</v>
      </c>
    </row>
    <row r="171" spans="1:5">
      <c r="A171" s="3" t="s">
        <v>641</v>
      </c>
    </row>
    <row r="172" spans="1:5">
      <c r="A172" s="4" t="s">
        <v>52</v>
      </c>
      <c r="B172" s="6" t="n">
        <v>168774</v>
      </c>
      <c r="C172" s="6" t="n">
        <v>1022075</v>
      </c>
    </row>
    <row r="173" spans="1:5">
      <c r="A173" s="4" t="s">
        <v>701</v>
      </c>
    </row>
    <row r="174" spans="1:5">
      <c r="A174" s="3" t="s">
        <v>359</v>
      </c>
    </row>
    <row r="175" spans="1:5">
      <c r="A175" s="4" t="s">
        <v>660</v>
      </c>
      <c r="B175" s="4" t="s">
        <v>697</v>
      </c>
    </row>
    <row r="176" spans="1:5">
      <c r="A176" s="4" t="s">
        <v>702</v>
      </c>
    </row>
    <row r="177" spans="1:5">
      <c r="A177" s="3" t="s">
        <v>359</v>
      </c>
    </row>
    <row r="178" spans="1:5">
      <c r="A178" s="4" t="s">
        <v>660</v>
      </c>
      <c r="B178" s="4" t="s">
        <v>366</v>
      </c>
    </row>
    <row r="179" spans="1:5">
      <c r="A179" s="4" t="s">
        <v>703</v>
      </c>
    </row>
    <row r="180" spans="1:5">
      <c r="A180" s="3" t="s">
        <v>359</v>
      </c>
    </row>
    <row r="181" spans="1:5">
      <c r="A181" s="4" t="s">
        <v>660</v>
      </c>
      <c r="B181" s="4" t="s">
        <v>3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8</v>
      </c>
      <c r="C2" s="2" t="s">
        <v>29</v>
      </c>
      <c r="D2" s="2" t="s">
        <v>78</v>
      </c>
    </row>
    <row r="3" spans="1:4">
      <c r="A3" s="3" t="s">
        <v>705</v>
      </c>
    </row>
    <row r="4" spans="1:4">
      <c r="A4" s="4" t="s">
        <v>706</v>
      </c>
      <c r="B4" s="6" t="n">
        <v>92841128</v>
      </c>
      <c r="C4" s="6" t="n">
        <v>43493756</v>
      </c>
      <c r="D4" s="6" t="n">
        <v>12956889</v>
      </c>
    </row>
    <row r="5" spans="1:4">
      <c r="A5" s="3" t="s">
        <v>707</v>
      </c>
    </row>
    <row r="6" spans="1:4">
      <c r="A6" s="4" t="s">
        <v>708</v>
      </c>
      <c r="B6" s="5" t="n">
        <v>265070961</v>
      </c>
      <c r="C6" s="5" t="n">
        <v>261742244</v>
      </c>
      <c r="D6" s="5" t="n">
        <v>258015851</v>
      </c>
    </row>
    <row r="7" spans="1:4">
      <c r="A7" s="4" t="s">
        <v>709</v>
      </c>
      <c r="B7" s="5" t="n">
        <v>272926319</v>
      </c>
      <c r="C7" s="5" t="n">
        <v>264817755</v>
      </c>
      <c r="D7" s="5" t="n">
        <v>261411933</v>
      </c>
    </row>
    <row r="8" spans="1:4">
      <c r="A8" s="4" t="s">
        <v>710</v>
      </c>
      <c r="B8" s="8" t="n">
        <v>0.35</v>
      </c>
      <c r="C8" s="8" t="n">
        <v>0.17</v>
      </c>
      <c r="D8" s="8" t="n">
        <v>0.05</v>
      </c>
    </row>
    <row r="9" spans="1:4">
      <c r="A9" s="4" t="s">
        <v>711</v>
      </c>
      <c r="B9" s="8" t="n">
        <v>0.34</v>
      </c>
      <c r="C9" s="8" t="n">
        <v>0.16</v>
      </c>
      <c r="D9" s="8" t="n">
        <v>0.05</v>
      </c>
    </row>
    <row r="10" spans="1:4">
      <c r="A10" s="4" t="s">
        <v>712</v>
      </c>
      <c r="B10" s="5" t="n">
        <v>263900</v>
      </c>
      <c r="C10" s="5" t="n">
        <v>10899141</v>
      </c>
      <c r="D10" s="5" t="n">
        <v>12563541</v>
      </c>
    </row>
    <row r="11" spans="1:4">
      <c r="A11" s="4" t="s">
        <v>713</v>
      </c>
    </row>
    <row r="12" spans="1:4">
      <c r="A12" s="3" t="s">
        <v>707</v>
      </c>
    </row>
    <row r="13" spans="1:4">
      <c r="A13" s="4" t="s">
        <v>714</v>
      </c>
      <c r="B13" s="5" t="n">
        <v>6020839</v>
      </c>
      <c r="C13" s="5" t="n">
        <v>3075511</v>
      </c>
      <c r="D13" s="5" t="n">
        <v>3396082</v>
      </c>
    </row>
    <row r="14" spans="1:4">
      <c r="A14" s="4" t="s">
        <v>586</v>
      </c>
    </row>
    <row r="15" spans="1:4">
      <c r="A15" s="3" t="s">
        <v>707</v>
      </c>
    </row>
    <row r="16" spans="1:4">
      <c r="A16" s="4" t="s">
        <v>714</v>
      </c>
      <c r="B16" s="5" t="n">
        <v>1834519</v>
      </c>
      <c r="C16" s="5" t="n">
        <v>0</v>
      </c>
      <c r="D16"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5</v>
      </c>
      <c r="B1" s="2" t="s">
        <v>1</v>
      </c>
    </row>
    <row r="2" spans="1:4">
      <c r="B2" s="2" t="s">
        <v>28</v>
      </c>
      <c r="C2" s="2" t="s">
        <v>29</v>
      </c>
      <c r="D2" s="2" t="s">
        <v>78</v>
      </c>
    </row>
    <row r="3" spans="1:4">
      <c r="A3" s="3" t="s">
        <v>716</v>
      </c>
    </row>
    <row r="4" spans="1:4">
      <c r="A4" s="4" t="s">
        <v>717</v>
      </c>
      <c r="B4" s="6" t="n">
        <v>39900000</v>
      </c>
    </row>
    <row r="5" spans="1:4">
      <c r="A5" s="3" t="s">
        <v>718</v>
      </c>
    </row>
    <row r="6" spans="1:4">
      <c r="A6" s="4" t="s">
        <v>719</v>
      </c>
      <c r="B6" s="5" t="n">
        <v>1014556</v>
      </c>
      <c r="C6" s="6" t="n">
        <v>1024970</v>
      </c>
      <c r="D6" s="6" t="n">
        <v>1050661</v>
      </c>
    </row>
    <row r="7" spans="1:4">
      <c r="A7" s="5" t="n">
        <v>2018</v>
      </c>
      <c r="B7" s="5" t="n">
        <v>1058012</v>
      </c>
    </row>
    <row r="8" spans="1:4">
      <c r="A8" s="5" t="n">
        <v>2019</v>
      </c>
      <c r="B8" s="5" t="n">
        <v>11925</v>
      </c>
    </row>
    <row r="9" spans="1:4">
      <c r="A9" s="4" t="s">
        <v>114</v>
      </c>
      <c r="B9" s="6" t="n">
        <v>10699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67"/>
    <col customWidth="1" max="2" min="2" width="25"/>
    <col customWidth="1" max="3" min="3" width="4"/>
    <col customWidth="1" max="4" min="4" width="14"/>
    <col customWidth="1" max="5" min="5" width="4"/>
    <col customWidth="1" max="6" min="6" width="14"/>
    <col customWidth="1" max="7" min="7" width="4"/>
  </cols>
  <sheetData>
    <row r="1" spans="1:7">
      <c r="A1" s="1" t="s">
        <v>720</v>
      </c>
      <c r="B1" s="2" t="s">
        <v>1</v>
      </c>
    </row>
    <row r="2" spans="1:7">
      <c r="B2" s="2" t="s">
        <v>28</v>
      </c>
      <c r="D2" s="2" t="s">
        <v>29</v>
      </c>
      <c r="F2" s="2" t="s">
        <v>78</v>
      </c>
    </row>
    <row r="3" spans="1:7">
      <c r="A3" s="3" t="s">
        <v>721</v>
      </c>
    </row>
    <row r="4" spans="1:7">
      <c r="A4" s="4" t="s">
        <v>722</v>
      </c>
      <c r="B4" s="6" t="n">
        <v>352852151</v>
      </c>
      <c r="D4" s="6" t="n">
        <v>229101211</v>
      </c>
      <c r="F4" s="6" t="n">
        <v>182040968</v>
      </c>
    </row>
    <row r="5" spans="1:7">
      <c r="A5" s="4" t="s">
        <v>723</v>
      </c>
      <c r="B5" s="5" t="n">
        <v>209379466</v>
      </c>
      <c r="D5" s="5" t="n">
        <v>148672693</v>
      </c>
      <c r="F5" s="5" t="n">
        <v>144491083</v>
      </c>
    </row>
    <row r="6" spans="1:7">
      <c r="A6" s="4" t="s">
        <v>82</v>
      </c>
      <c r="B6" s="6" t="n">
        <v>143472685</v>
      </c>
      <c r="D6" s="6" t="n">
        <v>80428518</v>
      </c>
      <c r="F6" s="6" t="n">
        <v>37549885</v>
      </c>
    </row>
    <row r="7" spans="1:7">
      <c r="A7" s="4" t="s">
        <v>724</v>
      </c>
    </row>
    <row r="8" spans="1:7">
      <c r="A8" s="3" t="s">
        <v>721</v>
      </c>
    </row>
    <row r="9" spans="1:7">
      <c r="A9" s="4" t="s">
        <v>725</v>
      </c>
      <c r="B9" s="4" t="s">
        <v>726</v>
      </c>
      <c r="D9" s="4" t="s">
        <v>727</v>
      </c>
      <c r="F9" s="4" t="s">
        <v>728</v>
      </c>
    </row>
    <row r="10" spans="1:7">
      <c r="A10" s="4" t="s">
        <v>729</v>
      </c>
    </row>
    <row r="11" spans="1:7">
      <c r="A11" s="3" t="s">
        <v>721</v>
      </c>
    </row>
    <row r="12" spans="1:7">
      <c r="A12" s="4" t="s">
        <v>722</v>
      </c>
      <c r="B12" s="6" t="n">
        <v>323199694</v>
      </c>
      <c r="D12" s="6" t="n">
        <v>196219102</v>
      </c>
      <c r="F12" s="6" t="n">
        <v>149401821</v>
      </c>
    </row>
    <row r="13" spans="1:7">
      <c r="A13" s="4" t="s">
        <v>730</v>
      </c>
    </row>
    <row r="14" spans="1:7">
      <c r="A14" s="3" t="s">
        <v>721</v>
      </c>
    </row>
    <row r="15" spans="1:7">
      <c r="A15" s="4" t="s">
        <v>722</v>
      </c>
      <c r="B15" s="5" t="n">
        <v>58779131</v>
      </c>
      <c r="D15" s="5" t="n">
        <v>61570902</v>
      </c>
      <c r="F15" s="5" t="n">
        <v>56124511</v>
      </c>
    </row>
    <row r="16" spans="1:7">
      <c r="A16" s="4" t="s">
        <v>731</v>
      </c>
    </row>
    <row r="17" spans="1:7">
      <c r="A17" s="3" t="s">
        <v>721</v>
      </c>
    </row>
    <row r="18" spans="1:7">
      <c r="A18" s="4" t="s">
        <v>723</v>
      </c>
      <c r="B18" s="5" t="n">
        <v>181595921</v>
      </c>
      <c r="D18" s="5" t="n">
        <v>125320832</v>
      </c>
      <c r="F18" s="5" t="n">
        <v>121193840</v>
      </c>
    </row>
    <row r="19" spans="1:7">
      <c r="A19" s="4" t="s">
        <v>82</v>
      </c>
      <c r="B19" s="5" t="n">
        <v>141603773</v>
      </c>
      <c r="D19" s="5" t="n">
        <v>70898270</v>
      </c>
      <c r="F19" s="5" t="n">
        <v>28207981</v>
      </c>
    </row>
    <row r="20" spans="1:7">
      <c r="A20" s="4" t="s">
        <v>732</v>
      </c>
    </row>
    <row r="21" spans="1:7">
      <c r="A21" s="3" t="s">
        <v>721</v>
      </c>
    </row>
    <row r="22" spans="1:7">
      <c r="A22" s="4" t="s">
        <v>723</v>
      </c>
      <c r="B22" s="5" t="n">
        <v>55992555</v>
      </c>
      <c r="D22" s="5" t="n">
        <v>52413007</v>
      </c>
      <c r="F22" s="5" t="n">
        <v>46763308</v>
      </c>
    </row>
    <row r="23" spans="1:7">
      <c r="A23" s="4" t="s">
        <v>82</v>
      </c>
      <c r="B23" s="5" t="n">
        <v>2786576</v>
      </c>
      <c r="D23" s="5" t="n">
        <v>9157895</v>
      </c>
      <c r="F23" s="5" t="n">
        <v>9361203</v>
      </c>
    </row>
    <row r="24" spans="1:7">
      <c r="A24" s="4" t="s">
        <v>733</v>
      </c>
    </row>
    <row r="25" spans="1:7">
      <c r="A25" s="3" t="s">
        <v>721</v>
      </c>
    </row>
    <row r="26" spans="1:7">
      <c r="A26" s="4" t="s">
        <v>722</v>
      </c>
      <c r="B26" s="5" t="n">
        <v>-29126674</v>
      </c>
      <c r="D26" s="5" t="n">
        <v>-28688793</v>
      </c>
      <c r="F26" s="5" t="n">
        <v>-23485364</v>
      </c>
    </row>
    <row r="27" spans="1:7">
      <c r="A27" s="4" t="s">
        <v>723</v>
      </c>
      <c r="B27" s="5" t="n">
        <v>-28209010</v>
      </c>
      <c r="D27" s="5" t="n">
        <v>-29061146</v>
      </c>
      <c r="F27" s="5" t="n">
        <v>-23466065</v>
      </c>
    </row>
    <row r="28" spans="1:7">
      <c r="A28" s="4" t="s">
        <v>82</v>
      </c>
      <c r="B28" s="5" t="n">
        <v>-917664</v>
      </c>
      <c r="D28" s="5" t="n">
        <v>372353</v>
      </c>
      <c r="F28" s="5" t="n">
        <v>-19299</v>
      </c>
    </row>
    <row r="29" spans="1:7">
      <c r="A29" s="4" t="s">
        <v>388</v>
      </c>
    </row>
    <row r="30" spans="1:7">
      <c r="A30" s="3" t="s">
        <v>721</v>
      </c>
    </row>
    <row r="31" spans="1:7">
      <c r="A31" s="4" t="s">
        <v>722</v>
      </c>
      <c r="B31" s="5" t="n">
        <v>43258204</v>
      </c>
      <c r="D31" s="5" t="n">
        <v>48739001</v>
      </c>
      <c r="F31" s="5" t="n">
        <v>35094472</v>
      </c>
    </row>
    <row r="32" spans="1:7">
      <c r="A32" s="4" t="s">
        <v>389</v>
      </c>
    </row>
    <row r="33" spans="1:7">
      <c r="A33" s="3" t="s">
        <v>721</v>
      </c>
    </row>
    <row r="34" spans="1:7">
      <c r="A34" s="4" t="s">
        <v>722</v>
      </c>
      <c r="B34" s="5" t="n">
        <v>39219089</v>
      </c>
      <c r="D34" s="4" t="s">
        <v>59</v>
      </c>
      <c r="E34" s="4" t="s">
        <v>734</v>
      </c>
      <c r="F34" s="4" t="s">
        <v>59</v>
      </c>
      <c r="G34" s="4" t="s">
        <v>734</v>
      </c>
    </row>
    <row r="35" spans="1:7">
      <c r="A35" s="4" t="s">
        <v>390</v>
      </c>
    </row>
    <row r="36" spans="1:7">
      <c r="A36" s="3" t="s">
        <v>721</v>
      </c>
    </row>
    <row r="37" spans="1:7">
      <c r="A37" s="4" t="s">
        <v>722</v>
      </c>
      <c r="B37" s="5" t="n">
        <v>39099677</v>
      </c>
      <c r="D37" s="4" t="s">
        <v>59</v>
      </c>
      <c r="E37" s="4" t="s">
        <v>734</v>
      </c>
      <c r="F37" s="5" t="n">
        <v>18125773</v>
      </c>
    </row>
    <row r="38" spans="1:7">
      <c r="A38" s="4" t="s">
        <v>735</v>
      </c>
    </row>
    <row r="39" spans="1:7">
      <c r="A39" s="3" t="s">
        <v>721</v>
      </c>
    </row>
    <row r="40" spans="1:7">
      <c r="A40" s="4" t="s">
        <v>722</v>
      </c>
      <c r="B40" s="4" t="s">
        <v>59</v>
      </c>
      <c r="C40" s="4" t="s">
        <v>734</v>
      </c>
      <c r="D40" s="4" t="s">
        <v>59</v>
      </c>
      <c r="E40" s="4" t="s">
        <v>734</v>
      </c>
      <c r="F40" s="5" t="n">
        <v>20465558</v>
      </c>
    </row>
    <row r="41" spans="1:7">
      <c r="A41" s="4" t="s">
        <v>736</v>
      </c>
    </row>
    <row r="42" spans="1:7">
      <c r="A42" s="3" t="s">
        <v>721</v>
      </c>
    </row>
    <row r="43" spans="1:7">
      <c r="A43" s="4" t="s">
        <v>722</v>
      </c>
      <c r="B43" s="4" t="s">
        <v>59</v>
      </c>
      <c r="C43" s="4" t="s">
        <v>734</v>
      </c>
      <c r="D43" s="4" t="s">
        <v>59</v>
      </c>
      <c r="E43" s="4" t="s">
        <v>734</v>
      </c>
      <c r="F43" s="5" t="n">
        <v>19595911</v>
      </c>
    </row>
    <row r="44" spans="1:7">
      <c r="A44" s="4" t="s">
        <v>737</v>
      </c>
    </row>
    <row r="45" spans="1:7">
      <c r="A45" s="3" t="s">
        <v>721</v>
      </c>
    </row>
    <row r="46" spans="1:7">
      <c r="A46" s="4" t="s">
        <v>722</v>
      </c>
      <c r="B46" s="5" t="n">
        <v>352852151</v>
      </c>
      <c r="D46" s="5" t="n">
        <v>229101211</v>
      </c>
      <c r="F46" s="5" t="n">
        <v>182040968</v>
      </c>
    </row>
    <row r="47" spans="1:7">
      <c r="A47" s="4" t="s">
        <v>738</v>
      </c>
    </row>
    <row r="48" spans="1:7">
      <c r="A48" s="3" t="s">
        <v>721</v>
      </c>
    </row>
    <row r="49" spans="1:7">
      <c r="A49" s="4" t="s">
        <v>722</v>
      </c>
      <c r="B49" s="5" t="n">
        <v>294073020</v>
      </c>
      <c r="D49" s="5" t="n">
        <v>167530309</v>
      </c>
      <c r="F49" s="5" t="n">
        <v>125916457</v>
      </c>
    </row>
    <row r="50" spans="1:7">
      <c r="A50" s="4" t="s">
        <v>739</v>
      </c>
    </row>
    <row r="51" spans="1:7">
      <c r="A51" s="3" t="s">
        <v>721</v>
      </c>
    </row>
    <row r="52" spans="1:7">
      <c r="A52" s="4" t="s">
        <v>722</v>
      </c>
      <c r="B52" s="5" t="n">
        <v>58779131</v>
      </c>
      <c r="D52" s="5" t="n">
        <v>61570902</v>
      </c>
      <c r="F52" s="5" t="n">
        <v>56124511</v>
      </c>
    </row>
    <row r="53" spans="1:7">
      <c r="A53" s="4" t="s">
        <v>740</v>
      </c>
    </row>
    <row r="54" spans="1:7">
      <c r="A54" s="3" t="s">
        <v>721</v>
      </c>
    </row>
    <row r="55" spans="1:7">
      <c r="A55" s="4" t="s">
        <v>722</v>
      </c>
      <c r="B55" s="5" t="n">
        <v>0</v>
      </c>
      <c r="D55" s="4" t="s">
        <v>59</v>
      </c>
      <c r="F55" s="4" t="s">
        <v>59</v>
      </c>
    </row>
    <row r="56" spans="1:7">
      <c r="A56" s="4" t="s">
        <v>741</v>
      </c>
    </row>
    <row r="57" spans="1:7">
      <c r="A57" s="3" t="s">
        <v>721</v>
      </c>
    </row>
    <row r="58" spans="1:7">
      <c r="A58" s="4" t="s">
        <v>722</v>
      </c>
      <c r="B58" s="5" t="n">
        <v>0</v>
      </c>
      <c r="D58" s="5" t="n">
        <v>0</v>
      </c>
      <c r="F58" s="4" t="s">
        <v>59</v>
      </c>
    </row>
    <row r="59" spans="1:7">
      <c r="A59" s="4" t="s">
        <v>742</v>
      </c>
    </row>
    <row r="60" spans="1:7">
      <c r="A60" s="3" t="s">
        <v>721</v>
      </c>
    </row>
    <row r="61" spans="1:7">
      <c r="A61" s="4" t="s">
        <v>722</v>
      </c>
      <c r="B61" s="5" t="n">
        <v>29126674</v>
      </c>
      <c r="D61" s="5" t="n">
        <v>28688793</v>
      </c>
      <c r="F61" s="5" t="n">
        <v>23485364</v>
      </c>
    </row>
    <row r="62" spans="1:7">
      <c r="A62" s="4" t="s">
        <v>743</v>
      </c>
    </row>
    <row r="63" spans="1:7">
      <c r="A63" s="3" t="s">
        <v>721</v>
      </c>
    </row>
    <row r="64" spans="1:7">
      <c r="A64" s="4" t="s">
        <v>722</v>
      </c>
      <c r="B64" s="5" t="n">
        <v>0</v>
      </c>
      <c r="D64" s="4" t="s">
        <v>59</v>
      </c>
      <c r="F64" s="4" t="s">
        <v>59</v>
      </c>
    </row>
    <row r="65" spans="1:7">
      <c r="A65" s="4" t="s">
        <v>744</v>
      </c>
    </row>
    <row r="66" spans="1:7">
      <c r="A66" s="3" t="s">
        <v>721</v>
      </c>
    </row>
    <row r="67" spans="1:7">
      <c r="A67" s="4" t="s">
        <v>722</v>
      </c>
      <c r="B67" s="6" t="n">
        <v>-29126674</v>
      </c>
      <c r="D67" s="6" t="n">
        <v>-28688793</v>
      </c>
      <c r="F67" s="6" t="n">
        <v>-23485364</v>
      </c>
    </row>
    <row r="68" spans="1:7"/>
    <row r="69" spans="1:7">
      <c r="A69" s="4" t="s">
        <v>734</v>
      </c>
      <c r="B69" s="4" t="s">
        <v>745</v>
      </c>
    </row>
  </sheetData>
  <mergeCells count="7">
    <mergeCell ref="A1:A2"/>
    <mergeCell ref="B1:G1"/>
    <mergeCell ref="B2:C2"/>
    <mergeCell ref="D2:E2"/>
    <mergeCell ref="F2:G2"/>
    <mergeCell ref="A68:G68"/>
    <mergeCell ref="B69:G6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8</v>
      </c>
      <c r="C1" s="2" t="s">
        <v>29</v>
      </c>
      <c r="D1" s="2" t="s">
        <v>78</v>
      </c>
      <c r="E1" s="2" t="s">
        <v>530</v>
      </c>
    </row>
    <row r="2" spans="1:5">
      <c r="A2" s="3" t="s">
        <v>747</v>
      </c>
    </row>
    <row r="3" spans="1:5">
      <c r="A3" s="4" t="s">
        <v>31</v>
      </c>
      <c r="B3" s="6" t="n">
        <v>60676605</v>
      </c>
      <c r="C3" s="6" t="n">
        <v>15987478</v>
      </c>
      <c r="D3" s="6" t="n">
        <v>14490011</v>
      </c>
      <c r="E3" s="6" t="n">
        <v>7068483</v>
      </c>
    </row>
    <row r="4" spans="1:5">
      <c r="A4" s="4" t="s">
        <v>35</v>
      </c>
      <c r="B4" s="5" t="n">
        <v>8182567</v>
      </c>
      <c r="C4" s="5" t="n">
        <v>8027667</v>
      </c>
    </row>
    <row r="5" spans="1:5">
      <c r="A5" s="4" t="s">
        <v>39</v>
      </c>
      <c r="B5" s="5" t="n">
        <v>142362550</v>
      </c>
      <c r="C5" s="5" t="n">
        <v>73302858</v>
      </c>
    </row>
    <row r="6" spans="1:5">
      <c r="A6" s="4" t="s">
        <v>44</v>
      </c>
      <c r="B6" s="5" t="n">
        <v>748781233</v>
      </c>
      <c r="C6" s="5" t="n">
        <v>656708076</v>
      </c>
    </row>
    <row r="7" spans="1:5">
      <c r="A7" s="3" t="s">
        <v>748</v>
      </c>
    </row>
    <row r="8" spans="1:5">
      <c r="A8" s="4" t="s">
        <v>51</v>
      </c>
      <c r="B8" s="5" t="n">
        <v>16134408</v>
      </c>
      <c r="C8" s="5" t="n">
        <v>8320041</v>
      </c>
    </row>
    <row r="9" spans="1:5">
      <c r="A9" s="4" t="s">
        <v>54</v>
      </c>
      <c r="B9" s="5" t="n">
        <v>216511379</v>
      </c>
      <c r="C9" s="5" t="n">
        <v>249750421</v>
      </c>
    </row>
    <row r="10" spans="1:5">
      <c r="A10" s="3" t="s">
        <v>749</v>
      </c>
    </row>
    <row r="11" spans="1:5">
      <c r="A11" s="4" t="s">
        <v>750</v>
      </c>
      <c r="B11" s="5" t="n">
        <v>27328</v>
      </c>
      <c r="C11" s="5" t="n">
        <v>26532</v>
      </c>
    </row>
    <row r="12" spans="1:5">
      <c r="A12" s="4" t="s">
        <v>62</v>
      </c>
      <c r="B12" s="5" t="n">
        <v>247076428</v>
      </c>
      <c r="C12" s="5" t="n">
        <v>240111533</v>
      </c>
    </row>
    <row r="13" spans="1:5">
      <c r="A13" s="4" t="s">
        <v>751</v>
      </c>
      <c r="B13" s="5" t="n">
        <v>133273480</v>
      </c>
      <c r="C13" s="5" t="n">
        <v>40432352</v>
      </c>
    </row>
    <row r="14" spans="1:5">
      <c r="A14" s="4" t="s">
        <v>64</v>
      </c>
      <c r="B14" s="5" t="n">
        <v>13107187</v>
      </c>
      <c r="C14" s="5" t="n">
        <v>-8721820</v>
      </c>
    </row>
    <row r="15" spans="1:5">
      <c r="A15" s="4" t="s">
        <v>752</v>
      </c>
      <c r="B15" s="5" t="n">
        <v>-1748836</v>
      </c>
      <c r="C15" s="5" t="n">
        <v>-1748836</v>
      </c>
    </row>
    <row r="16" spans="1:5">
      <c r="A16" s="4" t="s">
        <v>66</v>
      </c>
      <c r="B16" s="5" t="n">
        <v>391735587</v>
      </c>
      <c r="C16" s="5" t="n">
        <v>270099761</v>
      </c>
    </row>
    <row r="17" spans="1:5">
      <c r="A17" s="4" t="s">
        <v>69</v>
      </c>
      <c r="B17" s="6" t="n">
        <v>748781233</v>
      </c>
      <c r="C17" s="6" t="n">
        <v>656708076</v>
      </c>
    </row>
    <row r="18" spans="1:5">
      <c r="A18" s="3" t="s">
        <v>753</v>
      </c>
    </row>
    <row r="19" spans="1:5">
      <c r="A19" s="4" t="s">
        <v>72</v>
      </c>
      <c r="B19" s="7" t="n">
        <v>0.0001</v>
      </c>
      <c r="C19" s="7" t="n">
        <v>0.0001</v>
      </c>
    </row>
    <row r="20" spans="1:5">
      <c r="A20" s="4" t="s">
        <v>73</v>
      </c>
      <c r="B20" s="5" t="n">
        <v>500000000</v>
      </c>
      <c r="C20" s="5" t="n">
        <v>500000000</v>
      </c>
    </row>
    <row r="21" spans="1:5">
      <c r="A21" s="4" t="s">
        <v>74</v>
      </c>
      <c r="B21" s="5" t="n">
        <v>279214103</v>
      </c>
      <c r="C21" s="5" t="n">
        <v>279214103</v>
      </c>
    </row>
    <row r="22" spans="1:5">
      <c r="A22" s="4" t="s">
        <v>75</v>
      </c>
      <c r="B22" s="5" t="n">
        <v>270918702</v>
      </c>
      <c r="C22" s="5" t="n">
        <v>262956278</v>
      </c>
    </row>
    <row r="23" spans="1:5">
      <c r="A23" s="4" t="s">
        <v>754</v>
      </c>
    </row>
    <row r="24" spans="1:5">
      <c r="A24" s="3" t="s">
        <v>747</v>
      </c>
    </row>
    <row r="25" spans="1:5">
      <c r="A25" s="4" t="s">
        <v>31</v>
      </c>
      <c r="B25" s="6" t="n">
        <v>4536809</v>
      </c>
      <c r="C25" s="6" t="n">
        <v>2943502</v>
      </c>
      <c r="D25" s="6" t="n">
        <v>2563083</v>
      </c>
      <c r="E25" s="6" t="n">
        <v>4493150</v>
      </c>
    </row>
    <row r="26" spans="1:5">
      <c r="A26" s="4" t="s">
        <v>35</v>
      </c>
      <c r="B26" s="5" t="n">
        <v>700064</v>
      </c>
      <c r="C26" s="5" t="n">
        <v>223559</v>
      </c>
    </row>
    <row r="27" spans="1:5">
      <c r="A27" s="4" t="s">
        <v>39</v>
      </c>
      <c r="B27" s="5" t="n">
        <v>5236873</v>
      </c>
      <c r="C27" s="5" t="n">
        <v>3167061</v>
      </c>
    </row>
    <row r="28" spans="1:5">
      <c r="A28" s="4" t="s">
        <v>755</v>
      </c>
      <c r="B28" s="5" t="n">
        <v>386872629</v>
      </c>
      <c r="C28" s="5" t="n">
        <v>267322549</v>
      </c>
    </row>
    <row r="29" spans="1:5">
      <c r="A29" s="4" t="s">
        <v>44</v>
      </c>
      <c r="B29" s="5" t="n">
        <v>392109502</v>
      </c>
      <c r="C29" s="5" t="n">
        <v>270489610</v>
      </c>
    </row>
    <row r="30" spans="1:5">
      <c r="A30" s="3" t="s">
        <v>748</v>
      </c>
    </row>
    <row r="31" spans="1:5">
      <c r="A31" s="4" t="s">
        <v>51</v>
      </c>
      <c r="B31" s="5" t="n">
        <v>373915</v>
      </c>
      <c r="C31" s="5" t="n">
        <v>389849</v>
      </c>
    </row>
    <row r="32" spans="1:5">
      <c r="A32" s="4" t="s">
        <v>54</v>
      </c>
      <c r="B32" s="5" t="n">
        <v>373915</v>
      </c>
      <c r="C32" s="5" t="n">
        <v>389849</v>
      </c>
    </row>
    <row r="33" spans="1:5">
      <c r="A33" s="3" t="s">
        <v>749</v>
      </c>
    </row>
    <row r="34" spans="1:5">
      <c r="A34" s="4" t="s">
        <v>750</v>
      </c>
      <c r="B34" s="5" t="n">
        <v>27328</v>
      </c>
      <c r="C34" s="5" t="n">
        <v>26532</v>
      </c>
    </row>
    <row r="35" spans="1:5">
      <c r="A35" s="4" t="s">
        <v>62</v>
      </c>
      <c r="B35" s="5" t="n">
        <v>247076428</v>
      </c>
      <c r="C35" s="5" t="n">
        <v>240111533</v>
      </c>
    </row>
    <row r="36" spans="1:5">
      <c r="A36" s="4" t="s">
        <v>751</v>
      </c>
      <c r="B36" s="5" t="n">
        <v>133273480</v>
      </c>
      <c r="C36" s="5" t="n">
        <v>40432352</v>
      </c>
    </row>
    <row r="37" spans="1:5">
      <c r="A37" s="4" t="s">
        <v>64</v>
      </c>
      <c r="B37" s="5" t="n">
        <v>13107187</v>
      </c>
      <c r="C37" s="5" t="n">
        <v>-8721820</v>
      </c>
    </row>
    <row r="38" spans="1:5">
      <c r="A38" s="4" t="s">
        <v>752</v>
      </c>
      <c r="B38" s="5" t="n">
        <v>-1748836</v>
      </c>
      <c r="C38" s="5" t="n">
        <v>-1748836</v>
      </c>
    </row>
    <row r="39" spans="1:5">
      <c r="A39" s="4" t="s">
        <v>66</v>
      </c>
      <c r="B39" s="5" t="n">
        <v>391735587</v>
      </c>
      <c r="C39" s="5" t="n">
        <v>270099761</v>
      </c>
    </row>
    <row r="40" spans="1:5">
      <c r="A40" s="4" t="s">
        <v>69</v>
      </c>
      <c r="B40" s="6" t="n">
        <v>392109502</v>
      </c>
      <c r="C40" s="6" t="n">
        <v>270489610</v>
      </c>
    </row>
    <row r="41" spans="1:5">
      <c r="A41" s="3" t="s">
        <v>753</v>
      </c>
    </row>
    <row r="42" spans="1:5">
      <c r="A42" s="4" t="s">
        <v>72</v>
      </c>
      <c r="B42" s="7" t="n">
        <v>0.0001</v>
      </c>
      <c r="C42" s="7" t="n">
        <v>0.0001</v>
      </c>
    </row>
    <row r="43" spans="1:5">
      <c r="A43" s="4" t="s">
        <v>73</v>
      </c>
      <c r="B43" s="5" t="n">
        <v>500000000</v>
      </c>
      <c r="C43" s="5" t="n">
        <v>500000000</v>
      </c>
    </row>
    <row r="44" spans="1:5">
      <c r="A44" s="4" t="s">
        <v>74</v>
      </c>
      <c r="B44" s="5" t="n">
        <v>279214103</v>
      </c>
      <c r="C44" s="5" t="n">
        <v>279214103</v>
      </c>
    </row>
    <row r="45" spans="1:5">
      <c r="A45" s="4" t="s">
        <v>75</v>
      </c>
      <c r="B45" s="5" t="n">
        <v>269686178</v>
      </c>
      <c r="C45" s="5" t="n">
        <v>2629562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8</v>
      </c>
      <c r="C2" s="2" t="s">
        <v>29</v>
      </c>
      <c r="D2" s="2" t="s">
        <v>78</v>
      </c>
    </row>
    <row r="3" spans="1:4">
      <c r="A3" s="3" t="s">
        <v>757</v>
      </c>
    </row>
    <row r="4" spans="1:4">
      <c r="A4" s="4" t="s">
        <v>88</v>
      </c>
      <c r="B4" s="6" t="n">
        <v>-14763416</v>
      </c>
      <c r="C4" s="6" t="n">
        <v>-14978848</v>
      </c>
      <c r="D4" s="6" t="n">
        <v>-11325195</v>
      </c>
    </row>
    <row r="5" spans="1:4">
      <c r="A5" s="4" t="s">
        <v>89</v>
      </c>
      <c r="B5" s="5" t="n">
        <v>128709269</v>
      </c>
      <c r="C5" s="5" t="n">
        <v>65449670</v>
      </c>
      <c r="D5" s="5" t="n">
        <v>26224690</v>
      </c>
    </row>
    <row r="6" spans="1:4">
      <c r="A6" s="4" t="s">
        <v>91</v>
      </c>
      <c r="B6" s="5" t="n">
        <v>487230</v>
      </c>
      <c r="C6" s="5" t="n">
        <v>407996</v>
      </c>
      <c r="D6" s="5" t="n">
        <v>493995</v>
      </c>
    </row>
    <row r="7" spans="1:4">
      <c r="A7" s="4" t="s">
        <v>758</v>
      </c>
      <c r="B7" s="5" t="n">
        <v>-3544</v>
      </c>
      <c r="C7" s="5" t="n">
        <v>-7422</v>
      </c>
      <c r="D7" s="5" t="n">
        <v>640678</v>
      </c>
    </row>
    <row r="8" spans="1:4">
      <c r="A8" s="4" t="s">
        <v>94</v>
      </c>
      <c r="B8" s="5" t="n">
        <v>-17332226</v>
      </c>
      <c r="C8" s="5" t="n">
        <v>-7358089</v>
      </c>
      <c r="D8" s="5" t="n">
        <v>-1137821</v>
      </c>
    </row>
    <row r="9" spans="1:4">
      <c r="A9" s="4" t="s">
        <v>97</v>
      </c>
      <c r="B9" s="5" t="n">
        <v>92841128</v>
      </c>
      <c r="C9" s="5" t="n">
        <v>43493756</v>
      </c>
      <c r="D9" s="5" t="n">
        <v>12956889</v>
      </c>
    </row>
    <row r="10" spans="1:4">
      <c r="A10" s="3" t="s">
        <v>759</v>
      </c>
    </row>
    <row r="11" spans="1:4">
      <c r="A11" s="4" t="s">
        <v>112</v>
      </c>
      <c r="B11" s="5" t="n">
        <v>114670135</v>
      </c>
      <c r="C11" s="5" t="n">
        <v>25991623</v>
      </c>
      <c r="D11" s="5" t="n">
        <v>1700019</v>
      </c>
    </row>
    <row r="12" spans="1:4">
      <c r="A12" s="4" t="s">
        <v>754</v>
      </c>
    </row>
    <row r="13" spans="1:4">
      <c r="A13" s="3" t="s">
        <v>757</v>
      </c>
    </row>
    <row r="14" spans="1:4">
      <c r="A14" s="4" t="s">
        <v>760</v>
      </c>
      <c r="B14" s="5" t="n">
        <v>-4987820</v>
      </c>
      <c r="C14" s="5" t="n">
        <v>-3175482</v>
      </c>
      <c r="D14" s="5" t="n">
        <v>-4142634</v>
      </c>
    </row>
    <row r="15" spans="1:4">
      <c r="A15" s="4" t="s">
        <v>88</v>
      </c>
      <c r="B15" s="5" t="n">
        <v>-4987820</v>
      </c>
      <c r="C15" s="5" t="n">
        <v>-3175482</v>
      </c>
      <c r="D15" s="5" t="n">
        <v>-4142634</v>
      </c>
    </row>
    <row r="16" spans="1:4">
      <c r="A16" s="4" t="s">
        <v>89</v>
      </c>
      <c r="B16" s="5" t="n">
        <v>-4987820</v>
      </c>
      <c r="C16" s="5" t="n">
        <v>-3175482</v>
      </c>
      <c r="D16" s="5" t="n">
        <v>-4142634</v>
      </c>
    </row>
    <row r="17" spans="1:4">
      <c r="A17" s="4" t="s">
        <v>91</v>
      </c>
      <c r="B17" s="4" t="s">
        <v>59</v>
      </c>
      <c r="C17" s="4" t="s">
        <v>59</v>
      </c>
      <c r="D17" s="5" t="n">
        <v>1641</v>
      </c>
    </row>
    <row r="18" spans="1:4">
      <c r="A18" s="4" t="s">
        <v>758</v>
      </c>
      <c r="B18" s="4" t="s">
        <v>59</v>
      </c>
      <c r="C18" s="4" t="s">
        <v>59</v>
      </c>
      <c r="D18" s="5" t="n">
        <v>118679</v>
      </c>
    </row>
    <row r="19" spans="1:4">
      <c r="A19" s="4" t="s">
        <v>94</v>
      </c>
      <c r="B19" s="4" t="s">
        <v>59</v>
      </c>
      <c r="C19" s="4" t="s">
        <v>59</v>
      </c>
      <c r="D19" s="5" t="n">
        <v>-108992</v>
      </c>
    </row>
    <row r="20" spans="1:4">
      <c r="A20" s="4" t="s">
        <v>761</v>
      </c>
      <c r="B20" s="5" t="n">
        <v>-4987820</v>
      </c>
      <c r="C20" s="5" t="n">
        <v>-3175482</v>
      </c>
      <c r="D20" s="5" t="n">
        <v>-4131306</v>
      </c>
    </row>
    <row r="21" spans="1:4">
      <c r="A21" s="4" t="s">
        <v>762</v>
      </c>
      <c r="B21" s="5" t="n">
        <v>97828948</v>
      </c>
      <c r="C21" s="5" t="n">
        <v>46669238</v>
      </c>
      <c r="D21" s="5" t="n">
        <v>17088195</v>
      </c>
    </row>
    <row r="22" spans="1:4">
      <c r="A22" s="4" t="s">
        <v>97</v>
      </c>
      <c r="B22" s="5" t="n">
        <v>92841128</v>
      </c>
      <c r="C22" s="5" t="n">
        <v>43493756</v>
      </c>
      <c r="D22" s="5" t="n">
        <v>12956889</v>
      </c>
    </row>
    <row r="23" spans="1:4">
      <c r="A23" s="3" t="s">
        <v>759</v>
      </c>
    </row>
    <row r="24" spans="1:4">
      <c r="A24" s="4" t="s">
        <v>108</v>
      </c>
      <c r="B24" s="5" t="n">
        <v>21829007</v>
      </c>
      <c r="C24" s="5" t="n">
        <v>-17502133</v>
      </c>
      <c r="D24" s="5" t="n">
        <v>-11256870</v>
      </c>
    </row>
    <row r="25" spans="1:4">
      <c r="A25" s="4" t="s">
        <v>763</v>
      </c>
      <c r="B25" s="5" t="n">
        <v>21829007</v>
      </c>
      <c r="C25" s="5" t="n">
        <v>-17502133</v>
      </c>
      <c r="D25" s="5" t="n">
        <v>-11256870</v>
      </c>
    </row>
    <row r="26" spans="1:4">
      <c r="A26" s="4" t="s">
        <v>112</v>
      </c>
      <c r="B26" s="6" t="n">
        <v>114670135</v>
      </c>
      <c r="C26" s="6" t="n">
        <v>25991623</v>
      </c>
      <c r="D26" s="6" t="n">
        <v>1700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357</v>
      </c>
      <c r="C1" s="2" t="s">
        <v>1</v>
      </c>
    </row>
    <row r="2" spans="1:5">
      <c r="B2" s="2" t="s">
        <v>426</v>
      </c>
      <c r="C2" s="2" t="s">
        <v>28</v>
      </c>
      <c r="D2" s="2" t="s">
        <v>29</v>
      </c>
      <c r="E2" s="2" t="s">
        <v>78</v>
      </c>
    </row>
    <row r="3" spans="1:5">
      <c r="A3" s="3" t="s">
        <v>765</v>
      </c>
    </row>
    <row r="4" spans="1:5">
      <c r="A4" s="4" t="s">
        <v>766</v>
      </c>
      <c r="C4" s="6" t="n">
        <v>271728922</v>
      </c>
      <c r="D4" s="6" t="n">
        <v>241656490</v>
      </c>
      <c r="E4" s="6" t="n">
        <v>206768070</v>
      </c>
    </row>
    <row r="5" spans="1:5">
      <c r="A5" s="4" t="s">
        <v>95</v>
      </c>
      <c r="C5" s="5" t="n">
        <v>92841128</v>
      </c>
      <c r="D5" s="5" t="n">
        <v>43493756</v>
      </c>
      <c r="E5" s="5" t="n">
        <v>12956889</v>
      </c>
    </row>
    <row r="6" spans="1:5">
      <c r="A6" s="4" t="s">
        <v>124</v>
      </c>
      <c r="C6" s="5" t="n">
        <v>4200273</v>
      </c>
      <c r="D6" s="5" t="n">
        <v>2702089</v>
      </c>
      <c r="E6" s="5" t="n">
        <v>3687951</v>
      </c>
    </row>
    <row r="7" spans="1:5">
      <c r="A7" s="4" t="s">
        <v>767</v>
      </c>
      <c r="C7" s="6" t="n">
        <v>2765418</v>
      </c>
      <c r="D7" s="5" t="n">
        <v>1051586</v>
      </c>
      <c r="E7" s="5" t="n">
        <v>275783</v>
      </c>
    </row>
    <row r="8" spans="1:5">
      <c r="A8" s="4" t="s">
        <v>768</v>
      </c>
      <c r="C8" s="5" t="n">
        <v>5596050</v>
      </c>
    </row>
    <row r="9" spans="1:5">
      <c r="A9" s="4" t="s">
        <v>125</v>
      </c>
      <c r="B9" s="6" t="n">
        <v>28000000</v>
      </c>
      <c r="E9" s="5" t="n">
        <v>27996959</v>
      </c>
    </row>
    <row r="10" spans="1:5">
      <c r="A10" s="4" t="s">
        <v>769</v>
      </c>
      <c r="B10" s="5" t="n">
        <v>38500000</v>
      </c>
    </row>
    <row r="11" spans="1:5">
      <c r="A11" s="4" t="s">
        <v>129</v>
      </c>
      <c r="E11" s="5" t="n">
        <v>-1350164</v>
      </c>
    </row>
    <row r="12" spans="1:5">
      <c r="A12" s="4" t="s">
        <v>770</v>
      </c>
      <c r="E12" s="5" t="n">
        <v>2516457</v>
      </c>
    </row>
    <row r="13" spans="1:5">
      <c r="A13" s="4" t="s">
        <v>136</v>
      </c>
      <c r="C13" s="4" t="s">
        <v>59</v>
      </c>
    </row>
    <row r="14" spans="1:5">
      <c r="A14" s="4" t="s">
        <v>766</v>
      </c>
      <c r="C14" s="5" t="n">
        <v>394528067</v>
      </c>
      <c r="D14" s="5" t="n">
        <v>271728922</v>
      </c>
      <c r="E14" s="5" t="n">
        <v>241656490</v>
      </c>
    </row>
    <row r="15" spans="1:5">
      <c r="A15" s="4" t="s">
        <v>115</v>
      </c>
    </row>
    <row r="16" spans="1:5">
      <c r="A16" s="3" t="s">
        <v>765</v>
      </c>
    </row>
    <row r="17" spans="1:5">
      <c r="A17" s="4" t="s">
        <v>766</v>
      </c>
      <c r="C17" s="6" t="n">
        <v>26532</v>
      </c>
      <c r="D17" s="6" t="n">
        <v>26320</v>
      </c>
      <c r="E17" s="6" t="n">
        <v>22358</v>
      </c>
    </row>
    <row r="18" spans="1:5">
      <c r="A18" s="4" t="s">
        <v>771</v>
      </c>
      <c r="C18" s="5" t="n">
        <v>262956278</v>
      </c>
      <c r="D18" s="5" t="n">
        <v>260836578</v>
      </c>
      <c r="E18" s="5" t="n">
        <v>223577853</v>
      </c>
    </row>
    <row r="19" spans="1:5">
      <c r="A19" s="4" t="s">
        <v>124</v>
      </c>
      <c r="C19" s="4" t="s">
        <v>59</v>
      </c>
      <c r="D19" s="4" t="s">
        <v>59</v>
      </c>
      <c r="E19" s="4" t="s">
        <v>59</v>
      </c>
    </row>
    <row r="20" spans="1:5">
      <c r="A20" s="4" t="s">
        <v>767</v>
      </c>
      <c r="C20" s="6" t="n">
        <v>560</v>
      </c>
      <c r="D20" s="6" t="n">
        <v>212</v>
      </c>
      <c r="E20" s="6" t="n">
        <v>112</v>
      </c>
    </row>
    <row r="21" spans="1:5">
      <c r="A21" s="4" t="s">
        <v>768</v>
      </c>
      <c r="C21" s="5" t="n">
        <v>5596050</v>
      </c>
      <c r="D21" s="5" t="n">
        <v>2119700</v>
      </c>
      <c r="E21" s="5" t="n">
        <v>1115625</v>
      </c>
    </row>
    <row r="22" spans="1:5">
      <c r="A22" s="4" t="s">
        <v>125</v>
      </c>
      <c r="E22" s="6" t="n">
        <v>3850</v>
      </c>
    </row>
    <row r="23" spans="1:5">
      <c r="A23" s="4" t="s">
        <v>769</v>
      </c>
      <c r="E23" s="5" t="n">
        <v>38500000</v>
      </c>
    </row>
    <row r="24" spans="1:5">
      <c r="A24" s="4" t="s">
        <v>129</v>
      </c>
      <c r="E24" s="4" t="s">
        <v>59</v>
      </c>
    </row>
    <row r="25" spans="1:5">
      <c r="A25" s="4" t="s">
        <v>772</v>
      </c>
      <c r="E25" s="5" t="n">
        <v>-2356900</v>
      </c>
    </row>
    <row r="26" spans="1:5">
      <c r="A26" s="4" t="s">
        <v>770</v>
      </c>
      <c r="E26" s="4" t="s">
        <v>59</v>
      </c>
    </row>
    <row r="27" spans="1:5">
      <c r="A27" s="4" t="s">
        <v>136</v>
      </c>
      <c r="C27" s="6" t="n">
        <v>236</v>
      </c>
    </row>
    <row r="28" spans="1:5">
      <c r="A28" s="4" t="s">
        <v>773</v>
      </c>
      <c r="C28" s="5" t="n">
        <v>2366374</v>
      </c>
    </row>
    <row r="29" spans="1:5">
      <c r="A29" s="4" t="s">
        <v>766</v>
      </c>
      <c r="C29" s="6" t="n">
        <v>27328</v>
      </c>
      <c r="D29" s="6" t="n">
        <v>26532</v>
      </c>
      <c r="E29" s="6" t="n">
        <v>26320</v>
      </c>
    </row>
    <row r="30" spans="1:5">
      <c r="A30" s="4" t="s">
        <v>771</v>
      </c>
      <c r="C30" s="5" t="n">
        <v>270918702</v>
      </c>
      <c r="D30" s="5" t="n">
        <v>262956278</v>
      </c>
      <c r="E30" s="5" t="n">
        <v>260836578</v>
      </c>
    </row>
    <row r="31" spans="1:5">
      <c r="A31" s="4" t="s">
        <v>116</v>
      </c>
    </row>
    <row r="32" spans="1:5">
      <c r="A32" s="3" t="s">
        <v>765</v>
      </c>
    </row>
    <row r="33" spans="1:5">
      <c r="A33" s="4" t="s">
        <v>766</v>
      </c>
      <c r="C33" s="6" t="n">
        <v>-1748836</v>
      </c>
      <c r="D33" s="6" t="n">
        <v>-1748836</v>
      </c>
      <c r="E33" s="6" t="n">
        <v>-398672</v>
      </c>
    </row>
    <row r="34" spans="1:5">
      <c r="A34" s="4" t="s">
        <v>124</v>
      </c>
      <c r="C34" s="4" t="s">
        <v>59</v>
      </c>
      <c r="D34" s="4" t="s">
        <v>59</v>
      </c>
      <c r="E34" s="4" t="s">
        <v>59</v>
      </c>
    </row>
    <row r="35" spans="1:5">
      <c r="A35" s="4" t="s">
        <v>767</v>
      </c>
      <c r="C35" s="4" t="s">
        <v>59</v>
      </c>
      <c r="D35" s="4" t="s">
        <v>59</v>
      </c>
      <c r="E35" s="4" t="s">
        <v>59</v>
      </c>
    </row>
    <row r="36" spans="1:5">
      <c r="A36" s="4" t="s">
        <v>125</v>
      </c>
      <c r="E36" s="4" t="s">
        <v>59</v>
      </c>
    </row>
    <row r="37" spans="1:5">
      <c r="A37" s="4" t="s">
        <v>129</v>
      </c>
      <c r="E37" s="5" t="n">
        <v>-1350164</v>
      </c>
    </row>
    <row r="38" spans="1:5">
      <c r="A38" s="4" t="s">
        <v>770</v>
      </c>
      <c r="E38" s="4" t="s">
        <v>59</v>
      </c>
    </row>
    <row r="39" spans="1:5">
      <c r="A39" s="4" t="s">
        <v>136</v>
      </c>
      <c r="C39" s="4" t="s">
        <v>59</v>
      </c>
    </row>
    <row r="40" spans="1:5">
      <c r="A40" s="4" t="s">
        <v>766</v>
      </c>
      <c r="C40" s="5" t="n">
        <v>-1748836</v>
      </c>
      <c r="D40" s="5" t="n">
        <v>-1748836</v>
      </c>
      <c r="E40" s="5" t="n">
        <v>-1748836</v>
      </c>
    </row>
    <row r="41" spans="1:5">
      <c r="A41" s="4" t="s">
        <v>117</v>
      </c>
    </row>
    <row r="42" spans="1:5">
      <c r="A42" s="3" t="s">
        <v>765</v>
      </c>
    </row>
    <row r="43" spans="1:5">
      <c r="A43" s="4" t="s">
        <v>766</v>
      </c>
      <c r="C43" s="5" t="n">
        <v>240111533</v>
      </c>
      <c r="D43" s="5" t="n">
        <v>236358070</v>
      </c>
      <c r="E43" s="5" t="n">
        <v>203125494</v>
      </c>
    </row>
    <row r="44" spans="1:5">
      <c r="A44" s="4" t="s">
        <v>124</v>
      </c>
      <c r="C44" s="5" t="n">
        <v>4200273</v>
      </c>
      <c r="D44" s="5" t="n">
        <v>2702089</v>
      </c>
      <c r="E44" s="5" t="n">
        <v>3687951</v>
      </c>
    </row>
    <row r="45" spans="1:5">
      <c r="A45" s="4" t="s">
        <v>767</v>
      </c>
      <c r="C45" s="5" t="n">
        <v>2764858</v>
      </c>
      <c r="D45" s="5" t="n">
        <v>1051374</v>
      </c>
      <c r="E45" s="5" t="n">
        <v>275671</v>
      </c>
    </row>
    <row r="46" spans="1:5">
      <c r="A46" s="4" t="s">
        <v>125</v>
      </c>
      <c r="E46" s="5" t="n">
        <v>27993109</v>
      </c>
    </row>
    <row r="47" spans="1:5">
      <c r="A47" s="4" t="s">
        <v>129</v>
      </c>
      <c r="E47" s="4" t="s">
        <v>59</v>
      </c>
    </row>
    <row r="48" spans="1:5">
      <c r="A48" s="4" t="s">
        <v>770</v>
      </c>
      <c r="E48" s="5" t="n">
        <v>1275845</v>
      </c>
    </row>
    <row r="49" spans="1:5">
      <c r="A49" s="4" t="s">
        <v>136</v>
      </c>
      <c r="C49" s="5" t="n">
        <v>-236</v>
      </c>
    </row>
    <row r="50" spans="1:5">
      <c r="A50" s="4" t="s">
        <v>766</v>
      </c>
      <c r="C50" s="5" t="n">
        <v>247076428</v>
      </c>
      <c r="D50" s="5" t="n">
        <v>240111533</v>
      </c>
      <c r="E50" s="5" t="n">
        <v>236358070</v>
      </c>
    </row>
    <row r="51" spans="1:5">
      <c r="A51" s="4" t="s">
        <v>774</v>
      </c>
    </row>
    <row r="52" spans="1:5">
      <c r="A52" s="3" t="s">
        <v>765</v>
      </c>
    </row>
    <row r="53" spans="1:5">
      <c r="A53" s="4" t="s">
        <v>766</v>
      </c>
      <c r="C53" s="5" t="n">
        <v>40432352</v>
      </c>
      <c r="D53" s="5" t="n">
        <v>-3061404</v>
      </c>
      <c r="E53" s="5" t="n">
        <v>-16018293</v>
      </c>
    </row>
    <row r="54" spans="1:5">
      <c r="A54" s="4" t="s">
        <v>124</v>
      </c>
      <c r="C54" s="4" t="s">
        <v>59</v>
      </c>
      <c r="D54" s="4" t="s">
        <v>59</v>
      </c>
      <c r="E54" s="4" t="s">
        <v>59</v>
      </c>
    </row>
    <row r="55" spans="1:5">
      <c r="A55" s="4" t="s">
        <v>767</v>
      </c>
      <c r="C55" s="4" t="s">
        <v>59</v>
      </c>
      <c r="D55" s="4" t="s">
        <v>59</v>
      </c>
      <c r="E55" s="4" t="s">
        <v>59</v>
      </c>
    </row>
    <row r="56" spans="1:5">
      <c r="A56" s="4" t="s">
        <v>125</v>
      </c>
      <c r="E56" s="4" t="s">
        <v>59</v>
      </c>
    </row>
    <row r="57" spans="1:5">
      <c r="A57" s="4" t="s">
        <v>129</v>
      </c>
      <c r="E57" s="4" t="s">
        <v>59</v>
      </c>
    </row>
    <row r="58" spans="1:5">
      <c r="A58" s="4" t="s">
        <v>770</v>
      </c>
      <c r="E58" s="4" t="s">
        <v>59</v>
      </c>
    </row>
    <row r="59" spans="1:5">
      <c r="A59" s="4" t="s">
        <v>136</v>
      </c>
      <c r="C59" s="4" t="s">
        <v>59</v>
      </c>
    </row>
    <row r="60" spans="1:5">
      <c r="A60" s="4" t="s">
        <v>766</v>
      </c>
      <c r="C60" s="5" t="n">
        <v>133273480</v>
      </c>
      <c r="D60" s="5" t="n">
        <v>40432352</v>
      </c>
      <c r="E60" s="5" t="n">
        <v>-3061404</v>
      </c>
    </row>
    <row r="61" spans="1:5">
      <c r="A61" s="4" t="s">
        <v>119</v>
      </c>
    </row>
    <row r="62" spans="1:5">
      <c r="A62" s="3" t="s">
        <v>765</v>
      </c>
    </row>
    <row r="63" spans="1:5">
      <c r="A63" s="4" t="s">
        <v>766</v>
      </c>
      <c r="C63" s="5" t="n">
        <v>-8721820</v>
      </c>
      <c r="D63" s="5" t="n">
        <v>8780313</v>
      </c>
      <c r="E63" s="5" t="n">
        <v>20037183</v>
      </c>
    </row>
    <row r="64" spans="1:5">
      <c r="A64" s="4" t="s">
        <v>124</v>
      </c>
      <c r="C64" s="4" t="s">
        <v>59</v>
      </c>
      <c r="D64" s="4" t="s">
        <v>59</v>
      </c>
      <c r="E64" s="4" t="s">
        <v>59</v>
      </c>
    </row>
    <row r="65" spans="1:5">
      <c r="A65" s="4" t="s">
        <v>767</v>
      </c>
      <c r="C65" s="4" t="s">
        <v>59</v>
      </c>
      <c r="D65" s="4" t="s">
        <v>59</v>
      </c>
      <c r="E65" s="4" t="s">
        <v>59</v>
      </c>
    </row>
    <row r="66" spans="1:5">
      <c r="A66" s="4" t="s">
        <v>125</v>
      </c>
      <c r="E66" s="4" t="s">
        <v>59</v>
      </c>
    </row>
    <row r="67" spans="1:5">
      <c r="A67" s="4" t="s">
        <v>129</v>
      </c>
      <c r="E67" s="4" t="s">
        <v>59</v>
      </c>
    </row>
    <row r="68" spans="1:5">
      <c r="A68" s="4" t="s">
        <v>770</v>
      </c>
      <c r="E68" s="4" t="s">
        <v>59</v>
      </c>
    </row>
    <row r="69" spans="1:5">
      <c r="A69" s="4" t="s">
        <v>136</v>
      </c>
      <c r="C69" s="4" t="s">
        <v>59</v>
      </c>
    </row>
    <row r="70" spans="1:5">
      <c r="A70" s="4" t="s">
        <v>766</v>
      </c>
      <c r="C70" s="5" t="n">
        <v>13107187</v>
      </c>
      <c r="D70" s="5" t="n">
        <v>-8721820</v>
      </c>
      <c r="E70" s="5" t="n">
        <v>8780313</v>
      </c>
    </row>
    <row r="71" spans="1:5">
      <c r="A71" s="4" t="s">
        <v>754</v>
      </c>
    </row>
    <row r="72" spans="1:5">
      <c r="A72" s="3" t="s">
        <v>765</v>
      </c>
    </row>
    <row r="73" spans="1:5">
      <c r="A73" s="4" t="s">
        <v>766</v>
      </c>
      <c r="C73" s="5" t="n">
        <v>270099761</v>
      </c>
      <c r="D73" s="5" t="n">
        <v>240354463</v>
      </c>
      <c r="E73" s="5" t="n">
        <v>206768070</v>
      </c>
    </row>
    <row r="74" spans="1:5">
      <c r="A74" s="4" t="s">
        <v>95</v>
      </c>
      <c r="C74" s="5" t="n">
        <v>92841128</v>
      </c>
      <c r="D74" s="5" t="n">
        <v>43493756</v>
      </c>
      <c r="E74" s="5" t="n">
        <v>12956889</v>
      </c>
    </row>
    <row r="75" spans="1:5">
      <c r="A75" s="4" t="s">
        <v>775</v>
      </c>
      <c r="C75" s="5" t="n">
        <v>21829007</v>
      </c>
      <c r="D75" s="5" t="n">
        <v>-17502133</v>
      </c>
      <c r="E75" s="5" t="n">
        <v>-11256870</v>
      </c>
    </row>
    <row r="76" spans="1:5">
      <c r="A76" s="4" t="s">
        <v>124</v>
      </c>
      <c r="C76" s="5" t="n">
        <v>4200273</v>
      </c>
      <c r="D76" s="5" t="n">
        <v>2702089</v>
      </c>
      <c r="E76" s="5" t="n">
        <v>3687951</v>
      </c>
    </row>
    <row r="77" spans="1:5">
      <c r="A77" s="4" t="s">
        <v>767</v>
      </c>
      <c r="C77" s="5" t="n">
        <v>2765418</v>
      </c>
      <c r="D77" s="5" t="n">
        <v>1051586</v>
      </c>
      <c r="E77" s="5" t="n">
        <v>275783</v>
      </c>
    </row>
    <row r="78" spans="1:5">
      <c r="A78" s="4" t="s">
        <v>125</v>
      </c>
      <c r="E78" s="5" t="n">
        <v>27996959</v>
      </c>
    </row>
    <row r="79" spans="1:5">
      <c r="A79" s="4" t="s">
        <v>129</v>
      </c>
      <c r="E79" s="5" t="n">
        <v>-1350164</v>
      </c>
    </row>
    <row r="80" spans="1:5">
      <c r="A80" s="4" t="s">
        <v>770</v>
      </c>
      <c r="E80" s="5" t="n">
        <v>1275845</v>
      </c>
    </row>
    <row r="81" spans="1:5">
      <c r="A81" s="4" t="s">
        <v>766</v>
      </c>
      <c r="C81" s="5" t="n">
        <v>391735587</v>
      </c>
      <c r="D81" s="5" t="n">
        <v>270099761</v>
      </c>
      <c r="E81" s="5" t="n">
        <v>240354463</v>
      </c>
    </row>
    <row r="82" spans="1:5">
      <c r="A82" s="4" t="s">
        <v>776</v>
      </c>
    </row>
    <row r="83" spans="1:5">
      <c r="A83" s="3" t="s">
        <v>765</v>
      </c>
    </row>
    <row r="84" spans="1:5">
      <c r="A84" s="4" t="s">
        <v>766</v>
      </c>
      <c r="C84" s="6" t="n">
        <v>26532</v>
      </c>
      <c r="D84" s="6" t="n">
        <v>26320</v>
      </c>
      <c r="E84" s="6" t="n">
        <v>22358</v>
      </c>
    </row>
    <row r="85" spans="1:5">
      <c r="A85" s="4" t="s">
        <v>771</v>
      </c>
      <c r="C85" s="5" t="n">
        <v>262956278</v>
      </c>
      <c r="D85" s="5" t="n">
        <v>260836578</v>
      </c>
      <c r="E85" s="5" t="n">
        <v>223577853</v>
      </c>
    </row>
    <row r="86" spans="1:5">
      <c r="A86" s="4" t="s">
        <v>767</v>
      </c>
      <c r="C86" s="6" t="n">
        <v>560</v>
      </c>
      <c r="D86" s="6" t="n">
        <v>212</v>
      </c>
      <c r="E86" s="6" t="n">
        <v>112</v>
      </c>
    </row>
    <row r="87" spans="1:5">
      <c r="A87" s="4" t="s">
        <v>768</v>
      </c>
      <c r="C87" s="5" t="n">
        <v>5596050</v>
      </c>
      <c r="D87" s="5" t="n">
        <v>2119700</v>
      </c>
      <c r="E87" s="5" t="n">
        <v>1115625</v>
      </c>
    </row>
    <row r="88" spans="1:5">
      <c r="A88" s="4" t="s">
        <v>125</v>
      </c>
      <c r="E88" s="6" t="n">
        <v>3850</v>
      </c>
    </row>
    <row r="89" spans="1:5">
      <c r="A89" s="4" t="s">
        <v>769</v>
      </c>
      <c r="E89" s="5" t="n">
        <v>38500000</v>
      </c>
    </row>
    <row r="90" spans="1:5">
      <c r="A90" s="4" t="s">
        <v>772</v>
      </c>
      <c r="E90" s="5" t="n">
        <v>-2356900</v>
      </c>
    </row>
    <row r="91" spans="1:5">
      <c r="A91" s="4" t="s">
        <v>136</v>
      </c>
      <c r="C91" s="6" t="n">
        <v>236</v>
      </c>
    </row>
    <row r="92" spans="1:5">
      <c r="A92" s="4" t="s">
        <v>773</v>
      </c>
      <c r="C92" s="5" t="n">
        <v>2366374</v>
      </c>
    </row>
    <row r="93" spans="1:5">
      <c r="A93" s="4" t="s">
        <v>766</v>
      </c>
      <c r="C93" s="6" t="n">
        <v>27328</v>
      </c>
      <c r="D93" s="6" t="n">
        <v>26532</v>
      </c>
      <c r="E93" s="6" t="n">
        <v>26320</v>
      </c>
    </row>
    <row r="94" spans="1:5">
      <c r="A94" s="4" t="s">
        <v>771</v>
      </c>
      <c r="C94" s="5" t="n">
        <v>270918702</v>
      </c>
      <c r="D94" s="5" t="n">
        <v>262956278</v>
      </c>
      <c r="E94" s="5" t="n">
        <v>260836578</v>
      </c>
    </row>
    <row r="95" spans="1:5">
      <c r="A95" s="4" t="s">
        <v>777</v>
      </c>
    </row>
    <row r="96" spans="1:5">
      <c r="A96" s="3" t="s">
        <v>765</v>
      </c>
    </row>
    <row r="97" spans="1:5">
      <c r="A97" s="4" t="s">
        <v>766</v>
      </c>
      <c r="C97" s="6" t="n">
        <v>-1748836</v>
      </c>
      <c r="D97" s="6" t="n">
        <v>-1748836</v>
      </c>
      <c r="E97" s="6" t="n">
        <v>-398672</v>
      </c>
    </row>
    <row r="98" spans="1:5">
      <c r="A98" s="4" t="s">
        <v>129</v>
      </c>
      <c r="E98" s="5" t="n">
        <v>-1350164</v>
      </c>
    </row>
    <row r="99" spans="1:5">
      <c r="A99" s="4" t="s">
        <v>766</v>
      </c>
      <c r="C99" s="5" t="n">
        <v>-1748836</v>
      </c>
      <c r="D99" s="5" t="n">
        <v>-1748836</v>
      </c>
      <c r="E99" s="5" t="n">
        <v>-1748836</v>
      </c>
    </row>
    <row r="100" spans="1:5">
      <c r="A100" s="4" t="s">
        <v>778</v>
      </c>
    </row>
    <row r="101" spans="1:5">
      <c r="A101" s="3" t="s">
        <v>765</v>
      </c>
    </row>
    <row r="102" spans="1:5">
      <c r="A102" s="4" t="s">
        <v>766</v>
      </c>
      <c r="C102" s="5" t="n">
        <v>240111533</v>
      </c>
      <c r="D102" s="5" t="n">
        <v>236358070</v>
      </c>
      <c r="E102" s="5" t="n">
        <v>203125494</v>
      </c>
    </row>
    <row r="103" spans="1:5">
      <c r="A103" s="4" t="s">
        <v>124</v>
      </c>
      <c r="C103" s="5" t="n">
        <v>4200273</v>
      </c>
      <c r="D103" s="5" t="n">
        <v>2702089</v>
      </c>
      <c r="E103" s="5" t="n">
        <v>3687951</v>
      </c>
    </row>
    <row r="104" spans="1:5">
      <c r="A104" s="4" t="s">
        <v>767</v>
      </c>
      <c r="C104" s="5" t="n">
        <v>2764858</v>
      </c>
      <c r="D104" s="5" t="n">
        <v>1051374</v>
      </c>
      <c r="E104" s="5" t="n">
        <v>275671</v>
      </c>
    </row>
    <row r="105" spans="1:5">
      <c r="A105" s="4" t="s">
        <v>125</v>
      </c>
      <c r="E105" s="5" t="n">
        <v>27993109</v>
      </c>
    </row>
    <row r="106" spans="1:5">
      <c r="A106" s="4" t="s">
        <v>770</v>
      </c>
      <c r="E106" s="5" t="n">
        <v>1275845</v>
      </c>
    </row>
    <row r="107" spans="1:5">
      <c r="A107" s="4" t="s">
        <v>136</v>
      </c>
      <c r="C107" s="5" t="n">
        <v>-236</v>
      </c>
    </row>
    <row r="108" spans="1:5">
      <c r="A108" s="4" t="s">
        <v>766</v>
      </c>
      <c r="C108" s="5" t="n">
        <v>247076428</v>
      </c>
      <c r="D108" s="5" t="n">
        <v>240111533</v>
      </c>
      <c r="E108" s="5" t="n">
        <v>236358070</v>
      </c>
    </row>
    <row r="109" spans="1:5">
      <c r="A109" s="4" t="s">
        <v>779</v>
      </c>
    </row>
    <row r="110" spans="1:5">
      <c r="A110" s="3" t="s">
        <v>765</v>
      </c>
    </row>
    <row r="111" spans="1:5">
      <c r="A111" s="4" t="s">
        <v>766</v>
      </c>
      <c r="C111" s="5" t="n">
        <v>40432352</v>
      </c>
      <c r="D111" s="5" t="n">
        <v>-3061404</v>
      </c>
      <c r="E111" s="5" t="n">
        <v>-16018293</v>
      </c>
    </row>
    <row r="112" spans="1:5">
      <c r="A112" s="4" t="s">
        <v>95</v>
      </c>
      <c r="C112" s="5" t="n">
        <v>92841128</v>
      </c>
      <c r="D112" s="5" t="n">
        <v>43493756</v>
      </c>
      <c r="E112" s="5" t="n">
        <v>12956889</v>
      </c>
    </row>
    <row r="113" spans="1:5">
      <c r="A113" s="4" t="s">
        <v>766</v>
      </c>
      <c r="C113" s="5" t="n">
        <v>133273480</v>
      </c>
      <c r="D113" s="5" t="n">
        <v>40432352</v>
      </c>
      <c r="E113" s="5" t="n">
        <v>-3061404</v>
      </c>
    </row>
    <row r="114" spans="1:5">
      <c r="A114" s="4" t="s">
        <v>780</v>
      </c>
    </row>
    <row r="115" spans="1:5">
      <c r="A115" s="3" t="s">
        <v>765</v>
      </c>
    </row>
    <row r="116" spans="1:5">
      <c r="A116" s="4" t="s">
        <v>766</v>
      </c>
      <c r="C116" s="5" t="n">
        <v>-8721820</v>
      </c>
      <c r="D116" s="5" t="n">
        <v>8780313</v>
      </c>
      <c r="E116" s="5" t="n">
        <v>20037183</v>
      </c>
    </row>
    <row r="117" spans="1:5">
      <c r="A117" s="4" t="s">
        <v>775</v>
      </c>
      <c r="C117" s="5" t="n">
        <v>21829007</v>
      </c>
      <c r="D117" s="5" t="n">
        <v>-17502133</v>
      </c>
      <c r="E117" s="5" t="n">
        <v>-11256870</v>
      </c>
    </row>
    <row r="118" spans="1:5">
      <c r="A118" s="4" t="s">
        <v>766</v>
      </c>
      <c r="C118" s="6" t="n">
        <v>13107187</v>
      </c>
      <c r="D118" s="6" t="n">
        <v>-8721820</v>
      </c>
      <c r="E118" s="6" t="n">
        <v>878031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141</v>
      </c>
    </row>
    <row r="3" spans="1:2">
      <c r="A3" s="4" t="s">
        <v>142</v>
      </c>
      <c r="B3" s="6" t="n">
        <v>2033041</v>
      </c>
    </row>
    <row r="4" spans="1:2">
      <c r="A4" s="4" t="s">
        <v>754</v>
      </c>
    </row>
    <row r="5" spans="1:2">
      <c r="A5" s="4" t="s">
        <v>142</v>
      </c>
      <c r="B5" s="6" t="n">
        <v>20330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82</v>
      </c>
      <c r="B1" s="2" t="s">
        <v>357</v>
      </c>
      <c r="C1" s="2" t="s">
        <v>1</v>
      </c>
    </row>
    <row r="2" spans="1:5">
      <c r="B2" s="2" t="s">
        <v>426</v>
      </c>
      <c r="C2" s="2" t="s">
        <v>28</v>
      </c>
      <c r="D2" s="2" t="s">
        <v>29</v>
      </c>
      <c r="E2" s="2" t="s">
        <v>78</v>
      </c>
    </row>
    <row r="3" spans="1:5">
      <c r="A3" s="3" t="s">
        <v>783</v>
      </c>
    </row>
    <row r="4" spans="1:5">
      <c r="A4" s="4" t="s">
        <v>95</v>
      </c>
      <c r="C4" s="6" t="n">
        <v>92841128</v>
      </c>
      <c r="D4" s="6" t="n">
        <v>43493756</v>
      </c>
      <c r="E4" s="6" t="n">
        <v>12956889</v>
      </c>
    </row>
    <row r="5" spans="1:5">
      <c r="A5" s="4" t="s">
        <v>124</v>
      </c>
      <c r="C5" s="5" t="n">
        <v>4200273</v>
      </c>
      <c r="D5" s="5" t="n">
        <v>2702089</v>
      </c>
      <c r="E5" s="5" t="n">
        <v>3687951</v>
      </c>
    </row>
    <row r="6" spans="1:5">
      <c r="A6" s="3" t="s">
        <v>784</v>
      </c>
    </row>
    <row r="7" spans="1:5">
      <c r="A7" s="4" t="s">
        <v>35</v>
      </c>
      <c r="C7" s="5" t="n">
        <v>898903</v>
      </c>
      <c r="D7" s="5" t="n">
        <v>3415637</v>
      </c>
      <c r="E7" s="5" t="n">
        <v>30465</v>
      </c>
    </row>
    <row r="8" spans="1:5">
      <c r="A8" s="4" t="s">
        <v>785</v>
      </c>
      <c r="C8" s="5" t="n">
        <v>849447</v>
      </c>
      <c r="D8" s="5" t="n">
        <v>1815307</v>
      </c>
      <c r="E8" s="5" t="n">
        <v>2178445</v>
      </c>
    </row>
    <row r="9" spans="1:5">
      <c r="A9" s="4" t="s">
        <v>53</v>
      </c>
      <c r="C9" s="5" t="n">
        <v>7253601</v>
      </c>
      <c r="D9" s="5" t="n">
        <v>4420313</v>
      </c>
      <c r="E9" s="5" t="n">
        <v>940732</v>
      </c>
    </row>
    <row r="10" spans="1:5">
      <c r="A10" s="4" t="s">
        <v>786</v>
      </c>
      <c r="C10" s="5" t="n">
        <v>-6739322</v>
      </c>
      <c r="D10" s="5" t="n">
        <v>-1318195</v>
      </c>
      <c r="E10" s="5" t="n">
        <v>5481362</v>
      </c>
    </row>
    <row r="11" spans="1:5">
      <c r="A11" s="4" t="s">
        <v>158</v>
      </c>
      <c r="C11" s="5" t="n">
        <v>142704394</v>
      </c>
      <c r="D11" s="5" t="n">
        <v>98671937</v>
      </c>
      <c r="E11" s="5" t="n">
        <v>66426213</v>
      </c>
    </row>
    <row r="12" spans="1:5">
      <c r="A12" s="3" t="s">
        <v>787</v>
      </c>
    </row>
    <row r="13" spans="1:5">
      <c r="A13" s="4" t="s">
        <v>788</v>
      </c>
      <c r="C13" s="4" t="s">
        <v>59</v>
      </c>
      <c r="D13" s="4" t="s">
        <v>59</v>
      </c>
      <c r="E13" s="5" t="n">
        <v>5110085</v>
      </c>
    </row>
    <row r="14" spans="1:5">
      <c r="A14" s="4" t="s">
        <v>164</v>
      </c>
      <c r="C14" s="5" t="n">
        <v>-63109224</v>
      </c>
      <c r="D14" s="5" t="n">
        <v>-66123053</v>
      </c>
      <c r="E14" s="5" t="n">
        <v>-74132349</v>
      </c>
    </row>
    <row r="15" spans="1:5">
      <c r="A15" s="3" t="s">
        <v>789</v>
      </c>
    </row>
    <row r="16" spans="1:5">
      <c r="A16" s="4" t="s">
        <v>129</v>
      </c>
      <c r="C16" s="4" t="s">
        <v>59</v>
      </c>
      <c r="D16" s="4" t="s">
        <v>59</v>
      </c>
      <c r="E16" s="5" t="n">
        <v>-1350164</v>
      </c>
    </row>
    <row r="17" spans="1:5">
      <c r="A17" s="4" t="s">
        <v>172</v>
      </c>
      <c r="C17" s="4" t="s">
        <v>59</v>
      </c>
      <c r="D17" s="4" t="s">
        <v>59</v>
      </c>
      <c r="E17" s="5" t="n">
        <v>30030000</v>
      </c>
    </row>
    <row r="18" spans="1:5">
      <c r="A18" s="4" t="s">
        <v>790</v>
      </c>
      <c r="B18" s="6" t="n">
        <v>-2000000</v>
      </c>
      <c r="C18" s="4" t="s">
        <v>59</v>
      </c>
      <c r="D18" s="4" t="s">
        <v>59</v>
      </c>
      <c r="E18" s="5" t="n">
        <v>-2033041</v>
      </c>
    </row>
    <row r="19" spans="1:5">
      <c r="A19" s="4" t="s">
        <v>171</v>
      </c>
      <c r="C19" s="5" t="n">
        <v>2238854</v>
      </c>
      <c r="D19" s="5" t="n">
        <v>1051586</v>
      </c>
      <c r="E19" s="5" t="n">
        <v>275783</v>
      </c>
    </row>
    <row r="20" spans="1:5">
      <c r="A20" s="4" t="s">
        <v>175</v>
      </c>
      <c r="C20" s="5" t="n">
        <v>-37354319</v>
      </c>
      <c r="D20" s="5" t="n">
        <v>-30279523</v>
      </c>
      <c r="E20" s="5" t="n">
        <v>15242079</v>
      </c>
    </row>
    <row r="21" spans="1:5">
      <c r="A21" s="4" t="s">
        <v>177</v>
      </c>
      <c r="C21" s="5" t="n">
        <v>44689127</v>
      </c>
      <c r="D21" s="5" t="n">
        <v>1497467</v>
      </c>
      <c r="E21" s="5" t="n">
        <v>7421528</v>
      </c>
    </row>
    <row r="22" spans="1:5">
      <c r="A22" s="4" t="s">
        <v>178</v>
      </c>
      <c r="C22" s="5" t="n">
        <v>15987478</v>
      </c>
      <c r="D22" s="5" t="n">
        <v>14490011</v>
      </c>
      <c r="E22" s="5" t="n">
        <v>7068483</v>
      </c>
    </row>
    <row r="23" spans="1:5">
      <c r="A23" s="4" t="s">
        <v>179</v>
      </c>
      <c r="C23" s="5" t="n">
        <v>60676605</v>
      </c>
      <c r="D23" s="5" t="n">
        <v>15987478</v>
      </c>
      <c r="E23" s="5" t="n">
        <v>14490011</v>
      </c>
    </row>
    <row r="24" spans="1:5">
      <c r="A24" s="4" t="s">
        <v>754</v>
      </c>
    </row>
    <row r="25" spans="1:5">
      <c r="A25" s="3" t="s">
        <v>783</v>
      </c>
    </row>
    <row r="26" spans="1:5">
      <c r="A26" s="4" t="s">
        <v>95</v>
      </c>
      <c r="C26" s="5" t="n">
        <v>92841128</v>
      </c>
      <c r="D26" s="5" t="n">
        <v>43493756</v>
      </c>
      <c r="E26" s="5" t="n">
        <v>12956889</v>
      </c>
    </row>
    <row r="27" spans="1:5">
      <c r="A27" s="4" t="s">
        <v>762</v>
      </c>
      <c r="C27" s="5" t="n">
        <v>-97828948</v>
      </c>
      <c r="D27" s="5" t="n">
        <v>-46669238</v>
      </c>
      <c r="E27" s="5" t="n">
        <v>-17088195</v>
      </c>
    </row>
    <row r="28" spans="1:5">
      <c r="A28" s="4" t="s">
        <v>124</v>
      </c>
      <c r="C28" s="5" t="n">
        <v>4200273</v>
      </c>
      <c r="D28" s="5" t="n">
        <v>2702089</v>
      </c>
      <c r="E28" s="5" t="n">
        <v>3687951</v>
      </c>
    </row>
    <row r="29" spans="1:5">
      <c r="A29" s="3" t="s">
        <v>784</v>
      </c>
    </row>
    <row r="30" spans="1:5">
      <c r="A30" s="4" t="s">
        <v>35</v>
      </c>
      <c r="C30" s="5" t="n">
        <v>50059</v>
      </c>
      <c r="D30" s="5" t="n">
        <v>-29976</v>
      </c>
      <c r="E30" s="5" t="n">
        <v>11099</v>
      </c>
    </row>
    <row r="31" spans="1:5">
      <c r="A31" s="4" t="s">
        <v>791</v>
      </c>
      <c r="C31" s="5" t="n">
        <v>91941</v>
      </c>
      <c r="D31" s="5" t="n">
        <v>-58806</v>
      </c>
      <c r="E31" s="5" t="n">
        <v>-96166</v>
      </c>
    </row>
    <row r="32" spans="1:5">
      <c r="A32" s="4" t="s">
        <v>785</v>
      </c>
      <c r="D32" s="5" t="n">
        <v>0</v>
      </c>
      <c r="E32" s="5" t="n">
        <v>-286526</v>
      </c>
    </row>
    <row r="33" spans="1:5">
      <c r="A33" s="4" t="s">
        <v>53</v>
      </c>
      <c r="C33" s="5" t="n">
        <v>0</v>
      </c>
      <c r="D33" s="5" t="n">
        <v>-108992</v>
      </c>
      <c r="E33" s="5" t="n">
        <v>108992</v>
      </c>
    </row>
    <row r="34" spans="1:5">
      <c r="A34" s="4" t="s">
        <v>786</v>
      </c>
      <c r="C34" s="4" t="s">
        <v>59</v>
      </c>
    </row>
    <row r="35" spans="1:5">
      <c r="A35" s="4" t="s">
        <v>158</v>
      </c>
      <c r="C35" s="5" t="n">
        <v>-645547</v>
      </c>
      <c r="D35" s="5" t="n">
        <v>-671167</v>
      </c>
      <c r="E35" s="5" t="n">
        <v>-705956</v>
      </c>
    </row>
    <row r="36" spans="1:5">
      <c r="A36" s="3" t="s">
        <v>787</v>
      </c>
    </row>
    <row r="37" spans="1:5">
      <c r="A37" s="4" t="s">
        <v>792</v>
      </c>
      <c r="C37" s="4" t="s">
        <v>59</v>
      </c>
      <c r="D37" s="5" t="n">
        <v>0</v>
      </c>
      <c r="E37" s="5" t="n">
        <v>-33256774</v>
      </c>
    </row>
    <row r="38" spans="1:5">
      <c r="A38" s="4" t="s">
        <v>788</v>
      </c>
      <c r="C38" s="4" t="s">
        <v>59</v>
      </c>
      <c r="D38" s="5" t="n">
        <v>0</v>
      </c>
      <c r="E38" s="5" t="n">
        <v>5110085</v>
      </c>
    </row>
    <row r="39" spans="1:5">
      <c r="A39" s="4" t="s">
        <v>164</v>
      </c>
      <c r="D39" s="5" t="n">
        <v>0</v>
      </c>
      <c r="E39" s="5" t="n">
        <v>-28146689</v>
      </c>
    </row>
    <row r="40" spans="1:5">
      <c r="A40" s="3" t="s">
        <v>789</v>
      </c>
    </row>
    <row r="41" spans="1:5">
      <c r="A41" s="4" t="s">
        <v>129</v>
      </c>
      <c r="C41" s="4" t="s">
        <v>59</v>
      </c>
      <c r="D41" s="5" t="n">
        <v>0</v>
      </c>
      <c r="E41" s="5" t="n">
        <v>-1350164</v>
      </c>
    </row>
    <row r="42" spans="1:5">
      <c r="A42" s="4" t="s">
        <v>172</v>
      </c>
      <c r="C42" s="4" t="s">
        <v>59</v>
      </c>
      <c r="D42" s="5" t="n">
        <v>0</v>
      </c>
      <c r="E42" s="5" t="n">
        <v>30030000</v>
      </c>
    </row>
    <row r="43" spans="1:5">
      <c r="A43" s="4" t="s">
        <v>790</v>
      </c>
      <c r="C43" s="4" t="s">
        <v>59</v>
      </c>
      <c r="D43" s="5" t="n">
        <v>0</v>
      </c>
      <c r="E43" s="5" t="n">
        <v>-2033041</v>
      </c>
    </row>
    <row r="44" spans="1:5">
      <c r="A44" s="4" t="s">
        <v>171</v>
      </c>
      <c r="C44" s="5" t="n">
        <v>2238854</v>
      </c>
      <c r="D44" s="5" t="n">
        <v>1051586</v>
      </c>
      <c r="E44" s="5" t="n">
        <v>275783</v>
      </c>
    </row>
    <row r="45" spans="1:5">
      <c r="A45" s="4" t="s">
        <v>175</v>
      </c>
      <c r="C45" s="5" t="n">
        <v>2238854</v>
      </c>
      <c r="D45" s="5" t="n">
        <v>1051586</v>
      </c>
      <c r="E45" s="5" t="n">
        <v>26922578</v>
      </c>
    </row>
    <row r="46" spans="1:5">
      <c r="A46" s="4" t="s">
        <v>177</v>
      </c>
      <c r="C46" s="5" t="n">
        <v>1593307</v>
      </c>
      <c r="D46" s="5" t="n">
        <v>380419</v>
      </c>
      <c r="E46" s="5" t="n">
        <v>-1930067</v>
      </c>
    </row>
    <row r="47" spans="1:5">
      <c r="A47" s="4" t="s">
        <v>178</v>
      </c>
      <c r="C47" s="5" t="n">
        <v>2943502</v>
      </c>
      <c r="D47" s="5" t="n">
        <v>2563083</v>
      </c>
      <c r="E47" s="5" t="n">
        <v>4493150</v>
      </c>
    </row>
    <row r="48" spans="1:5">
      <c r="A48" s="4" t="s">
        <v>179</v>
      </c>
      <c r="C48" s="6" t="n">
        <v>4536809</v>
      </c>
      <c r="D48" s="6" t="n">
        <v>2943502</v>
      </c>
      <c r="E48" s="6" t="n">
        <v>256308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8</v>
      </c>
      <c r="C2" s="2" t="s">
        <v>29</v>
      </c>
      <c r="D2" s="2" t="s">
        <v>78</v>
      </c>
    </row>
    <row r="3" spans="1:4">
      <c r="A3" s="3" t="s">
        <v>144</v>
      </c>
    </row>
    <row r="4" spans="1:4">
      <c r="A4" s="4" t="s">
        <v>95</v>
      </c>
      <c r="B4" s="6" t="n">
        <v>93855400</v>
      </c>
      <c r="C4" s="6" t="n">
        <v>43923997</v>
      </c>
      <c r="D4" s="6" t="n">
        <v>13047584</v>
      </c>
    </row>
    <row r="5" spans="1:4">
      <c r="A5" s="3" t="s">
        <v>145</v>
      </c>
    </row>
    <row r="6" spans="1:4">
      <c r="A6" s="4" t="s">
        <v>87</v>
      </c>
      <c r="B6" s="5" t="n">
        <v>2987668</v>
      </c>
      <c r="C6" s="5" t="n">
        <v>198689</v>
      </c>
      <c r="D6" s="5" t="n">
        <v>1622588</v>
      </c>
    </row>
    <row r="7" spans="1:4">
      <c r="A7" s="4" t="s">
        <v>124</v>
      </c>
      <c r="B7" s="5" t="n">
        <v>4200273</v>
      </c>
      <c r="C7" s="5" t="n">
        <v>2702089</v>
      </c>
      <c r="D7" s="5" t="n">
        <v>3687951</v>
      </c>
    </row>
    <row r="8" spans="1:4">
      <c r="A8" s="4" t="s">
        <v>146</v>
      </c>
      <c r="B8" s="4" t="s">
        <v>59</v>
      </c>
      <c r="C8" s="4" t="s">
        <v>59</v>
      </c>
      <c r="D8" s="5" t="n">
        <v>62422</v>
      </c>
    </row>
    <row r="9" spans="1:4">
      <c r="A9" s="4" t="s">
        <v>147</v>
      </c>
      <c r="B9" s="5" t="n">
        <v>-2750</v>
      </c>
      <c r="C9" s="5" t="n">
        <v>-1053041</v>
      </c>
      <c r="D9" s="5" t="n">
        <v>-2026567</v>
      </c>
    </row>
    <row r="10" spans="1:4">
      <c r="A10" s="4" t="s">
        <v>148</v>
      </c>
      <c r="B10" s="5" t="n">
        <v>38824055</v>
      </c>
      <c r="C10" s="5" t="n">
        <v>33822082</v>
      </c>
      <c r="D10" s="5" t="n">
        <v>31361026</v>
      </c>
    </row>
    <row r="11" spans="1:4">
      <c r="A11" s="4" t="s">
        <v>149</v>
      </c>
      <c r="B11" s="5" t="n">
        <v>154575</v>
      </c>
      <c r="C11" s="5" t="n">
        <v>181028</v>
      </c>
      <c r="D11" s="5" t="n">
        <v>166283</v>
      </c>
    </row>
    <row r="12" spans="1:4">
      <c r="A12" s="4" t="s">
        <v>42</v>
      </c>
      <c r="B12" s="5" t="n">
        <v>-85302</v>
      </c>
      <c r="C12" s="5" t="n">
        <v>445</v>
      </c>
      <c r="D12" s="5" t="n">
        <v>-626965</v>
      </c>
    </row>
    <row r="13" spans="1:4">
      <c r="A13" s="3" t="s">
        <v>150</v>
      </c>
    </row>
    <row r="14" spans="1:4">
      <c r="A14" s="4" t="s">
        <v>151</v>
      </c>
      <c r="B14" s="5" t="n">
        <v>2112239</v>
      </c>
      <c r="C14" s="5" t="n">
        <v>14890598</v>
      </c>
      <c r="D14" s="5" t="n">
        <v>-10399283</v>
      </c>
    </row>
    <row r="15" spans="1:4">
      <c r="A15" s="4" t="s">
        <v>152</v>
      </c>
      <c r="B15" s="5" t="n">
        <v>-12884067</v>
      </c>
      <c r="C15" s="5" t="n">
        <v>-2634860</v>
      </c>
      <c r="D15" s="5" t="n">
        <v>36898166</v>
      </c>
    </row>
    <row r="16" spans="1:4">
      <c r="A16" s="4" t="s">
        <v>35</v>
      </c>
      <c r="B16" s="5" t="n">
        <v>898903</v>
      </c>
      <c r="C16" s="5" t="n">
        <v>3415637</v>
      </c>
      <c r="D16" s="5" t="n">
        <v>30465</v>
      </c>
    </row>
    <row r="17" spans="1:4">
      <c r="A17" s="4" t="s">
        <v>36</v>
      </c>
      <c r="B17" s="5" t="n">
        <v>-786273</v>
      </c>
      <c r="C17" s="5" t="n">
        <v>-761045</v>
      </c>
      <c r="D17" s="5" t="n">
        <v>264361</v>
      </c>
    </row>
    <row r="18" spans="1:4">
      <c r="A18" s="4" t="s">
        <v>37</v>
      </c>
      <c r="B18" s="5" t="n">
        <v>-6252834</v>
      </c>
      <c r="C18" s="5" t="n">
        <v>-2258281</v>
      </c>
      <c r="D18" s="5" t="n">
        <v>-1622269</v>
      </c>
    </row>
    <row r="19" spans="1:4">
      <c r="A19" s="4" t="s">
        <v>153</v>
      </c>
      <c r="B19" s="5" t="n">
        <v>-6739322</v>
      </c>
      <c r="C19" s="5" t="n">
        <v>-1318195</v>
      </c>
      <c r="D19" s="5" t="n">
        <v>5481362</v>
      </c>
    </row>
    <row r="20" spans="1:4">
      <c r="A20" s="4" t="s">
        <v>154</v>
      </c>
      <c r="B20" s="5" t="n">
        <v>572722</v>
      </c>
      <c r="C20" s="5" t="n">
        <v>557162</v>
      </c>
      <c r="D20" s="5" t="n">
        <v>595716</v>
      </c>
    </row>
    <row r="21" spans="1:4">
      <c r="A21" s="4" t="s">
        <v>155</v>
      </c>
      <c r="B21" s="4" t="s">
        <v>59</v>
      </c>
      <c r="C21" s="4" t="s">
        <v>59</v>
      </c>
      <c r="D21" s="5" t="n">
        <v>161657</v>
      </c>
    </row>
    <row r="22" spans="1:4">
      <c r="A22" s="4" t="s">
        <v>47</v>
      </c>
      <c r="B22" s="5" t="n">
        <v>2304987</v>
      </c>
      <c r="C22" s="5" t="n">
        <v>2386015</v>
      </c>
      <c r="D22" s="5" t="n">
        <v>1452811</v>
      </c>
    </row>
    <row r="23" spans="1:4">
      <c r="A23" s="4" t="s">
        <v>156</v>
      </c>
      <c r="B23" s="5" t="n">
        <v>786372</v>
      </c>
      <c r="C23" s="5" t="n">
        <v>-1403994</v>
      </c>
      <c r="D23" s="5" t="n">
        <v>-14733475</v>
      </c>
    </row>
    <row r="24" spans="1:4">
      <c r="A24" s="4" t="s">
        <v>51</v>
      </c>
      <c r="B24" s="5" t="n">
        <v>6983599</v>
      </c>
      <c r="C24" s="5" t="n">
        <v>260879</v>
      </c>
      <c r="D24" s="5" t="n">
        <v>59045</v>
      </c>
    </row>
    <row r="25" spans="1:4">
      <c r="A25" s="4" t="s">
        <v>53</v>
      </c>
      <c r="B25" s="5" t="n">
        <v>7253601</v>
      </c>
      <c r="C25" s="5" t="n">
        <v>4420313</v>
      </c>
      <c r="D25" s="5" t="n">
        <v>940732</v>
      </c>
    </row>
    <row r="26" spans="1:4">
      <c r="A26" s="4" t="s">
        <v>49</v>
      </c>
      <c r="B26" s="5" t="n">
        <v>8342112</v>
      </c>
      <c r="C26" s="5" t="n">
        <v>-134155</v>
      </c>
      <c r="D26" s="5" t="n">
        <v>-2051000</v>
      </c>
    </row>
    <row r="27" spans="1:4">
      <c r="A27" s="4" t="s">
        <v>157</v>
      </c>
      <c r="B27" s="5" t="n">
        <v>849447</v>
      </c>
      <c r="C27" s="5" t="n">
        <v>1815307</v>
      </c>
      <c r="D27" s="5" t="n">
        <v>2178445</v>
      </c>
    </row>
    <row r="28" spans="1:4">
      <c r="A28" s="4" t="s">
        <v>56</v>
      </c>
      <c r="B28" s="5" t="n">
        <v>-671011</v>
      </c>
      <c r="C28" s="5" t="n">
        <v>-338733</v>
      </c>
      <c r="D28" s="5" t="n">
        <v>-124842</v>
      </c>
    </row>
    <row r="29" spans="1:4">
      <c r="A29" s="4" t="s">
        <v>158</v>
      </c>
      <c r="B29" s="5" t="n">
        <v>142704394</v>
      </c>
      <c r="C29" s="5" t="n">
        <v>98671937</v>
      </c>
      <c r="D29" s="5" t="n">
        <v>66426213</v>
      </c>
    </row>
    <row r="30" spans="1:4">
      <c r="A30" s="3" t="s">
        <v>159</v>
      </c>
    </row>
    <row r="31" spans="1:4">
      <c r="A31" s="4" t="s">
        <v>160</v>
      </c>
      <c r="B31" s="5" t="n">
        <v>-67836778</v>
      </c>
      <c r="C31" s="5" t="n">
        <v>-67477008</v>
      </c>
      <c r="D31" s="5" t="n">
        <v>-81364037</v>
      </c>
    </row>
    <row r="32" spans="1:4">
      <c r="A32" s="4" t="s">
        <v>161</v>
      </c>
      <c r="B32" s="5" t="n">
        <v>4791347</v>
      </c>
      <c r="C32" s="5" t="n">
        <v>1935536</v>
      </c>
      <c r="D32" s="5" t="n">
        <v>2121603</v>
      </c>
    </row>
    <row r="33" spans="1:4">
      <c r="A33" s="4" t="s">
        <v>162</v>
      </c>
      <c r="B33" s="4" t="s">
        <v>59</v>
      </c>
      <c r="C33" s="4" t="s">
        <v>59</v>
      </c>
      <c r="D33" s="5" t="n">
        <v>5110085</v>
      </c>
    </row>
    <row r="34" spans="1:4">
      <c r="A34" s="4" t="s">
        <v>163</v>
      </c>
      <c r="B34" s="5" t="n">
        <v>-63793</v>
      </c>
      <c r="C34" s="5" t="n">
        <v>-581581</v>
      </c>
      <c r="D34" s="4" t="s">
        <v>59</v>
      </c>
    </row>
    <row r="35" spans="1:4">
      <c r="A35" s="4" t="s">
        <v>164</v>
      </c>
      <c r="B35" s="5" t="n">
        <v>-63109224</v>
      </c>
      <c r="C35" s="5" t="n">
        <v>-66123053</v>
      </c>
      <c r="D35" s="5" t="n">
        <v>-74132349</v>
      </c>
    </row>
    <row r="36" spans="1:4">
      <c r="A36" s="3" t="s">
        <v>165</v>
      </c>
    </row>
    <row r="37" spans="1:4">
      <c r="A37" s="4" t="s">
        <v>166</v>
      </c>
      <c r="B37" s="5" t="n">
        <v>63172079</v>
      </c>
      <c r="C37" s="5" t="n">
        <v>126400842</v>
      </c>
      <c r="D37" s="5" t="n">
        <v>245957818</v>
      </c>
    </row>
    <row r="38" spans="1:4">
      <c r="A38" s="4" t="s">
        <v>167</v>
      </c>
      <c r="B38" s="5" t="n">
        <v>-83754652</v>
      </c>
      <c r="C38" s="5" t="n">
        <v>-148463137</v>
      </c>
      <c r="D38" s="5" t="n">
        <v>-276575346</v>
      </c>
    </row>
    <row r="39" spans="1:4">
      <c r="A39" s="4" t="s">
        <v>168</v>
      </c>
      <c r="B39" s="5" t="n">
        <v>91989400</v>
      </c>
      <c r="C39" s="5" t="n">
        <v>106986666</v>
      </c>
      <c r="D39" s="5" t="n">
        <v>237031976</v>
      </c>
    </row>
    <row r="40" spans="1:4">
      <c r="A40" s="4" t="s">
        <v>169</v>
      </c>
      <c r="B40" s="5" t="n">
        <v>-111000000</v>
      </c>
      <c r="C40" s="5" t="n">
        <v>-116255480</v>
      </c>
      <c r="D40" s="5" t="n">
        <v>-220611404</v>
      </c>
    </row>
    <row r="41" spans="1:4">
      <c r="A41" s="4" t="s">
        <v>170</v>
      </c>
      <c r="B41" s="4" t="s">
        <v>59</v>
      </c>
      <c r="C41" s="4" t="s">
        <v>59</v>
      </c>
      <c r="D41" s="5" t="n">
        <v>-1350164</v>
      </c>
    </row>
    <row r="42" spans="1:4">
      <c r="A42" s="4" t="s">
        <v>171</v>
      </c>
      <c r="B42" s="5" t="n">
        <v>2238854</v>
      </c>
      <c r="C42" s="5" t="n">
        <v>1051586</v>
      </c>
      <c r="D42" s="5" t="n">
        <v>275783</v>
      </c>
    </row>
    <row r="43" spans="1:4">
      <c r="A43" s="4" t="s">
        <v>172</v>
      </c>
      <c r="B43" s="4" t="s">
        <v>59</v>
      </c>
      <c r="C43" s="4" t="s">
        <v>59</v>
      </c>
      <c r="D43" s="5" t="n">
        <v>30030000</v>
      </c>
    </row>
    <row r="44" spans="1:4">
      <c r="A44" s="4" t="s">
        <v>173</v>
      </c>
      <c r="B44" s="4" t="s">
        <v>59</v>
      </c>
      <c r="C44" s="4" t="s">
        <v>59</v>
      </c>
      <c r="D44" s="5" t="n">
        <v>-2033041</v>
      </c>
    </row>
    <row r="45" spans="1:4">
      <c r="A45" s="4" t="s">
        <v>174</v>
      </c>
      <c r="B45" s="4" t="s">
        <v>59</v>
      </c>
      <c r="C45" s="4" t="s">
        <v>59</v>
      </c>
      <c r="D45" s="5" t="n">
        <v>2516457</v>
      </c>
    </row>
    <row r="46" spans="1:4">
      <c r="A46" s="4" t="s">
        <v>175</v>
      </c>
      <c r="B46" s="5" t="n">
        <v>-37354319</v>
      </c>
      <c r="C46" s="5" t="n">
        <v>-30279523</v>
      </c>
      <c r="D46" s="5" t="n">
        <v>15242079</v>
      </c>
    </row>
    <row r="47" spans="1:4">
      <c r="A47" s="4" t="s">
        <v>176</v>
      </c>
      <c r="B47" s="5" t="n">
        <v>2448276</v>
      </c>
      <c r="C47" s="5" t="n">
        <v>-771894</v>
      </c>
      <c r="D47" s="5" t="n">
        <v>-114415</v>
      </c>
    </row>
    <row r="48" spans="1:4">
      <c r="A48" s="4" t="s">
        <v>177</v>
      </c>
      <c r="B48" s="5" t="n">
        <v>44689127</v>
      </c>
      <c r="C48" s="5" t="n">
        <v>1497467</v>
      </c>
      <c r="D48" s="5" t="n">
        <v>7421528</v>
      </c>
    </row>
    <row r="49" spans="1:4">
      <c r="A49" s="4" t="s">
        <v>178</v>
      </c>
      <c r="B49" s="5" t="n">
        <v>15987478</v>
      </c>
      <c r="C49" s="5" t="n">
        <v>14490011</v>
      </c>
      <c r="D49" s="5" t="n">
        <v>7068483</v>
      </c>
    </row>
    <row r="50" spans="1:4">
      <c r="A50" s="4" t="s">
        <v>179</v>
      </c>
      <c r="B50" s="5" t="n">
        <v>60676605</v>
      </c>
      <c r="C50" s="5" t="n">
        <v>15987478</v>
      </c>
      <c r="D50" s="5" t="n">
        <v>14490011</v>
      </c>
    </row>
    <row r="51" spans="1:4">
      <c r="A51" s="3" t="s">
        <v>180</v>
      </c>
    </row>
    <row r="52" spans="1:4">
      <c r="A52" s="4" t="s">
        <v>181</v>
      </c>
      <c r="B52" s="5" t="n">
        <v>18031088</v>
      </c>
      <c r="C52" s="5" t="n">
        <v>14215745</v>
      </c>
      <c r="D52" s="5" t="n">
        <v>13284899</v>
      </c>
    </row>
    <row r="53" spans="1:4">
      <c r="A53" s="4" t="s">
        <v>182</v>
      </c>
      <c r="B53" s="5" t="n">
        <v>9526485</v>
      </c>
      <c r="C53" s="5" t="n">
        <v>2998658</v>
      </c>
      <c r="D53" s="5" t="n">
        <v>2726825</v>
      </c>
    </row>
    <row r="54" spans="1:4">
      <c r="A54" s="3" t="s">
        <v>183</v>
      </c>
    </row>
    <row r="55" spans="1:4">
      <c r="A55" s="4" t="s">
        <v>184</v>
      </c>
      <c r="B55" s="6" t="n">
        <v>27251832</v>
      </c>
      <c r="C55" s="6" t="n">
        <v>65625603</v>
      </c>
      <c r="D55" s="6" t="n">
        <v>52786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08:41Z</dcterms:created>
  <dcterms:modified xmlns:dcterms="http://purl.org/dc/terms/" xmlns:xsi="http://www.w3.org/2001/XMLSchema-instance" xsi:type="dcterms:W3CDTF">2018-03-16T08:08:41Z</dcterms:modified>
</cp:coreProperties>
</file>